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les of Consolidation" sheetId="8" state="visible" r:id="rId8"/>
    <sheet xmlns:r="http://schemas.openxmlformats.org/officeDocument/2006/relationships" name="Cash and Cash Equivalents and R"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Borrowings" sheetId="12" state="visible" r:id="rId12"/>
    <sheet xmlns:r="http://schemas.openxmlformats.org/officeDocument/2006/relationships" name="International Theme Parks" sheetId="13" state="visible" r:id="rId13"/>
    <sheet xmlns:r="http://schemas.openxmlformats.org/officeDocument/2006/relationships" name="Income Taxes Income Tax" sheetId="14" state="visible" r:id="rId14"/>
    <sheet xmlns:r="http://schemas.openxmlformats.org/officeDocument/2006/relationships" name="Pension and Other Benefit Progr"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Restructuring and Impairment Ch" sheetId="22" state="visible" r:id="rId22"/>
    <sheet xmlns:r="http://schemas.openxmlformats.org/officeDocument/2006/relationships" name="New Accounting Pronouncements" sheetId="23" state="visible" r:id="rId23"/>
    <sheet xmlns:r="http://schemas.openxmlformats.org/officeDocument/2006/relationships" name="Cash and Cash Equivalents and24" sheetId="24" state="visible" r:id="rId24"/>
    <sheet xmlns:r="http://schemas.openxmlformats.org/officeDocument/2006/relationships" name="Segment Information (Tables)" sheetId="25" state="visible" r:id="rId25"/>
    <sheet xmlns:r="http://schemas.openxmlformats.org/officeDocument/2006/relationships" name="Acquisitions Acquisitions (Tabl" sheetId="26" state="visible" r:id="rId26"/>
    <sheet xmlns:r="http://schemas.openxmlformats.org/officeDocument/2006/relationships" name="Borrowings (Tables)" sheetId="27" state="visible" r:id="rId27"/>
    <sheet xmlns:r="http://schemas.openxmlformats.org/officeDocument/2006/relationships" name="International Theme Parks (Tabl" sheetId="28" state="visible" r:id="rId28"/>
    <sheet xmlns:r="http://schemas.openxmlformats.org/officeDocument/2006/relationships" name="Pension and Other Benefit Pro29" sheetId="29" state="visible" r:id="rId29"/>
    <sheet xmlns:r="http://schemas.openxmlformats.org/officeDocument/2006/relationships" name="Earnings Per Share (Tables)" sheetId="30" state="visible" r:id="rId30"/>
    <sheet xmlns:r="http://schemas.openxmlformats.org/officeDocument/2006/relationships" name="Equity (Tables)" sheetId="31" state="visible" r:id="rId31"/>
    <sheet xmlns:r="http://schemas.openxmlformats.org/officeDocument/2006/relationships" name="Equity-Based Compensation (Tabl"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Cash and Cash Equivalents and35" sheetId="35" state="visible" r:id="rId35"/>
    <sheet xmlns:r="http://schemas.openxmlformats.org/officeDocument/2006/relationships" name="Equity in the Income of Investe" sheetId="36" state="visible" r:id="rId36"/>
    <sheet xmlns:r="http://schemas.openxmlformats.org/officeDocument/2006/relationships" name="Financial Information by Operat" sheetId="37" state="visible" r:id="rId37"/>
    <sheet xmlns:r="http://schemas.openxmlformats.org/officeDocument/2006/relationships" name="Financial Information by Oper38" sheetId="38" state="visible" r:id="rId38"/>
    <sheet xmlns:r="http://schemas.openxmlformats.org/officeDocument/2006/relationships" name="Reconciliation of Segment Opera" sheetId="39" state="visible" r:id="rId39"/>
    <sheet xmlns:r="http://schemas.openxmlformats.org/officeDocument/2006/relationships" name="Acquisitions Changes in Carry A" sheetId="40" state="visible" r:id="rId40"/>
    <sheet xmlns:r="http://schemas.openxmlformats.org/officeDocument/2006/relationships" name="Acquisitions - Additional Infor" sheetId="41" state="visible" r:id="rId41"/>
    <sheet xmlns:r="http://schemas.openxmlformats.org/officeDocument/2006/relationships" name="Borrowing Activity (Details)" sheetId="42" state="visible" r:id="rId42"/>
    <sheet xmlns:r="http://schemas.openxmlformats.org/officeDocument/2006/relationships" name="Borrowings Line of Credit Facil" sheetId="43" state="visible" r:id="rId43"/>
    <sheet xmlns:r="http://schemas.openxmlformats.org/officeDocument/2006/relationships" name="Borrowings Interest Expense, ne" sheetId="44" state="visible" r:id="rId44"/>
    <sheet xmlns:r="http://schemas.openxmlformats.org/officeDocument/2006/relationships" name="Borrowings - Additional Informa" sheetId="45" state="visible" r:id="rId45"/>
    <sheet xmlns:r="http://schemas.openxmlformats.org/officeDocument/2006/relationships" name="Impact of Consolidating Balance" sheetId="46" state="visible" r:id="rId46"/>
    <sheet xmlns:r="http://schemas.openxmlformats.org/officeDocument/2006/relationships" name="International Theme Parks Impac" sheetId="47" state="visible" r:id="rId47"/>
    <sheet xmlns:r="http://schemas.openxmlformats.org/officeDocument/2006/relationships" name="Impact of Consolidating Income " sheetId="48" state="visible" r:id="rId48"/>
    <sheet xmlns:r="http://schemas.openxmlformats.org/officeDocument/2006/relationships" name="International Theme Parks - Add" sheetId="49" state="visible" r:id="rId49"/>
    <sheet xmlns:r="http://schemas.openxmlformats.org/officeDocument/2006/relationships" name="Income Taxes Income Tax (Detail" sheetId="50" state="visible" r:id="rId50"/>
    <sheet xmlns:r="http://schemas.openxmlformats.org/officeDocument/2006/relationships" name="Net Periodic Benefit Cost (Deta" sheetId="51" state="visible" r:id="rId51"/>
    <sheet xmlns:r="http://schemas.openxmlformats.org/officeDocument/2006/relationships" name="Pension and Other Benefit Pro52" sheetId="52" state="visible" r:id="rId52"/>
    <sheet xmlns:r="http://schemas.openxmlformats.org/officeDocument/2006/relationships" name="Reconciliation of Weighted Aver" sheetId="53" state="visible" r:id="rId53"/>
    <sheet xmlns:r="http://schemas.openxmlformats.org/officeDocument/2006/relationships" name="Equity Dividends Paid (Details)" sheetId="54" state="visible" r:id="rId54"/>
    <sheet xmlns:r="http://schemas.openxmlformats.org/officeDocument/2006/relationships" name="Equity Changes in Accumulated O" sheetId="55" state="visible" r:id="rId55"/>
    <sheet xmlns:r="http://schemas.openxmlformats.org/officeDocument/2006/relationships" name="Equity Changes in Accumulated56" sheetId="56" state="visible" r:id="rId56"/>
    <sheet xmlns:r="http://schemas.openxmlformats.org/officeDocument/2006/relationships" name="Changes in Accumulated Other Co" sheetId="57" state="visible" r:id="rId57"/>
    <sheet xmlns:r="http://schemas.openxmlformats.org/officeDocument/2006/relationships" name="Details about AOCI Components R" sheetId="58" state="visible" r:id="rId58"/>
    <sheet xmlns:r="http://schemas.openxmlformats.org/officeDocument/2006/relationships" name="Equity - Additional Information" sheetId="59" state="visible" r:id="rId59"/>
    <sheet xmlns:r="http://schemas.openxmlformats.org/officeDocument/2006/relationships" name="Compensation Expense Related to" sheetId="60" state="visible" r:id="rId60"/>
    <sheet xmlns:r="http://schemas.openxmlformats.org/officeDocument/2006/relationships" name="Equity-Based Compensation - Add" sheetId="61" state="visible" r:id="rId61"/>
    <sheet xmlns:r="http://schemas.openxmlformats.org/officeDocument/2006/relationships" name="Commitments and Contingencies -" sheetId="62" state="visible" r:id="rId62"/>
    <sheet xmlns:r="http://schemas.openxmlformats.org/officeDocument/2006/relationships" name="Assets and Liabilities Measured" sheetId="63" state="visible" r:id="rId63"/>
    <sheet xmlns:r="http://schemas.openxmlformats.org/officeDocument/2006/relationships" name="Gross Fair Value of Derivative " sheetId="64" state="visible" r:id="rId64"/>
    <sheet xmlns:r="http://schemas.openxmlformats.org/officeDocument/2006/relationships" name="Adjustments Related to Fair Val" sheetId="65" state="visible" r:id="rId65"/>
    <sheet xmlns:r="http://schemas.openxmlformats.org/officeDocument/2006/relationships" name="Net Gains or Losses Recognized " sheetId="66" state="visible" r:id="rId66"/>
    <sheet xmlns:r="http://schemas.openxmlformats.org/officeDocument/2006/relationships" name="Derivative Instruments - Additi" sheetId="67" state="visible" r:id="rId67"/>
    <sheet xmlns:r="http://schemas.openxmlformats.org/officeDocument/2006/relationships" name="Restructuring and Impairment 68" sheetId="68" state="visible" r:id="rId68"/>
    <sheet xmlns:r="http://schemas.openxmlformats.org/officeDocument/2006/relationships" name="New Accounting Pronouncements N" sheetId="69" state="visible" r:id="rId69"/>
  </sheets>
  <definedNames/>
  <calcPr calcId="124519" fullCalcOnLoad="1"/>
</workbook>
</file>

<file path=xl/sharedStrings.xml><?xml version="1.0" encoding="utf-8"?>
<sst xmlns="http://schemas.openxmlformats.org/spreadsheetml/2006/main" uniqueCount="640">
  <si>
    <t>Document and Entity Information - shares</t>
  </si>
  <si>
    <t>9 Months Ended</t>
  </si>
  <si>
    <t>Jun. 30, 2018</t>
  </si>
  <si>
    <t>Aug. 01, 2018</t>
  </si>
  <si>
    <t>Document Type</t>
  </si>
  <si>
    <t>10-Q</t>
  </si>
  <si>
    <t>Amendment Flag</t>
  </si>
  <si>
    <t>false</t>
  </si>
  <si>
    <t>Document Period End Date</t>
  </si>
  <si>
    <t>Jun. 30,
		2018</t>
  </si>
  <si>
    <t>Document Fiscal Year Focus</t>
  </si>
  <si>
    <t>Document Fiscal Period Focus</t>
  </si>
  <si>
    <t>Q3</t>
  </si>
  <si>
    <t>Trading Symbol</t>
  </si>
  <si>
    <t>DIS</t>
  </si>
  <si>
    <t>Entity Registrant Name</t>
  </si>
  <si>
    <t>WALT DISNEY CO/</t>
  </si>
  <si>
    <t>Entity Central Index Key</t>
  </si>
  <si>
    <t>Current Fiscal Year End Date</t>
  </si>
  <si>
    <t>--09-29</t>
  </si>
  <si>
    <t>Entity Filer Category</t>
  </si>
  <si>
    <t>Large Accelerated Filer</t>
  </si>
  <si>
    <t>Entity Common Stock, Shares Outstanding</t>
  </si>
  <si>
    <t>CONDENSED CONSOLIDATED STATEMENTS OF INCOME - USD ($) shares in Millions, $ in Millions</t>
  </si>
  <si>
    <t>3 Months Ended</t>
  </si>
  <si>
    <t>Jul. 01, 2017</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Other income/(expense), net</t>
  </si>
  <si>
    <t>Interest 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Diluted</t>
  </si>
  <si>
    <t>Basic</t>
  </si>
  <si>
    <t>Weighted average number of common and common equivalent shares outstanding:</t>
  </si>
  <si>
    <t>Diluted (shares)</t>
  </si>
  <si>
    <t>Basic (shares)</t>
  </si>
  <si>
    <t>Dividends declared per share</t>
  </si>
  <si>
    <t>CONDENSED 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loss)</t>
  </si>
  <si>
    <t>Comprehensive income</t>
  </si>
  <si>
    <t>Net income attributable to noncontrolling interests, including redeemable noncontrolling interests</t>
  </si>
  <si>
    <t>Less: Other comprehensive (income)/loss attributable to noncontrolling interests</t>
  </si>
  <si>
    <t>Comprehensive income attributable to Disney</t>
  </si>
  <si>
    <t>CONDENSED CONSOLIDATED BALANCE SHEETS - USD ($) $ in Millions</t>
  </si>
  <si>
    <t>Sep. 30, 2017</t>
  </si>
  <si>
    <t>Current assets</t>
  </si>
  <si>
    <t>Cash and Cash Equivalents</t>
  </si>
  <si>
    <t>Receivables</t>
  </si>
  <si>
    <t>Inventories</t>
  </si>
  <si>
    <t>Television costs and advanc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Deferred revenue and other</t>
  </si>
  <si>
    <t>Total current liabilities</t>
  </si>
  <si>
    <t>Borrowings</t>
  </si>
  <si>
    <t>Deferred income taxes</t>
  </si>
  <si>
    <t>Other long-term liabilities</t>
  </si>
  <si>
    <t>Commitments and contingencies</t>
  </si>
  <si>
    <t xml:space="preserve"> </t>
  </si>
  <si>
    <t>Redeemable Noncontrolling Interest</t>
  </si>
  <si>
    <t>Equity</t>
  </si>
  <si>
    <t>Preferred stock, $0.01 par value, Authorized – 100 million shares, Issued – none</t>
  </si>
  <si>
    <t>Common stock, $0.01 par value, Authorized – 4.6 billion shares, Issued – 2.9 billion shares</t>
  </si>
  <si>
    <t>Retained earnings</t>
  </si>
  <si>
    <t>Accumulated other comprehensive loss</t>
  </si>
  <si>
    <t>Stockholders' Equity subtotal before Treasury Stock, Total</t>
  </si>
  <si>
    <t>Treasury stock, at cost, 1.4 billion shares</t>
  </si>
  <si>
    <t>Total Disney Shareholders' equity</t>
  </si>
  <si>
    <t>Noncontrolling interests</t>
  </si>
  <si>
    <t>Total equity</t>
  </si>
  <si>
    <t>Total liabilities and equity</t>
  </si>
  <si>
    <t>CONDENSED CONSOLIDATED BALANCE SHEETS (Parenthetical) - $ / shares shares in Millions</t>
  </si>
  <si>
    <t>Preferred stock, par value</t>
  </si>
  <si>
    <t>Preferred stock, authorized</t>
  </si>
  <si>
    <t>Preferred stock, issued</t>
  </si>
  <si>
    <t>Common stock, par value</t>
  </si>
  <si>
    <t>Common stock, authorized</t>
  </si>
  <si>
    <t>Common stock, issued</t>
  </si>
  <si>
    <t>Treasury stock, shares</t>
  </si>
  <si>
    <t>CONDENSED CONSOLIDATED STATEMENTS OF CASH FLOWS - USD ($) $ in Millions</t>
  </si>
  <si>
    <t>OPERATING ACTIVITIES</t>
  </si>
  <si>
    <t>Cash distributions received from equity investees</t>
  </si>
  <si>
    <t>Net change in film and television costs and advances</t>
  </si>
  <si>
    <t>Equity-based compensation</t>
  </si>
  <si>
    <t>Other</t>
  </si>
  <si>
    <t>Changes in operating assets and liabilities:</t>
  </si>
  <si>
    <t>Cash provided by operations</t>
  </si>
  <si>
    <t>INVESTING ACTIVITIES</t>
  </si>
  <si>
    <t>Investments in parks, resorts and other property</t>
  </si>
  <si>
    <t>Acquisitions</t>
  </si>
  <si>
    <t>Cash used in investing activities</t>
  </si>
  <si>
    <t>FINANCING ACTIVITIES</t>
  </si>
  <si>
    <t>Commercial paper borrowings/(payments), net</t>
  </si>
  <si>
    <t>Reduction of borrowings</t>
  </si>
  <si>
    <t>Payments of Ordinary Dividends, Common Stock</t>
  </si>
  <si>
    <t>Repurchases of common stock</t>
  </si>
  <si>
    <t>Proceeds from exercise of stock options</t>
  </si>
  <si>
    <t>Cash used in financing activities</t>
  </si>
  <si>
    <t>Impact of Exchange Rate on Cash, Cash Equivalents and Restricted Cash</t>
  </si>
  <si>
    <t>Change in Cash, Cash Equivalents and Restricted Cash</t>
  </si>
  <si>
    <t>Cash, Cash Equivalents and Restricted Cash, Beginning of Period</t>
  </si>
  <si>
    <t>Cash, Cash Equivalents and Restricted Cash, End of Period</t>
  </si>
  <si>
    <t>CONDENSED CONSOLIDATED STATEMENTS OF EQUITY - USD ($) $ in Millions</t>
  </si>
  <si>
    <t>Total</t>
  </si>
  <si>
    <t>Disney Shareholders</t>
  </si>
  <si>
    <t>Non- controlling Interests</t>
  </si>
  <si>
    <t>Total excluding redeemable noncontrolling interest [Member]</t>
  </si>
  <si>
    <t>Beginning Balance at Oct. 01, 2016</t>
  </si>
  <si>
    <t>[1]</t>
  </si>
  <si>
    <t>Increase (Decrease) in Stockholders' Equity [Roll Forward]</t>
  </si>
  <si>
    <t>Equity compensation activity</t>
  </si>
  <si>
    <t>Dividends</t>
  </si>
  <si>
    <t>Common stock repurchases</t>
  </si>
  <si>
    <t>Distributions and other</t>
  </si>
  <si>
    <t>Ending Balance at Jul. 01, 2017</t>
  </si>
  <si>
    <t>Beginning Balance at Apr. 01, 2017</t>
  </si>
  <si>
    <t>Beginning Balance at Sep. 30, 2017</t>
  </si>
  <si>
    <t>Ending Balance at Jun. 30, 2018</t>
  </si>
  <si>
    <t>Beginning Balance at Mar. 31, 2018</t>
  </si>
  <si>
    <t>Excludes redeemable noncontrolling interest</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nine months ended June 30, 2018 are not necessarily indicative of the results that may be expected for the year ending September 29, 2018 . Certain reclassifications have been made in the prior-year financial statements to conform to the current-year presentation. These financial statements should be read in conjunction with the Company’s 2017 Annual Report on Form 10-K.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collectively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The terms “Company,” “we,” “us,” and “our” are used in this report to refer collectively to the parent company and the subsidiaries through which our various businesses are actually conducted.</t>
  </si>
  <si>
    <t>Cash and Cash Equivalents and Restricted Cash Cash and Cash Equivalents and Restricted Cash</t>
  </si>
  <si>
    <t>Cash and Cash Equivalents [Abstract]</t>
  </si>
  <si>
    <t>Cash Flow, Supplemental Disclosures [Text Block]</t>
  </si>
  <si>
    <t>Cash and Cash Equivalents and Restricted Cash The following table provides a reconciliation of cash, cash equivalents and restricted cash reported in the Condensed Consolidated Balance Sheet to the total of the amounts reported in the Condensed Consolidated Statements of Cash Flows. June 30, September 30, Cash and cash equivalents $ 4,326 $ 4,017 Restricted cash included in: Other current assets 1 26 Other assets 4 21 Total cash, cash equivalents and restricted cash in the statement of cash flows $ 4,331 $ 4,064</t>
  </si>
  <si>
    <t>Segment Information</t>
  </si>
  <si>
    <t>Segment Information The operating segments reported below are the segments of the Company for which separate financial information is available and for which results are evaluated regularly by the Chief Executive Officer in deciding how to allocate resources and in assessing performance. Segment operating results reflect earnings before corporate and unallocated shared expenses, restructuring and impairment charges, other income, interest 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Equity in the income of investees is included in segment operating income as follows: Quarter Ended Nine Months Ended June 30, July 1, June 30, July 1, Media Networks $ 78 $ 127 $ 141 $ 334 Parks and Resorts (5 ) (3 ) (19 ) (8 ) Consumer Products &amp; Interactive Media — — — 1 Equity in the income of investees included in segment operating income $ 73 $ 124 $ 122 $ 327 Segment revenues and segment operating income are as follows: Quarter Ended Nine Months Ended June 30, July 1, June 30, July 1, Revenues (1) : Media Networks $ 6,156 $ 5,866 $ 18,537 $ 18,045 Parks and Resorts 5,193 4,894 15,226 13,748 Studio Entertainment 2,878 2,393 7,836 6,947 Consumer Products &amp; Interactive Media 1,001 1,085 3,528 3,618 $ 15,228 $ 14,238 $ 45,127 $ 42,358 Segment operating income (1) : Media Networks $ 1,822 $ 1,842 $ 5,097 $ 5,427 Parks and Resorts 1,339 1,168 3,640 3,028 Studio Entertainment 708 639 2,384 2,137 Consumer Products &amp; Interactive Media 324 362 1,295 1,371 $ 4,193 $ 4,011 $ 12,416 $ 11,963 (1) Studio Entertainment revenues and operating income include an allocation of Consumer Products &amp; Interactive Media revenues, which is meant to reflect royalties on sales of merchandise based on film properties. The increase to Studio Entertainment revenues and operating income and corresponding decrease to Consumer Products &amp; Interactive Media revenues and operating income was $119 million and $103 million for the quarters ended June 30, 2018 and July 1, 2017 , respectively, and $426 million and $391 million for the nine months ended June 30, 2018 and July 1, 2017 , respectively. A reconciliation of segment operating income to income before income taxes is as follows: Quarter Ended Nine Months Ended June 30, July 1, June 30, July 1, Segment operating income $ 4,193 $ 4,011 $ 12,416 $ 11,963 Corporate and unallocated shared expenses (196 ) (99 ) (540 ) (392 ) Restructuring and impairment charges — — (28 ) — Other income/(expense), net — (177 ) 94 (177 ) Interest expense, net (143 ) (117 ) (415 ) (300 ) Income before income taxes $ 3,854 $ 3,618 $ 11,527 $ 11,094 In March 2018, the Company announced a strategic reorganization of its businesses into four operating segments: the newly-formed Direct-to-Consumer and International; the combined Parks, Experiences and Consumer Products; Media Networks; and Studio Entertainment. The Company is in the process of modifying internal and external reporting processes and systems to accommodate the new structure and expects to transition to the new segment reporting structure by the beginning of fiscal 2019. We continue to report operating results to our chief operating decision maker using our current operating segments.</t>
  </si>
  <si>
    <t>Business Combinations [Abstract]</t>
  </si>
  <si>
    <t>Acquisitions BAMTech On September 25, 2017, the Company acquired an additional 42% interest in BAMTech, a streaming technology and content delivery business, from an affiliate of Major League Baseball (MLB) for $1.6 billion (paid in January 2018). The acquisition increased our interest from 33% to 75% , and as a result, we began consolidating BAMTech during the fourth quarter of fiscal 2017. The estimated acquisition date fair value of BAMTech is $3.9 billion . BAMTech’s noncontrolling interest holders, MLB and the National Hockey League (NHL), have the right to sell their interest to the Company in the future. MLB can generally sell their interest to the Company starting five years from and ending ten years after the September 25, 2017 acquisition date at the greater of fair value or a guaranteed floor value ( $563 million accreting at 8% annually for eight years). The NHL can sell its interest to the Company in fiscal 2020 for $300 million or in fiscal 2021 for $350 million . Accordingly, these interests are recorded as “Redeemable noncontrolling interests” in the Company’s Condensed Consolidated Balance Sheet. In addition, ESPN’s noncontrolling interest holder has a 20% interest in BAMTech’s direct-to-consumer sports business. The Company has the right to purchase MLB’s interest in BAMTech starting five years from and ending ten years after the acquisition date at the greater of fair value or the guaranteed floor value. The Company has the right to acquire the NHL interest in fiscal years 2020 or 2021 for $500 million . The acquisition date fair value of the noncontrolling interests was estimated at $ 1.1 billion , which was calculated using an option pricing model and generally reflected the net present value of the expected future redemption amount. As a result of the MLB and NHL sale rights, the noncontrolling interests will generally not be allocated BAMTech losses. The Company will record the noncontrolling interests at the greater of (i) their acquisition date fair value adjusted for their share (if any) of earnings, losses, or dividends or (ii) an accreted value from the date of the acquisition to the earliest redemption date. The accretion of the MLB interest to the earliest redemption value (i.e. in five years after the acquisition date) will be recorded using an interest method. As of June 30, 2018 , the redeemable noncontrolling interest subject to accretion would have had a redemption amount of $597 million if it were redeemed at that time. Adjustments to the carrying amount of redeemable noncontrolling interests increase or decrease income available to Company shareholders through an adjustment to “Net income attributable to noncontrolling interests” on the Condensed Consolidated Statement of Income. We have allocated $3.5 billion of the purchase price to goodwill (approximately half of which is deductible for tax purposes) with the remainder primarily allocated to identifiable intangible assets. The revenue and costs of BAMTech included in the Company’s Condensed Consolidated Statement of Income for the nine months ended June 30, 2018 were approximately $0.3 billion and $0.5 billion , respectively. Twenty-First Century Fox On December 14, 2017, the Company and Twenty-First Century Fox, Inc. (“21CF”) announced a definitive agreement (the “Original Merger Agreement”) for the Company to acquire 21CF. On June 20, 2018, the Company and 21CF entered into an Amended and Restated Agreement and Plan of Merger (“Amended Merger Agreement”) for the Company to acquire 21CF. The Amended Merger Agreement amends and restates in its entirety the Original Merger Agreement. Prior to the acquisition, 21CF will transfer a portfolio of its news, sports and broadcast businesses, including the Fox News Channel, Fox Business Network, Fox Broadcasting Company, Fox Sports, Fox Television Stations Group, FS1, FS2, Fox Deportes, Big Ten Network and certain other assets and liabilities into a newly formed subsidiary (“New Fox”) (the “New Fox Separation”) and distribute all of the issued and outstanding common stock of New Fox to shareholders of 21CF (other than holders that are subsidiaries of 21CF) on a pro rata basis (the “New Fox Distribution”). Prior to the New Fox Distribution, New Fox will pay 21CF a dividend in the amount of $8.5 billion . As the New Fox Separation and the New Fox Distribution will be taxable to 21CF at the corporate level, the dividend is intended to fund the taxes resulting from the New Fox Separation and New Fox Distribution and certain other transactions contemplated by the Amended Merger Agreement (the “Transaction Tax”). 21CF will retain all assets and liabilities not transferred to New Fox, which will include the 21CF film and television studios, certain cable networks (including FX and National Geographic) and 21CF’s international television businesses. Following the New Fox Separation and the New Fox Distribution, WDC Merger Enterprises I, Inc., a wholly owned subsidiary of TWDC Holdco 613 Corp (“New Disney”), a direct wholly owned subsidiary of the Company, will be merged with and into the Company, with the Company continuing as the surviving corporation (the “Disney Merger”), and WDC Merger Enterprises II, Inc., a wholly owned subsidiary of New Disney, will be merged with and into 21CF, with 21CF continuing as the surviving corporation (the “21CF Merger and together with the Disney Merger, the “Mergers”). As a result of the Mergers, the Company and 21CF will become direct wholly owned subsidiaries of New Disney, which will be renamed “The Walt Disney Company” concurrently with the Mergers. Each share of Disney stock issued and outstanding immediately prior to the Disney merger will be converted into one share of New Disney stock of the same class. The Boards of Directors of the Company and 21CF have approved the transaction. In order to seek approval from shareholders of 21CF and the Company, New Disney filed a Form S-4 Registration Statement (“S-4”) with the U.S. Securities and Exchange Commission (“SEC”), which was declared effective on June 28, 2018. The S-4 constitutes a prospectus for the registration of New Disney common stock to be delivered to 21CF shareholders pursuant to the Amended Merger Agreement as well as a joint proxy statement of the Company and 21CF. The consummation of the transaction is subject to various conditions, including, among others, (i) the consummation of the New Fox Separation, (ii) the receipt of certain tax opinions with respect to the treatment of the transaction under U.S. and Australian tax laws, and (iii) the receipt of certain regulatory approvals and governmental consents. The closing condition relating to the adoption of the Amended Merger Agreement by the requisite vote of shareholders of 21CF and the approval of the stock issuance by the requisite vote of the Company’s shareholders was satisfied on July 27, 2018 Upon consummation of the transaction, each issued and outstanding share of 21CF common stock (other than (i) treasury shares, (ii) shares held by 21CF subsidiaries and (iii) shares held by 21CF shareholders who have not voted in favor of the 21CF Merger and perfected and not withdrawn a demand for appraisal rights under Delaware law) will be exchanged for an amount (the “Per Share Value”), payable at the election of the holder thereof in either cash or shares of New Disney common stock. The Per Share Value is equal to fifty percent ( 50% ) of the sum of (i) $38.00 plus (ii) the value of a number of shares of the Company’s common stock equal to an “exchange ratio” (determined based on the volume weighted average price of Disney common stock over the fifteen consecutive trading day period ending on (and including) the trading day that is three trading days prior to the date of the effective time of the 21CF Merger (“Average Company Stock Price”)). If the Average Company Stock Price is greater than $114.32 , then the exchange ratio will be 0.3324 . If the Average Company Stock Price is less than $93.53 , then the exchange ratio will be 0.4063 . If the Average Company Stock Price is greater than or equal to $93.53 but less than or equal to $114.32 , then the exchange ratio will be an amount equal to $38.00 divided by the Average Company Stock Price. The merger consideration is subject to automatic proration and adjustment to ensure that the aggregate cash consideration (before giving effect to the adjustment for the Transaction Tax) is equal to $35.7 billion . The exchange ratio may be subject to an adjustment based on the final estimate of the Transaction Tax and other transactions contemplated by the Amended Merger Agreement. The merger consideration in the Amended Merger Agreement was set based on an estimate of $8.5 billion for the Transaction Tax and will be adjusted immediately prior to consummation of the transaction if the final estimate of the Transaction Tax at closing is more than $8.5 billion or less than $6.5 billion . Such adjustment could increase or decrease the merger consideration, depending on whether the final estimate is lower or higher, respectively, than $6.5 billion or $8.5 billion . Additionally, if the final estimate of the Transaction Tax is lower than $8.5 billion , the Company will make a cash payment to New Fox reflecting the difference between such amount and $8.5 billion , up to a maximum cash payment of $2.0 billion . As included in the S-4 filing, based on the number of shares of 21CF common stock outstanding as of May 29, 2018 and assuming an Average Company Stock Price of $103.926 (which was the volume weighted average price of the Company’s stock over the 20-trading day period ending on June 18, 2018), and assuming no adjustment for the Transaction Tax, New Disney would be required to issue approximately 343 million new shares of New Disney common stock to 21CF stockholders. The value at which New Disney will record the equity consideration will be based upon the Company’s stock price on the date the transaction closes. In addition, New Disney will assume 21CF’s net debt, which had a book value of approximately $13.2 billion and an estimated fair value of approximately $17.1 billion as of March 31, 2018 (approximately $23.9 billion of debt less approximately $6.8 billion in cash) if the Sky Acquisition (as defined below) is not completed or an estimated fair value of $49.3 billion of net debt (fair value of approximately $51.1 billion of debt less approximately $1.8 billion in cash) if the Sky Acquisition is completed. Under the terms of the Amended Merger Agreement, Disney will pay 21CF $2.5 billion if the Mergers are not consummated under certain circumstances relating to the failure to obtain approvals, or if there is a final, non-appealable order preventing the transaction, in each case, relating to antitrust laws, communications laws or foreign regulatory laws. If the Amended Merger Agreement is terminated under certain other circumstances relating to changes in board recommendations and/or alternative transactions, the Company or 21CF may be required to pay the other party approximately $1.5 billion . 21CF currently has an interest of approximately 39% in Sky. In December 2016, 21CF announced the terms of an offer to acquire the fully diluted share capital of Sky which 21CF and its affiliates do not already own at a price of £10.75 per share, payable in cash, subject to certain payments of dividends (the “Sky Acquisition”). On April 25, 2018, Comcast announced an offer for the fully diluted share capital of Sky at an offer price of £12.50 per Sky share and, on July 11, 2018, Comcast increased its offer price to £14.75 per Sky share (the “Revised Comcast Sky offer”). The Revised Comcast Sky Offer was recommended by the Independent Committee of the Sky Board responsible for reviewing the terms of the offer. On July 11, 2018, 21CF announced an increased offer price for Sky of £14.00 per share, payable in cash, subject to reduction if certain dividends or other distributions are paid by Sky. 21CF may elect not to increase the price offered by it in the Sky Acquisition. Any increase in the debt financing for the Sky Acquisition would require the Company’s consent, which we may elect not to provide. Any sale by 21CF of its interest in Sky would require the Company’s consent. Completion of the Sky Acquisition is not a condition to either party’s obligation to consummate the 21CF acquisition transaction. If the Sky Acquisition is not completed by 21CF for any reason, then upon consummation of the 21CF acquisition, New Disney would indirectly acquire 21CF’s approximately 39% interest in Sky. On July 12, 2018, the Sky Acquisition received approval by the UK Secretary of State for Digital, Culture, Media and Sport. In connection with the approval sought from the UK Secretary of State for Digital, Culture, Media and Sport, 21CF has undertaken to the Secretary of State to separate the Sky News business into a separate company (“Sky News Newco”), and to transfer the shares in Sky News Newco to the Company or to an alternative suitable third party if the Company does not complete its acquisition of Sky News Newco within a specified period (“Sky News Divestment”). The Sky News Divestment is conditional upon the Sky Acquisition completing. 21CF and the Company have agreed to provide financial support to Sky News Newco at the current level of funding (adjusted by cost inflation) and further possible capital expenditures for a period of 15 years after the Sky News Divestment such that the total funds available for Sky News is no less than £100 million per year. The Company has undertaken to continue to operate Sky News for a period of 15 years after the Sky News Divestment and may only sell Sky News Newco with the approval of the Secretary of State. The Sky Acquisition remains subject to the requisite approval of Sky shareholders unaffiliated with 21CF, as well as to certain other customary closing conditions. Completion of the Sky Acquisition will not affect the amount or form of consideration that stockholders of 21CF receive in the 21CF Merger. In the event that the 21CF Merger is not completed due to the failure to obtain regulatory approvals or in certain other limited circumstances, the Company has agreed to reimburse 21CF for an amount equal to the difference between the cash consideration of £14.00 and £13.00 for each share of Sky purchased by 21CF pursuant to the Sky Acquisition, plus any interest and fees on such amount. If the Sky Acquisition is not completed by 21CF and another party has not acquired more than 50% of the ordinary shares of Sky, in each case prior to the completion of the Mergers, New Disney will be required to make a mandatory offer for all the outstanding ordinary shares of Sky not already owned by 21CF. On July 13, 2018, the Panel on Takeovers and Mergers of the United Kingdom (the “U.K. Takeover Panel”), ruled that any such offer would be required to be made in cash and at a price of £14.00 for each ordinary share in Sky (the “July 13 Ruling”), which ruling was upheld on August 4, 2018 by the U.K. Takeover Panel’s Hearings Committee on appeal. It is expected that there will be a further appeal to the U.K. Takeover Appeal Board which could agree or disagree with the July 13 Ruling. In the event that there is a further appeal and the U.K. Takeover Appeal Board does not agree with the July 13 Ruling, the price at which New Disney may be required to make such mandatory offer may be increased or decreased. Goodwill The changes in the carrying amount of goodwill for the nine months ended June 30, 2018 are as follows: Media Networks Parks and Resorts Studio Entertainment Consumer Products &amp; Interactive Media Unallocated (1) Total Balance at Sept. 30, 2017 $ 16,325 $ 291 $ 6,817 $ 4,393 $ 3,600 $ 31,426 Acquisitions — — — — — — Dispositions — — — — — — Other, net (1) 3,078 — 363 39 (3,600 ) (120 ) Balance at June 30, 2018 $ 19,403 $ 291 $ 7,180 $ 4,432 $ — $ 31,306 (1) Other, net represents the allocation of BAMTech goodwill to segments based on the final purchase price allocation and also includes the impact of updates to our initial estimated fair value of intangible assets related to BAMTech.</t>
  </si>
  <si>
    <t>Borrowings During the nine months ended June 30, 2018 , the Company’s borrowing activity was as follows: September 30, Borrowings Payments Other Activity June 30, Commercial paper with original maturities less than three months (1) $ 1,151 $ — $ (1,098 ) $ (3 ) $ 50 Commercial paper with original maturities greater than three months 1,621 7,229 (5,678 ) 11 3,183 U.S. and European medium-term notes 19,721 — (1,300 ) 16 18,437 BAMTech acquisition payable 1,581 — (1,581 ) — — Asia Theme Parks borrowings 1,145 — — 37 1,182 Foreign currency denominated debt and other (2) 72 1,056 (56 ) (251 ) 821 Total $ 25,291 $ 8,285 $ (9,713 ) $ (190 ) $ 23,673 (1) Borrowings and payments are reported net. (2) The other activity is primarily market value adjustments for debt with qualifying hedges. The Company has bank facilities with a syndicate of lenders to support commercial paper borrowings as follows: Committed Capacity Capacity Used Unused Capacity Facility expiring March 2019 $ 6,000 $ — $ 6,000 Facility expiring March 2021 2,250 — 2,250 Facility expiring March 2023 4,000 — 4,000 Total $ 12,250 $ — $ 12,25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18% to 1.63%. The Company also has the ability to issue up to $500 million of letters of credit under the facility expiring in March 2023, which if utilized, reduces available borrowings under this facility. As of June 30, 2018 , the Company has $192 million of outstanding letters of credit, of which none were issued under this facility. The facilities specifically exclude certain entities, including the Asia Theme Parks, from any representations, covenants, or events of default and contain only one financial covenant relating to interest coverage, which the Company met on June 30, 2018 by a significant margin. 21CF Credit Facility In June 2018, the Company received committed financing from a bank syndicate to fund the cash component of the pending acquisition of 21CF. Under the terms of the commitment, the bank syndicate has committed to provide and arrange a 364-day unsecured bridge term loan facility in an aggregate principal amount of $35.7 billion at the completion of the 21CF transaction. The interest rate on the facility can vary based on the Company’s debt rating. The interest rate would have been LIBOR plus 0.875% if the Company had drawn on this facility at June 30, 2018. Prior to the completion of the 21CF acquisition, the Company anticipates that it will execute debt financings for the cash component of the 21CF acquisition and terminate the bridge term loan facility. Cruise Ship Credit Facilities In October 2016 and December 2017, the Company entered into credit facilities to finance three new cruise ships, which are expected to be delivered in 2021, 2022 and 2023. The financings may be used for up to 80% of the contract price of the cruise ships. Under the agreements, $1.0 billion in financing is available beginning in April 2021, $1.1 billion is available beginning in May 2022 and $1.1 billion is available beginning in April 2023. If utilized, the interest rates will be fixed at 3.48% , 3.72% and 3.74% , respectively, and the loan and interest will be payable semi-annually over a 12-year period from the borrowing date. Early repayment is permitted subject to cancellation fees. Interest expense, net Interest and investment income and interest expense are reported net in the Condensed Consolidated Statements of Income and consist of the following (net of capitalized interest): Quarter Ended Nine Months Ended June 30, July 1, June 30, July 1, Interest expense $ (175 ) $ (134 ) $ (493 ) $ (370 ) Interest and investment income 32 17 78 70 Interest expense, net $ (143 ) $ (117 ) $ (415 ) $ (300 ) Interest and investment income includes gains and losses on the sale of publicly and non-publicly traded investments, investment impairments and interest earned on cash and cash equivalents and certain receivables.</t>
  </si>
  <si>
    <t>International Theme Parks</t>
  </si>
  <si>
    <t>Equity Method Investments and Joint Ventures [Abstract]</t>
  </si>
  <si>
    <t>International Theme Parks The Company has a 47%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International Theme Parks’ assets and liabilities included in the Company’s Condensed Consolidated Balance Sheets as of June 30, 2018 and September 30, 2017 : June 30, September 30, 2017 Cash and cash equivalents $ 745 $ 843 Other current assets 427 376 Total current assets 1,172 1,219 Parks, resorts and other property 9,213 9,403 Other assets 96 111 Total assets (1) $ 10,481 $ 10,733 Current liabilities $ 1,018 $ 1,163 Long-term borrowings 1,182 1,145 Other long-term liabilities 370 371 Total liabilities (1) $ 2,570 $ 2,679 (1) Total assets of the Asia Theme Parks were $8 billion at both June 30, 2018 and September 30, 2017 including parks, resorts and other property of $7 billion . Total liabilities of the Asia Theme Parks were $2 billion at both June 30, 2018 and September 30, 2017 . The following table summarizes the International Theme Parks’ revenues and costs and expenses included in the Company’s Condensed Consolidated Statement of Income for the nine months ended June 30, 2018 : June 30, Revenues $ 2,781 Costs and expenses (2,702 ) Equity in the loss of investees (19 ) Asia Theme Parks’ royalty and management fees of $129 million for the nine months ended June 30, 2018 are eliminated in consolidation but are considered in calculating earnings allocated to noncontrolling interests. International Theme Parks’ cash flows for the nine months ended June 30, 2018 included in the Company’s Condensed Consolidated Statement of Cash Flows were $558 million generated from operating activities, $488 million used in investing activities and $34 million generated from financing activities. The majority of cash flows generated from operating activities and used in investing activities were for the Asia Theme Parks. Hong Kong Disneyland Resort The Government of the Hong Kong Special Administrative Region (HKSAR) and the Company have 53% and 47% equity interests in Hong Kong Disneyland Resort, respectively. The Company and HKSAR have both provided loans to Hong Kong Disneyland Resort with outstanding balances of $141 million each. The interest rate is three month HIBOR plus 2% , and the maturity date is September 2025 for the majority of the borrowings. The Company’s loan is eliminated upon consolidation. The Company has provided Hong Kong Disneyland Resort with a revolving credit facility of HK $2.1 billion ( $269 million ), which bears interest at a rate of three month HIBOR plus 1.25% and matures in December 2023. There is no outstanding balance under the line of credit at June 30, 2018 . In August 2017, the Company and HKSAR entered into an agreement for a multi-year expansion of Hong Kong Disneyland that will add a number of new guest offerings, including two new themed areas, by 2023. Under the terms of the agreement, the HK $10.9 billion ( $1.4 billion ) expansion will be funded by equity contributions from the Company and HKSAR on an equal basis.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795 million , bearing interest at rates up to 8% and maturing in 2036, with early repayment permitted. In addition, the Company has an outstanding balance of $172 million due from Shanghai Disney Resort primarily related to royalties. The Company has also provided Shanghai Disney Resort with a $157 million line of credit bearing interest at 8% . There is no outstanding balance under the line of credit at June 30, 2018 . The outstanding balances are eliminated upon consolidation. Shendi has provided Shanghai Disney Resort with loans totaling 6.9 billion yuan (approximately $1.0 billion ), bearing interest at rates up to 8% and maturing in 2036, with early repayment permitted. Shendi has also provided Shanghai Disney Resort with a 1.4 billion yuan (approximately $206 million ) line of credit bearing interest at 8% . There is no outstanding balance under the line of credit at June 30, 2018 .</t>
  </si>
  <si>
    <t>Income Taxes Income Tax</t>
  </si>
  <si>
    <t>Income Tax Disclosure [Abstract]</t>
  </si>
  <si>
    <t>Income Tax Disclosure [Text Block]</t>
  </si>
  <si>
    <t>Income Taxes On December 22, 2017, new federal income tax legislation, the “Tax Cuts and Jobs Act” (Tax Act), was signed into law. The most significant impacts on the Company are as follows: • Effective January 1, 2018, the U.S. corporate federal statutory income tax rate was reduced from 35.0% to 21.0% . Because of our fiscal year end, the Company’s fiscal 2018 statutory federal tax rate is 24.5% , which is applicable to each quarter of the fiscal year, and will be 21.0% thereafter. • The Company remeasured its U.S. federal deferred tax assets and liabilities at the rate that the Company expects to be in effect when those deferred taxes will be realized (either 24.5% if in 2018 or 21.0% thereafter). The Company recognized a benefit from the deferred tax remeasurement of approximately $2.1 billion in the nine months ended June 30, 2018. • A one-time tax is due on certain accumulated foreign earnings (Deemed Repatriation Tax), which is payable over eight years. The effective tax rate is generally 15.5% on the portion of the earnings held in cash and cash equivalents and 8% on the remainder. The Company recognized a charge for the Deemed Repatriation Tax of approximately $0.3 billion in the nine months ended June 30, 2018. Generally there will no longer be a U.S. federal income tax cost arising from the repatriation of foreign earnings. • The Company will be eligible to claim an immediate deduction for investments in qualified fixed assets and film and television productions placed in service in fiscal 2018 through fiscal 2022. This provision phases out through fiscal 2027. • The domestic production activity deduction was eliminated effective for the Company’s fiscal 2019. • Certain foreign derived income will be taxed in the U.S. at an effective rate of approximately 13% (which increases to approximately 16% in 2025) rather than the general statutory rate of 21% . This will be effective for the Company in fiscal 2019. • Certain foreign earnings will be taxed at a minimum effective rate of approximately 13% , which increases to approximately 16% in 2025. This will be effective for the Company in fiscal 2019. The amounts that the Company has recorded are provisional estimates of the impact the Tax Act will have on the Company’s financial statements. Although the Company does not anticipate material adjustments to the provisional amounts, final amounts could vary. Additional information and analysis is required to finalize the impact including determining foreign cash and cash equivalents at the end of fiscal 2018 to calculate the Deemed Repatriation Tax. Additionally, potential further guidance may be forthcoming from the Financial Accounting Standards Board and the Securities and Exchange Commission, as well as regulations, interpretations and rulings from federal and state tax agencies, which could result in additional impacts. During the nine months ended June 30, 2018 , the Company decreased its gross unrecognized tax benefits by $0.1 billion from $0.9 billion to $0.8 billion . In the next twelve months, it is reasonably possible that our unrecognized tax benefits could change due to resolutions of open tax matters. These resolutions would reduce our unrecognized tax benefits by approximately $0.2 billion , of which $0.1 billion would reduce our income tax expense and effective tax rate if recognized.</t>
  </si>
  <si>
    <t>Pension and Other Benefit Programs</t>
  </si>
  <si>
    <t>Retirement Benefits [Abstract]</t>
  </si>
  <si>
    <t>Pension and Other Benefit Programs The components of net periodic benefit cost are as follows: Pension Plans Postretirement Medical Plans Quarter Ended Nine Months Ended Quarter Ended Nine Months Ended June 30, 2018 July 1, 2017 June 30, 2018 July 1, 2017 June 30, 2018 July 1, 2017 June 30, 2018 July 1, 2017 Service costs $ 87 $ 90 $ 262 $ 273 $ 3 $ 3 $ 8 $ 9 Interest costs 122 113 367 336 15 14 45 42 Expected return on plan assets (225 ) (219 ) (677 ) (656 ) (13 ) (13 ) (39 ) (37 ) Amortization of prior-year service costs 3 3 11 8 — — — — Recognized net actuarial loss 86 101 261 303 3 4 10 12 Net periodic benefit cost $ 73 $ 88 $ 224 $ 264 $ 8 $ 8 $ 24 $ 26 During the nine months ended June 30, 2018 , the Company made $366 million of contributions to its pension and postretirement medical plans. The Company currently does not expect to make any additional material contributions to its pension and postretirement medical plans during the remainder of fiscal 2018 . However, final funding amounts for fiscal 2018 will be assessed based on our January 1, 2018 funding actuarial valuation, which will be available by the end of the fourth quarter of fiscal 2018 .</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Nine Months Ended June 30, July 1, June 30, July 1, Shares (in millions): Weighted average number of common and common equivalent shares outstanding (basic) 1,491 1,562 1,502 1,578 Weighted average dilutive impact of Awards 7 10 8 10 Weighted average number of common and common equivalent shares outstanding (diluted) 1,498 1,572 1,510 1,588 Awards excluded from diluted earnings per share 12 8 12 11</t>
  </si>
  <si>
    <t>Equity [Abstract]</t>
  </si>
  <si>
    <t>Equity The Company paid the following dividends in fiscal 2018 and 2017 : Per Share Total Paid Payment Timing Related to Fiscal Period $0.84 $1.2 billion Fourth Quarter of Fiscal 2018 First Half of 2018 $0.84 $1.3 billion Second Quarter of Fiscal 2018 Second Half 2017 $0.78 $1.2 billion Fourth Quarter of Fiscal 2017 First Half 2017 $0.78 $1.2 billion Second Quarter of Fiscal 2017 Second Half 2016 During the nine months ended June 30, 2018 , the Company repurchased 35 million shares of its common stock for $3.6 billion . As of June 30, 2018 , the Company had remaining authorization in place to repurchase approximately 158 million additional shares. The repurchase program does not have an expiration date. The following tables summarize the changes in each component of accumulated other comprehensive income (loss) (AOCI) including our proportional share of equity method investee amounts: Unrecognized Foreign AOCI Market Value Adjustments AOCI, before tax Investments Cash Flow Hedges Balance at March 31, 2018 $ 24 $ (197 ) $ (4,690 ) $ (358 ) $ (5,221 ) Quarter Ended June 30, 2018: Unrealized gains (losses) arising during the period 1 296 — (286 ) 11 Reclassifications of realized net (gains) losses to net income — 26 96 — 122 Balance at June 30, 2018 $ 25 $ 125 $ (4,594 ) $ (644 ) $ (5,088 ) Balance at April 1, 2017 $ 28 $ 141 $ (5,638 ) $ (599 ) $ (6,068 ) Quarter Ended July 1, 2017: Unrealized gains (losses) arising during the period (1 ) (108 ) — 54 (55 ) Reclassifications of realized net (gains) losses to net income — (41 ) 108 — 67 Balance at July 1, 2017 $ 27 $ (8 ) $ (5,530 ) $ (545 ) $ (6,056 ) Balance at September 30, 2017 $ 15 $ (108 ) $ (4,906 ) $ (523 ) $ (5,522 ) Nine Months Ended June 30, 2018: Unrealized gains (losses) arising during the period 10 150 24 (121 ) 63 Reclassifications of net (gains) losses to net income — 83 288 — 371 Balance at June 30, 2018 $ 25 $ 125 $ (4,594 ) $ (644 ) $ (5,088 ) Balance at October 1, 2016 $ 44 $ (38 ) $ (5,859 ) $ (521 ) $ (6,374 ) Nine Months Ended July 1, 2017: Unrealized gains (losses) arising during the period (11 ) 192 5 (24 ) 162 Reclassifications of net (gains) losses to net income (6 ) (162 ) 324 — 156 Balance at July 1, 2017 $ 27 $ (8 ) $ (5,530 ) $ (545 ) $ (6,056 ) Unrecognized Foreign AOCI Market Value Adjustments Tax on AOCI Investments Cash Flow Hedges Balance at March 31, 2018 $ (10 ) $ 41 $ 1,778 $ 67 $ 1,876 Quarter Ended June 30, 2018: Unrealized gains (losses) arising during the period — (56 ) (2 ) 38 (20 ) Reclassifications of realized net (gains) losses to net income — (6 ) (24 ) — (30 ) Balance at June 30, 2018 $ (10 ) $ (21 ) $ 1,752 $ 105 $ 1,826 Balance at April 1, 2017 $ (12 ) $ (50 ) $ 2,113 $ 137 $ 2,188 Quarter Ended July 1, 2017: Unrealized gains (losses) arising during the period (4 ) 42 — (9 ) 29 Reclassifications of realized net (gains) losses to net income — 15 (40 ) — (25 ) Balance at July 1, 2017 $ (16 ) $ 7 $ 2,073 $ 128 $ 2,192 Balance at September 30, 2017 $ (7 ) $ 46 $ 1,839 $ 116 $ 1,994 Nine Months Ended June 30, 2018: Unrealized gains (losses) arising during the period (3 ) (44 ) (5 ) (11 ) (63 ) Reclassifications of net (gains) losses to net income — (23 ) (82 ) — (105 ) Balance at June 30, 2018 $ (10 ) $ (21 ) $ 1,752 $ 105 $ 1,826 Balance at October 1, 2016 $ (18 ) $ 13 $ 2,208 $ 192 $ 2,395 Nine Months Ended July 1, 2017: Unrealized gains (losses) arising during the period — (66 ) (15 ) (64 ) (145 ) Reclassifications of net (gains) losses to net income 2 60 (120 ) — (58 ) Balance at July 1, 2017 $ (16 ) $ 7 $ 2,073 $ 128 $ 2,192 Unrecognized Foreign AOCI Market Value Adjustments AOCI, after tax Investments Cash Flow Hedges Balance at March 31, 2018 $ 14 $ (156 ) $ (2,912 ) $ (291 ) $ (3,345 ) Quarter Ended June 30, 2018: Unrealized gains (losses) arising during the period 1 240 (2 ) (248 ) (9 ) Reclassifications of realized net (gains) losses to net income — 20 72 — 92 Balance at June 30, 2018 $ 15 $ 104 $ (2,842 ) $ (539 ) $ (3,262 ) Balance at April 1, 2017 $ 16 $ 91 $ (3,525 ) $ (462 ) $ (3,880 ) Quarter Ended July 1, 2017: Unrealized gains (losses) arising during the period (5 ) (66 ) — 45 (26 ) Reclassifications of realized net (gains) losses to net income — (26 ) 68 — 42 Balance at July 1, 2017 $ 11 $ (1 ) $ (3,457 ) $ (417 ) $ (3,864 ) Balance at September 30, 2017 $ 8 $ (62 ) $ (3,067 ) $ (407 ) $ (3,528 ) Nine Months Ended June 30, 2018: Unrealized gains (losses) arising during the period 7 106 19 (132 ) — Reclassifications of net (gains) losses to net income — 60 206 — 266 Balance at June 30, 2018 $ 15 $ 104 $ (2,842 ) $ (539 ) $ (3,262 ) Balance at October 1, 2016 $ 26 $ (25 ) $ (3,651 ) $ (329 ) $ (3,979 ) Nine Months Ended July 1, 2017: Unrealized gains (losses) arising during the period (11 ) 126 (10 ) (88 ) 17 Reclassifications of net (gains) losses to net income (4 ) (102 ) 204 — 98 Balance at July 1, 2017 $ 11 $ (1 ) $ (3,457 ) $ (417 ) $ (3,864 ) Details about AOCI components reclassified to net income are as follows: Gains/(losses) in net income: Affected line item in the Condensed Consolidated Statements of Income: Quarter Ended Nine Months Ended June 30, July 1, June 30, July 1, Investments, net Interest expense, net $ — $ — $ — $ 6 Estimated tax Income taxes — — — (2 ) — — — 4 Cash flow hedges Primarily revenue (26 ) 41 (83 ) 162 Estimated tax Income taxes 6 (15 ) 23 (60 ) (20 ) 26 (60 ) 102 Pension and postretirement medical expense Costs and expenses (96 ) (108 ) (288 ) (324 ) Estimated tax Income taxes 24 40 82 120 (72 ) (68 ) (206 ) (204 ) Total reclassifications for the period $ (92 ) $ (42 ) $ (266 ) $ (98 ) At June 30, 2018 and September 30, 2017 , unrealized gains and losses on available-for-sale investments were not material.</t>
  </si>
  <si>
    <t>Equity-Based Compensation</t>
  </si>
  <si>
    <t>Disclosure of Compensation Related Costs, Share-based Payments [Abstract]</t>
  </si>
  <si>
    <t>Equity-Based Compensation Compensation expense related to stock options and restricted stock units (RSUs) is as follows: Quarter Ended Nine Months Ended June 30, July 1, June 30, July 1, Stock options $ 21 $ 20 $ 67 $ 62 RSUs 92 69 240 216 Total equity-based compensation expense (1) $ 113 $ 89 $ 307 $ 278 Equity-based compensation expense capitalized during the period $ 17 $ 19 $ 54 $ 61 (1) Equity-based compensation expense is net of capitalized equity-based compensation and excludes amortization of previously capitalized equity-based compensation costs. Unrecognized compensation cost related to unvested stock options and RSUs was $146 million and $520 million , respectively, as of June 30, 2018 . The weighted average grant date fair values of options granted during the nine months ended June 30, 2018 and July 1, 2017 were $28.01 and $25.66 , respectively. During the nine months ended June 30, 2018 , the Company made equity compensation grants consisting of 4.0 million stock options and 4.5 million RSUs.</t>
  </si>
  <si>
    <t>Commitments and Contingencies</t>
  </si>
  <si>
    <t>Commitments and Contingencies Disclosure [Abstract]</t>
  </si>
  <si>
    <t>Commitments and Contingencies Legal Matters The Company, together with, in some instances, certain of its directors and officers, is a defendant or co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June 30, 2018 , the remaining debt service obligation guaranteed by the Company was $301 million . To the extent that tax revenues exceed the debt service payments subsequent to the Company funding a shortfall, the Company would be reimbursed for any previously funded shortfalls. To date, tax revenues have exceeded the debt service payments for these bonds. The Company has guaranteed $113 million of Hulu LLC’s $338 million term loan, which expires in August 2022. The Company is also committed to make a capital contribution of approximately $450 million to Hulu in calendar 2018. For the nine months ended June 30, 2018 , the Company made contributions of $227 million against this commitment. Hulu is a joint venture in which the Company has a 30% ownership interest.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0.9 billion as of June 30, 2018 . The activity in the current period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approximately $0.7 billion as of June 30, 2018 . The activity in the current period related to the allowance for credit losses was not material.</t>
  </si>
  <si>
    <t>Fair Value Measurements</t>
  </si>
  <si>
    <t>Fair Value Disclosures [Abstract]</t>
  </si>
  <si>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une 30, 2018 Level 1 Level 2 Level 3 Total Assets Investments $ 41 $ — $ — $ 41 Derivatives Foreign exchange — 479 — 479 Other — 14 — 14 Liabilities Derivatives Interest rate — (370 ) — (370 ) Foreign exchange — (311 ) — (311 ) Total recorded at fair value $ 41 $ (188 ) $ — $ (147 ) Fair value of borrowings $ — $ 22,442 $ 1,223 $ 23,665 Fair Value Measurement at September 30, 2017 Level 1 Level 2 Level 3 Total Assets Investments $ 36 $ — $ — $ 36 Derivatives Interest rate — 10 — 10 Foreign exchange — 403 — 403 Other — 8 — 8 Liabilities Derivatives Interest rate — (122 ) — (122 ) Foreign exchange — (427 ) — (427 ) Total recorded at fair value $ 36 $ (128 ) $ — $ (92 ) Fair value of borrowings $ — $ 23,110 $ 2,764 $ 25,874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medium-term notes and certain foreign currency denominated borrowings, are valued based on quoted prices for similar instruments in active markets. Level 3 borrowings include the Asia Theme Park borrowings, which are valued based on the current borrowing cost and credit risk of the Asia Theme Parks as well as historical market transactions and prevailing market interest rates. Level 3 borrowings at September 30, 2017 also include borrowings in connection with the acquisition of BAMTech, which were paid in the second quarter of fiscal 2018 (see Note 4). The Company’s financial instruments also include cash, cash equivalents, receivables and accounts payable. The carrying values of these financial instruments approximate the fair value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June 30, 2018 Current Assets Other Assets Other Current Liabilities Other Long- Term Liabilities Derivatives designated as hedges Foreign exchange $ 172 $ 192 $ (108 ) $ (60 ) Interest rate — — (297 ) — Other 11 3 — — Derivatives not designated as hedges Foreign exchange 92 23 (99 ) (44 ) Interest rate — — — (73 ) Gross fair value of derivatives 275 218 (504 ) (177 ) Counterparty netting (184 ) (173 ) 245 112 Cash collateral (received)/paid — — 137 17 Net derivative positions $ 91 $ 45 $ (122 ) $ (48 ) As of September 30, 2017 Current Assets Other Assets Other Current Liabilities Other Long- Term Liabilities Derivatives designated as hedges Foreign exchange $ 175 $ 190 $ (192 ) $ (170 ) Interest rate — 10 (106 ) — Other 6 2 — — Derivatives not designated as hedges Foreign exchange 38 — (46 ) (19 ) Interest rate — — — (16 ) Gross fair value of derivatives 219 202 (344 ) (205 ) Counterparty netting (142 ) (190 ) 188 144 Cash collateral (received)/paid (20 ) (7 ) 19 — Net derivative positions $ 57 $ 5 $ (137 ) $ (61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June 30, 2018 and September 30, 2017 , the total notional amount of the Company’s pay-floating interest rate swaps was $7.8 billion and $8.2 billion , respectively. The following table summarizes adjustments related to fair value hedges included in “ Interest expense, net ” in the Condensed Consolidated Statements of Income. Quarter Ended Nine Months Ended June 30, July 1, June 30, July 1, Gain (loss) on interest rate swaps $ (25 ) $ 39 $ (191 ) $ (203 ) Gain (loss) on hedged borrowings 25 (39 ) 191 203 In addition, during the quarter and nine months ended June 30, 2018 , the Company realized net expense of $9 million and $3 million , respectively in “Interest expense, net” related to pay-floating interest rate swaps. During the quarter and nine months ended July 1, 2017 , the Company realized net benefits of $7 million and $29 million , respectively in “Interest expense, net” related to pay-floating interest rate swaps.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une 30, 2018 or at September 30, 2017 , and gains and losses related to pay-fixed swaps recognized in earnings for the quarter and nine months ended June 30, 2018 and July 1, 2017 were not material. To facilitate its interest rate risk management activities, the Company sold options in November 2016, October 2017 and April 2018 to enter into a future pay-floating interest rate swaps indexed to LIBOR for $2.0 billion in future borrowings. The fair values of these contracts as of June 30, 2018 were not material. The options are not designated as hedges and do not qualify for hedge accounting; accordingly, changes in their fair value are recorded in earnings.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June 30, 2018 and September 30, 2017 , the notional amounts of the Company’s net foreign exchange cash flow hedges were $6.1 billion and $6.3 billion , respectively. Mark-to-market gains and losses on these contracts are deferred in AOCI and are recognized in earnings when the hedged transactions occur, offsetting changes in the value of the foreign currency transactions. Gains and losses recognized related to ineffectiveness for the nine months ended June 30, 2018 and July 1, 2017 were not material. Net deferred gains recorded in AOCI for contracts that will mature in the next twelve months totaled $ 73 million . Foreign exchange risk management contracts with respect to foreign currency denominated assets and liabilities are not designated as hedges and do not qualify for hedge accounting. The notional amounts of these foreign exchange contracts at June 30, 2018 and September 30, 2017 were $2.8 billion and $3.6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and nine months ended June 30, 2018 and July 1, 2017 by the corresponding line item in which they are recorded in the Condensed Consolidated Statements of Income: Costs and Expenses Interest expense, net Income Tax expense Quarter Ended: June 30, July 1, June 30, July 1, June 30, July 1, Net gains (losses) on foreign currency denominated assets and liabilities $ (175 ) $ 148 $ 28 $ (7 ) $ 35 $ 4 Net gains (losses) on foreign exchange risk management contracts not designated as hedges 164 (144 ) (34 ) 6 (31 ) 21 Net gains (losses) $ (11 ) $ 4 $ (6 ) $ (1 ) $ 4 $ 25 Nine Months Ended: Net gains (losses) on foreign currency denominated assets and liabilities $ (94 ) $ 25 $ 55 $ (3 ) $ 23 $ 16 Net gains (losses) on foreign exchange risk management contracts not designated as hedges 73 (26 ) (62 ) 2 (15 ) 4 Net gains (losses) $ (21 ) $ (1 ) $ (7 ) $ (1 ) $ 8 $ 20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une 30, 2018 and September 30, 2017 and related gains or losses recognized in earnings for the quarter and nine months ended June 30, 2018 and July 1, 2017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June 30, 2018 and September 30, 2017 were not material. The related gains or losses recognized in earnings for the quarter and nine months ended June 30, 2018 and July 1, 2017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324 million and $217 million on June 30, 2018 and September 30, 2017 , respectively.</t>
  </si>
  <si>
    <t>Restructuring and Impairment Charges and Other Income</t>
  </si>
  <si>
    <t>Restructuring and Related Activities [Abstract]</t>
  </si>
  <si>
    <t>Restructuring and Related Activities Disclosure</t>
  </si>
  <si>
    <t>Restructuring and Impairment Charges and Other Income The Company recorded $28 million of restructuring and impairment charges in the current nine-month period, primarily for severance costs. The Company recorded $94 million of other income in the current nine-month period, which included a gain from the sale of property rights and insurance proceeds related to a legal matter. In the prior-year quarter, the Company recorded a $177 million charge, net of committed insurance recoveries, in connection with the settlement of litigation.</t>
  </si>
  <si>
    <t>New Accounting Pronouncements</t>
  </si>
  <si>
    <t>New Accounting Pronouncements and Changes in Accounting Principles [Abstract]</t>
  </si>
  <si>
    <t>New Accounting Pronouncements Reclassification of Certain Tax Effects from Accumulated Other Comprehensive Income In February 2018, the Financial Accounting Standards Board (FASB) issued guidance as a result of the Tax Act to permit the reclassification of certain tax effects in accumulated other comprehensive income (AOCI) to retained earnings. Current accounting guidance requires that adjustments to deferred tax assets and liabilities for changes in enacted tax rates be recorded through income from continuing operations even if the deferred taxes were originally established through comprehensive income. The new guidance allows companies to make a one-time election to reclassify the tax effects resulting from the Tax Act on items in AOCI to retained earnings. The new guidance is effective beginning with the first quarter of the Company’s 2020 fiscal year (with early adoption permitted). The guidance should be applied either retrospectively to each period (or periods) in which the effect of the change in the U.S. federal corporate income tax rate in the Tax Act is recognized or as a cumulative adjustment in the first period of adoption. The Company is still assessing whether it will make the one-time election to reclassify the tax-effects to retained earnings. Targeted Improvements to Accounting for Hedging Activities In August 2017, the FASB issued guidance to improve certain aspects of the hedge accounting model including making more risk management strategies eligible for hedge accounting and simplifying the assessment of hedge effectiveness. We do not expect the adoption of the new standard will have a material impact on our consolidated financial statements as our historical hedging ineffectiveness has been immaterial. The new guidance is effective beginning with the Company’s 2020 fiscal year (with early adoption permitted) and requires prospective adoption with a cumulative-effect adjustment to retained earnings as of the beginning of the fiscal year of adoption for existing hedging relationships. Improving the Presentation of Net Periodic Pension Cost and Net Periodic Postretirement Benefit Cost In March 2017, the FASB issued guidance that requires presentation of the components of net periodic pension and postretirement benefit costs other than service costs in an income statement line item outside of a subtotal of income from operations. The service cost component will continue to be presented in the same line items as other employee compensation costs. In addition, under the guidance only service costs are eligible for capitalization, for example, as part of a self-constructed fixed asset or a film production. The new guidance is effective beginning with the first quarter of the Company’s 2019 fiscal year. The guidance is required to be adopted retrospectively with respect to income statement presentation and prospectively for the capitalization requirement. We do not expect the change in capitalization requirement to have a material impact on our financial statements. See Note 8 of this filing and Note 10 to the Consolidated Financial Statements in the 2017 Annual Report on Form 10-K for the amount of each component of net periodic pension and postretirement benefit costs we have reported historically. These amounts of net periodic pension and postretirement benefit costs are not necessarily indicative of future amounts that may arise in years following implementation of the new accounting pronouncement. Intra-Entity Transfers of Assets Other Than Inventory In October 2016, the FASB issued guidance that requires recognition of the income tax consequences of an intra-entity transfer of an asset other than inventory when the transfer occurs instead of when the asset is ultimately sold to an outside party. The new guidance is effective beginning with the first quarter of the Company’s 2019 fiscal year. The guidance requires prospective adoption with a cumulative-effect adjustment to retained earnings as of the beginning of the adoption period. Based upon our analysis, we estimate that approximately $0.1 billion will be recorded as an increase to retained earnings upon adoption, which we do not believe is material to our consolidated financial statements. Our assessment may change if we enter into new transactions between now and the date of adoption. Leases In February 2016, the FASB issued a new lease accounting standard, which requires the present value of committed operating lease payments to be recorded as right-of-use lease assets and lease liabilities on the balance sheet. The Company is currently assessing the impact of the new guidance on its financial statements. The standard can be adopted either as of the effective date without restating prior periods or retrospectively by restating prior periods. The guidance is effective at the beginning of the Company’s 2020 fiscal year (with early adoption permitted). As of September 30, 2017, the Company had an estimated $3.3 billion in undiscounted future minimum lease commitments. Revenue from Contracts with Customers In May 2014, the FASB issued guidance that replaces the existing accounting standards for revenue recognition with a single comprehensive five-step model, eliminating industry-specific accounting rules. The core principle is to recognize revenue upon the transfer of control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IP). The new guidance, including the amendments, is effective at the beginning of the Company’s 2019 fiscal year. We have reviewed our significant revenue streams and identified required changes to our revenue recognition policies. Based on our existing customer contracts and relationships, we do not expect the implementation of the new guidance will have a material impact on our consolidated financial statements upon adoption. The Company’s evaluation of the impact could change if we enter into new revenue arrangements or interpretations of the new guidance further evolve. While not expected to be material, the more significant changes to the Company’s revenue recognition policies are in the following areas: • For television and film content licensing agreements with multiple availability windows with the same licensee, the Company will defer more revenues to future windows than is currently deferred. • For licenses of character images, brands and trademarks subject to minimum guaranteed license fees, we currently recognize the difference between the minimum guaranteed amount and actual royalties earned from licensee merchandise sales (“shortfalls”) at the end of the contract period. Under the new guidance, projected guarantee shortfalls will be recognized straight-line over the remaining license period once an expected shortfall is identified. • For licenses that include multiple television and film titles subject to minimum guaranteed license fees that are recoupable against the licensee’s aggregate underlying sales from all titles, the Company will allocate the minimum guaranteed license fee to each title and recognize the allocated license fee as revenue when the title is made available to the customer. License fees in excess of the allocated by-title minimum guarantee are deferred until the aggregate contractual minimum guarantee has been exceeded and thereafter recognized as earned based on the licensee’s underlying sales. Under current guidance, an upfront allocation of the minimum guarantee is not required as license fees are recognized as earned based on the licensee’s underlying sales with any shortfalls recognized at the end of the contract period. • For renewals or extensions of license agreements for television and film content, we will recognize revenue when the licensed content becomes available under the renewal or extension, instead of when the agreement is renewed or extended. We are developing processes to capture the information necessary for the expanded disclosures required under the new guidance, and continuing to identify updates needed to our internal controls to support our new revenue recognition policies and disclosure requirements. The guidance may be adopted either by restating fiscal 2017 and 2018 to reflect the impact of the new guidance (full retrospective method) or by recording the impact of adoption as an adjustment to retained earnings at the beginning of fiscal 2019 (modified retrospective method). The Company currently expects to adopt the standard using the modified retrospective method. The Company’s equity method investees are considered private companies for purposes of applying the new guidance and are not required to adopt the new standard until fiscal years beginning after December 15, 2018. Our significant equity method investees continue to assess the potential impact of adopting the new standard on their financial statements. We currently do not expect any material impacts to the Company’s consolidated financial statements upon the investees’ adoption of the new guidance.</t>
  </si>
  <si>
    <t>Cash and Cash Equivalents and Restricted Cash Cash and Cash Equivalents and Restricted Cash (Tables)</t>
  </si>
  <si>
    <t>Schedule of Cash Flow, Supplemental Disclosures [Table Text Block]</t>
  </si>
  <si>
    <t>The following table provides a reconciliation of cash, cash equivalents and restricted cash reported in the Condensed Consolidated Balance Sheet to the total of the amounts reported in the Condensed Consolidated Statements of Cash Flows. June 30, September 30, Cash and cash equivalents $ 4,326 $ 4,017 Restricted cash included in: Other current assets 1 26 Other assets 4 21 Total cash, cash equivalents and restricted cash in the statement of cash flows $ 4,331 $ 4,064</t>
  </si>
  <si>
    <t>Segment Information (Tables)</t>
  </si>
  <si>
    <t>Equity In Income of Investees By Segment</t>
  </si>
  <si>
    <t>Equity in the income of investees is included in segment operating income as follows: Quarter Ended Nine Months Ended June 30, July 1, June 30, July 1, Media Networks $ 78 $ 127 $ 141 $ 334 Parks and Resorts (5 ) (3 ) (19 ) (8 ) Consumer Products &amp; Interactive Media — — — 1 Equity in the income of investees included in segment operating income $ 73 $ 124 $ 122 $ 327</t>
  </si>
  <si>
    <t>Financial Information by Operating Segments</t>
  </si>
  <si>
    <t>Segment revenues and segment operating income are as follows: Quarter Ended Nine Months Ended June 30, July 1, June 30, July 1, Revenues (1) : Media Networks $ 6,156 $ 5,866 $ 18,537 $ 18,045 Parks and Resorts 5,193 4,894 15,226 13,748 Studio Entertainment 2,878 2,393 7,836 6,947 Consumer Products &amp; Interactive Media 1,001 1,085 3,528 3,618 $ 15,228 $ 14,238 $ 45,127 $ 42,358 Segment operating income (1) : Media Networks $ 1,822 $ 1,842 $ 5,097 $ 5,427 Parks and Resorts 1,339 1,168 3,640 3,028 Studio Entertainment 708 639 2,384 2,137 Consumer Products &amp; Interactive Media 324 362 1,295 1,371 $ 4,193 $ 4,011 $ 12,416 $ 11,963 (1) Studio Entertainment revenues and operating income include an allocation of Consumer Products &amp; Interactive Media revenues, which is meant to reflect royalties on sales of merchandise based on film properties. The increase to Studio Entertainment revenues and operating income and corresponding decrease to Consumer Products &amp; Interactive Media revenues and operating income was $119 million and $103 million for the quarters ended June 30, 2018 and July 1, 2017 , respectively, and $426 million and $391 million for the nine months ended June 30, 2018 and July 1, 2017 , respectively.</t>
  </si>
  <si>
    <t>Reconciliation of Segment Operating Income to Income before Income Taxes</t>
  </si>
  <si>
    <t>A reconciliation of segment operating income to income before income taxes is as follows: Quarter Ended Nine Months Ended June 30, July 1, June 30, July 1, Segment operating income $ 4,193 $ 4,011 $ 12,416 $ 11,963 Corporate and unallocated shared expenses (196 ) (99 ) (540 ) (392 ) Restructuring and impairment charges — — (28 ) — Other income/(expense), net — (177 ) 94 (177 ) Interest expense, net (143 ) (117 ) (415 ) (300 ) Income before income taxes $ 3,854 $ 3,618 $ 11,527 $ 11,094</t>
  </si>
  <si>
    <t>Acquisitions Acquisitions (Tables)</t>
  </si>
  <si>
    <t>Schedule of Goodwill [Table Text Block]</t>
  </si>
  <si>
    <t>The changes in the carrying amount of goodwill for the nine months ended June 30, 2018 are as follows: Media Networks Parks and Resorts Studio Entertainment Consumer Products &amp; Interactive Media Unallocated (1) Total Balance at Sept. 30, 2017 $ 16,325 $ 291 $ 6,817 $ 4,393 $ 3,600 $ 31,426 Acquisitions — — — — — — Dispositions — — — — — — Other, net (1) 3,078 — 363 39 (3,600 ) (120 ) Balance at June 30, 2018 $ 19,403 $ 291 $ 7,180 $ 4,432 $ — $ 31,306 (1) Other, net represents the allocation of BAMTech goodwill to segments based on the final purchase price allocation and also includes the impact of updates to our initial estimated fair value of intangible assets related to BAMTech.</t>
  </si>
  <si>
    <t>Borrowings (Tables)</t>
  </si>
  <si>
    <t>Borrowing Activity</t>
  </si>
  <si>
    <t>During the nine months ended June 30, 2018 , the Company’s borrowing activity was as follows: September 30, Borrowings Payments Other Activity June 30, Commercial paper with original maturities less than three months (1) $ 1,151 $ — $ (1,098 ) $ (3 ) $ 50 Commercial paper with original maturities greater than three months 1,621 7,229 (5,678 ) 11 3,183 U.S. and European medium-term notes 19,721 — (1,300 ) 16 18,437 BAMTech acquisition payable 1,581 — (1,581 ) — — Asia Theme Parks borrowings 1,145 — — 37 1,182 Foreign currency denominated debt and other (2) 72 1,056 (56 ) (251 ) 821 Total $ 25,291 $ 8,285 $ (9,713 ) $ (190 ) $ 23,673 (1) Borrowings and payments are reported net. (2) The other activity is primarily market value adjustments for debt with qualifying hedges.</t>
  </si>
  <si>
    <t>Line of Credit Facilities</t>
  </si>
  <si>
    <t>The Company has bank facilities with a syndicate of lenders to support commercial paper borrowings as follows: Committed Capacity Capacity Used Unused Capacity Facility expiring March 2019 $ 6,000 $ — $ 6,000 Facility expiring March 2021 2,250 — 2,250 Facility expiring March 2023 4,000 — 4,000 Total $ 12,250 $ — $ 12,250</t>
  </si>
  <si>
    <t>Interest Expense, net</t>
  </si>
  <si>
    <t>Interest and investment income and interest expense are reported net in the Condensed Consolidated Statements of Income and consist of the following (net of capitalized interest): Quarter Ended Nine Months Ended June 30, July 1, June 30, July 1, Interest expense $ (175 ) $ (134 ) $ (493 ) $ (370 ) Interest and investment income 32 17 78 70 Interest expense, net $ (143 ) $ (117 ) $ (415 ) $ (300 )</t>
  </si>
  <si>
    <t>International Theme Parks (Tables)</t>
  </si>
  <si>
    <t>Consolidating Balance Sheets</t>
  </si>
  <si>
    <t>Impact of Consolidating Financial Statements of International Theme Parks</t>
  </si>
  <si>
    <t>The following table summarizes the carrying amounts of the International Theme Parks’ assets and liabilities included in the Company’s Condensed Consolidated Balance Sheets as of June 30, 2018 and September 30, 2017 : June 30, September 30, 2017 Cash and cash equivalents $ 745 $ 843 Other current assets 427 376 Total current assets 1,172 1,219 Parks, resorts and other property 9,213 9,403 Other assets 96 111 Total assets (1) $ 10,481 $ 10,733 Current liabilities $ 1,018 $ 1,163 Long-term borrowings 1,182 1,145 Other long-term liabilities 370 371 Total liabilities (1) $ 2,570 $ 2,679 (1) Total assets of the Asia Theme Parks were $8 billion at both June 30, 2018 and September 30, 2017 including parks, resorts and other property of $7 billion . Total liabilities of the Asia Theme Parks were $2 billion at both June 30, 2018 and September 30, 2017 .</t>
  </si>
  <si>
    <t>Consolidating Income Statements</t>
  </si>
  <si>
    <t>The following table summarizes the International Theme Parks’ revenues and costs and expenses included in the Company’s Condensed Consolidated Statement of Income for the nine months ended June 30, 2018 : June 30, Revenues $ 2,781 Costs and expenses (2,702 ) Equity in the loss of investees (19 )</t>
  </si>
  <si>
    <t>Pension and Other Benefit Programs (Tables)</t>
  </si>
  <si>
    <t>Net Periodic Benefit Cost</t>
  </si>
  <si>
    <t>The components of net periodic benefit cost are as follows: Pension Plans Postretirement Medical Plans Quarter Ended Nine Months Ended Quarter Ended Nine Months Ended June 30, 2018 July 1, 2017 June 30, 2018 July 1, 2017 June 30, 2018 July 1, 2017 June 30, 2018 July 1, 2017 Service costs $ 87 $ 90 $ 262 $ 273 $ 3 $ 3 $ 8 $ 9 Interest costs 122 113 367 336 15 14 45 42 Expected return on plan assets (225 ) (219 ) (677 ) (656 ) (13 ) (13 ) (39 ) (37 ) Amortization of prior-year service costs 3 3 11 8 — — — — Recognized net actuarial loss 86 101 261 303 3 4 10 12 Net periodic benefit cost $ 73 $ 88 $ 224 $ 264 $ 8 $ 8 $ 24 $ 26</t>
  </si>
  <si>
    <t>Earnings Per Share (Tables)</t>
  </si>
  <si>
    <t>Reconciliation of Weighted Average Number of Common and Common Equivalent Shares Outstanding and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Quarter Ended Nine Months Ended June 30, July 1, June 30, July 1, Shares (in millions): Weighted average number of common and common equivalent shares outstanding (basic) 1,491 1,562 1,502 1,578 Weighted average dilutive impact of Awards 7 10 8 10 Weighted average number of common and common equivalent shares outstanding (diluted) 1,498 1,572 1,510 1,588 Awards excluded from diluted earnings per share 12 8 12 11</t>
  </si>
  <si>
    <t>Equity (Tables)</t>
  </si>
  <si>
    <t>Dividends Declared</t>
  </si>
  <si>
    <t>The Company paid the following dividends in fiscal 2018 and 2017 : Per Share Total Paid Payment Timing Related to Fiscal Period $0.84 $1.2 billion Fourth Quarter of Fiscal 2018 First Half of 2018 $0.84 $1.3 billion Second Quarter of Fiscal 2018 Second Half 2017 $0.78 $1.2 billion Fourth Quarter of Fiscal 2017 First Half 2017 $0.78 $1.2 billion Second Quarter of Fiscal 2017 Second Half 2016</t>
  </si>
  <si>
    <t>Changes in Accumulated Other Comprehensive Income (Loss)</t>
  </si>
  <si>
    <t>The following tables summarize the changes in each component of accumulated other comprehensive income (loss) (AOCI) including our proportional share of equity method investee amounts: Unrecognized Foreign AOCI Market Value Adjustments AOCI, before tax Investments Cash Flow Hedges Balance at March 31, 2018 $ 24 $ (197 ) $ (4,690 ) $ (358 ) $ (5,221 ) Quarter Ended June 30, 2018: Unrealized gains (losses) arising during the period 1 296 — (286 ) 11 Reclassifications of realized net (gains) losses to net income — 26 96 — 122 Balance at June 30, 2018 $ 25 $ 125 $ (4,594 ) $ (644 ) $ (5,088 ) Balance at April 1, 2017 $ 28 $ 141 $ (5,638 ) $ (599 ) $ (6,068 ) Quarter Ended July 1, 2017: Unrealized gains (losses) arising during the period (1 ) (108 ) — 54 (55 ) Reclassifications of realized net (gains) losses to net income — (41 ) 108 — 67 Balance at July 1, 2017 $ 27 $ (8 ) $ (5,530 ) $ (545 ) $ (6,056 ) Balance at September 30, 2017 $ 15 $ (108 ) $ (4,906 ) $ (523 ) $ (5,522 ) Nine Months Ended June 30, 2018: Unrealized gains (losses) arising during the period 10 150 24 (121 ) 63 Reclassifications of net (gains) losses to net income — 83 288 — 371 Balance at June 30, 2018 $ 25 $ 125 $ (4,594 ) $ (644 ) $ (5,088 ) Balance at October 1, 2016 $ 44 $ (38 ) $ (5,859 ) $ (521 ) $ (6,374 ) Nine Months Ended July 1, 2017: Unrealized gains (losses) arising during the period (11 ) 192 5 (24 ) 162 Reclassifications of net (gains) losses to net income (6 ) (162 ) 324 — 156 Balance at July 1, 2017 $ 27 $ (8 ) $ (5,530 ) $ (545 ) $ (6,056 ) Unrecognized Foreign AOCI Market Value Adjustments Tax on AOCI Investments Cash Flow Hedges Balance at March 31, 2018 $ (10 ) $ 41 $ 1,778 $ 67 $ 1,876 Quarter Ended June 30, 2018: Unrealized gains (losses) arising during the period — (56 ) (2 ) 38 (20 ) Reclassifications of realized net (gains) losses to net income — (6 ) (24 ) — (30 ) Balance at June 30, 2018 $ (10 ) $ (21 ) $ 1,752 $ 105 $ 1,826 Balance at April 1, 2017 $ (12 ) $ (50 ) $ 2,113 $ 137 $ 2,188 Quarter Ended July 1, 2017: Unrealized gains (losses) arising during the period (4 ) 42 — (9 ) 29 Reclassifications of realized net (gains) losses to net income — 15 (40 ) — (25 ) Balance at July 1, 2017 $ (16 ) $ 7 $ 2,073 $ 128 $ 2,192 Balance at September 30, 2017 $ (7 ) $ 46 $ 1,839 $ 116 $ 1,994 Nine Months Ended June 30, 2018: Unrealized gains (losses) arising during the period (3 ) (44 ) (5 ) (11 ) (63 ) Reclassifications of net (gains) losses to net income — (23 ) (82 ) — (105 ) Balance at June 30, 2018 $ (10 ) $ (21 ) $ 1,752 $ 105 $ 1,826 Balance at October 1, 2016 $ (18 ) $ 13 $ 2,208 $ 192 $ 2,395 Nine Months Ended July 1, 2017: Unrealized gains (losses) arising during the period — (66 ) (15 ) (64 ) (145 ) Reclassifications of net (gains) losses to net income 2 60 (120 ) — (58 ) Balance at July 1, 2017 $ (16 ) $ 7 $ 2,073 $ 128 $ 2,192 Unrecognized Foreign AOCI Market Value Adjustments AOCI, after tax Investments Cash Flow Hedges Balance at March 31, 2018 $ 14 $ (156 ) $ (2,912 ) $ (291 ) $ (3,345 ) Quarter Ended June 30, 2018: Unrealized gains (losses) arising during the period 1 240 (2 ) (248 ) (9 ) Reclassifications of realized net (gains) losses to net income — 20 72 — 92 Balance at June 30, 2018 $ 15 $ 104 $ (2,842 ) $ (539 ) $ (3,262 ) Balance at April 1, 2017 $ 16 $ 91 $ (3,525 ) $ (462 ) $ (3,880 ) Quarter Ended July 1, 2017: Unrealized gains (losses) arising during the period (5 ) (66 ) — 45 (26 ) Reclassifications of realized net (gains) losses to net income — (26 ) 68 — 42 Balance at July 1, 2017 $ 11 $ (1 ) $ (3,457 ) $ (417 ) $ (3,864 ) Balance at September 30, 2017 $ 8 $ (62 ) $ (3,067 ) $ (407 ) $ (3,528 ) Nine Months Ended June 30, 2018: Unrealized gains (losses) arising during the period 7 106 19 (132 ) — Reclassifications of net (gains) losses to net income — 60 206 — 266 Balance at June 30, 2018 $ 15 $ 104 $ (2,842 ) $ (539 ) $ (3,262 ) Balance at October 1, 2016 $ 26 $ (25 ) $ (3,651 ) $ (329 ) $ (3,979 ) Nine Months Ended July 1, 2017: Unrealized gains (losses) arising during the period (11 ) 126 (10 ) (88 ) 17 Reclassifications of net (gains) losses to net income (4 ) (102 ) 204 — 98 Balance at July 1, 2017 $ 11 $ (1 ) $ (3,457 ) $ (417 ) $ (3,864 )</t>
  </si>
  <si>
    <t>Details about AOCI Components Reclassified to Net Income</t>
  </si>
  <si>
    <t>Details about AOCI components reclassified to net income are as follows: Gains/(losses) in net income: Affected line item in the Condensed Consolidated Statements of Income: Quarter Ended Nine Months Ended June 30, July 1, June 30, July 1, Investments, net Interest expense, net $ — $ — $ — $ 6 Estimated tax Income taxes — — — (2 ) — — — 4 Cash flow hedges Primarily revenue (26 ) 41 (83 ) 162 Estimated tax Income taxes 6 (15 ) 23 (60 ) (20 ) 26 (60 ) 102 Pension and postretirement medical expense Costs and expenses (96 ) (108 ) (288 ) (324 ) Estimated tax Income taxes 24 40 82 120 (72 ) (68 ) (206 ) (204 ) Total reclassifications for the period $ (92 ) $ (42 ) $ (266 ) $ (98 )</t>
  </si>
  <si>
    <t>Equity-Based Compensation (Tables)</t>
  </si>
  <si>
    <t>Compensation Expense Related to Stock Options, Stock Appreciation Rights and Restricted Stock Units (RSUs)</t>
  </si>
  <si>
    <t xml:space="preserve">Compensation expense related to stock options and restricted stock units (RSUs) is as follows: Quarter Ended Nine Months Ended June 30, July 1, June 30, July 1, Stock options $ 21 $ 20 $ 67 $ 62 RSUs 92 69 240 216 Total equity-based compensation expense (1) $ 113 $ 89 $ 307 $ 278 Equity-based compensation expense capitalized during the period $ 17 $ 19 $ 54 $ 61 (1) Equity-based compensation expense is net of capitalized equity-based compensation and excludes amortization of previously capitalized equity-based compensation costs. </t>
  </si>
  <si>
    <t>Fair Value Measurements (Tables)</t>
  </si>
  <si>
    <t>Assets and Liabilities Measured at Fair Value</t>
  </si>
  <si>
    <t xml:space="preserve">The Company’s assets and liabilities measured at fair value are summarized in the following tables by fair value measurement Level: Fair Value Measurement at June 30, 2018 Level 1 Level 2 Level 3 Total Assets Investments $ 41 $ — $ — $ 41 Derivatives Foreign exchange — 479 — 479 Other — 14 — 14 Liabilities Derivatives Interest rate — (370 ) — (370 ) Foreign exchange — (311 ) — (311 ) Total recorded at fair value $ 41 $ (188 ) $ — $ (147 ) Fair value of borrowings $ — $ 22,442 $ 1,223 $ 23,665 Fair Value Measurement at September 30, 2017 Level 1 Level 2 Level 3 Total Assets Investments $ 36 $ — $ — $ 36 Derivatives Interest rate — 10 — 10 Foreign exchange — 403 — 403 Other — 8 — 8 Liabilities Derivatives Interest rate — (122 ) — (122 ) Foreign exchange — (427 ) — (427 ) Total recorded at fair value $ 36 $ (128 ) $ — $ (92 ) Fair value of borrowings $ — $ 23,110 $ 2,764 $ 25,874 </t>
  </si>
  <si>
    <t>Derivative Instruments (Tables)</t>
  </si>
  <si>
    <t>Gross Fair Value of Derivative Positions</t>
  </si>
  <si>
    <t>The Company’s derivative positions measured at fair value are summarized in the following tables: As of June 30, 2018 Current Assets Other Assets Other Current Liabilities Other Long- Term Liabilities Derivatives designated as hedges Foreign exchange $ 172 $ 192 $ (108 ) $ (60 ) Interest rate — — (297 ) — Other 11 3 — — Derivatives not designated as hedges Foreign exchange 92 23 (99 ) (44 ) Interest rate — — — (73 ) Gross fair value of derivatives 275 218 (504 ) (177 ) Counterparty netting (184 ) (173 ) 245 112 Cash collateral (received)/paid — — 137 17 Net derivative positions $ 91 $ 45 $ (122 ) $ (48 ) As of September 30, 2017 Current Assets Other Assets Other Current Liabilities Other Long- Term Liabilities Derivatives designated as hedges Foreign exchange $ 175 $ 190 $ (192 ) $ (170 ) Interest rate — 10 (106 ) — Other 6 2 — — Derivatives not designated as hedges Foreign exchange 38 — (46 ) (19 ) Interest rate — — — (16 ) Gross fair value of derivatives 219 202 (344 ) (205 ) Counterparty netting (142 ) (190 ) 188 144 Cash collateral (received)/paid (20 ) (7 ) 19 — Net derivative positions $ 57 $ 5 $ (137 ) $ (61 )</t>
  </si>
  <si>
    <t>Adjustments Related to Fair Value Hedges Included in Interest Expense, net in the Consolidated Statements of Income</t>
  </si>
  <si>
    <t>The following table summarizes adjustments related to fair value hedges included in “ Interest expense, net ” in the Condensed Consolidated Statements of Income. Quarter Ended Nine Months Ended June 30, July 1, June 30, July 1, Gain (loss) on interest rate swaps $ (25 ) $ 39 $ (191 ) $ (203 ) Gain (loss) on hedged borrowings 25 (39 ) 191 203</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and nine months ended June 30, 2018 and July 1, 2017 by the corresponding line item in which they are recorded in the Condensed Consolidated Statements of Income: Costs and Expenses Interest expense, net Income Tax expense Quarter Ended: June 30, July 1, June 30, July 1, June 30, July 1, Net gains (losses) on foreign currency denominated assets and liabilities $ (175 ) $ 148 $ 28 $ (7 ) $ 35 $ 4 Net gains (losses) on foreign exchange risk management contracts not designated as hedges 164 (144 ) (34 ) 6 (31 ) 21 Net gains (losses) $ (11 ) $ 4 $ (6 ) $ (1 ) $ 4 $ 25 Nine Months Ended: Net gains (losses) on foreign currency denominated assets and liabilities $ (94 ) $ 25 $ 55 $ (3 ) $ 23 $ 16 Net gains (losses) on foreign exchange risk management contracts not designated as hedges 73 (26 ) (62 ) 2 (15 ) 4 Net gains (losses) $ (21 ) $ (1 ) $ (7 ) $ (1 ) $ 8 $ 20</t>
  </si>
  <si>
    <t>Cash and Cash Equivalents and Restricted Cash Cash and Cash Equivalents and Restricted Cash (Details) - USD ($) $ in Millions</t>
  </si>
  <si>
    <t>Oct. 01, 2016</t>
  </si>
  <si>
    <t>Other Current Assets</t>
  </si>
  <si>
    <t>Other Assets</t>
  </si>
  <si>
    <t>Cash, Cash Equivalents and Restricted Cash</t>
  </si>
  <si>
    <t>Equity in the Income of Investees included in Segment Operating Results (Details) - USD ($) $ in Millions</t>
  </si>
  <si>
    <t>Schedule of Equity Method Investments</t>
  </si>
  <si>
    <t>Media Networks</t>
  </si>
  <si>
    <t>Parks and Resorts</t>
  </si>
  <si>
    <t>Consumer Products and Interactive</t>
  </si>
  <si>
    <t>Total Segments</t>
  </si>
  <si>
    <t>Financial Information by Operating Segments (Details) - USD ($) $ in Millions</t>
  </si>
  <si>
    <t>Segment Reporting Information</t>
  </si>
  <si>
    <t>Revenues:</t>
  </si>
  <si>
    <t>Segment operating income</t>
  </si>
  <si>
    <t>Studio Entertainment</t>
  </si>
  <si>
    <t>Studio Entertainment revenues and operating income include an allocation of Consumer Products &amp;amp; Interactive Media revenues, which is meant to reflect royalties on sales of merchandise based on film properties. The increase to Studio Entertainment revenues and operating income and corresponding decrease to Consumer Products &amp;amp; Interactive Media revenues and operating income was $119 million and $103 million for the quarters ended June 30, 2018 and July 1, 2017, respectively, and $426 million and $391 million for the nine months ended June 30, 2018 and July 1, 2017, respectively.</t>
  </si>
  <si>
    <t>Financial Information by Operating Segments- Intersegment Eliminations (Details) - USD ($) $ in Millions</t>
  </si>
  <si>
    <t>Intersegment Eliminations | Studio Entertainment</t>
  </si>
  <si>
    <t>Intersegment Eliminations | Consumer Products and Interactive</t>
  </si>
  <si>
    <t>Reconciliation of Segment Operating Income to Income before Income Taxes (Details) - USD ($) $ in Millions</t>
  </si>
  <si>
    <t>Reconciling Items for Operating Income (Loss) from Segment to Consolidated</t>
  </si>
  <si>
    <t>Corporate and unallocated shared expenses</t>
  </si>
  <si>
    <t>Acquisitions Changes in Carry Amount of Goodwill (Details) $ in Millions</t>
  </si>
  <si>
    <t>Jun. 30, 2018USD ($)</t>
  </si>
  <si>
    <t>Goodwill [Line Items]</t>
  </si>
  <si>
    <t>Beginning balance</t>
  </si>
  <si>
    <t>Dispositions</t>
  </si>
  <si>
    <t>Other, net</t>
  </si>
  <si>
    <t>Ending balance</t>
  </si>
  <si>
    <t>Media Networks [Member]</t>
  </si>
  <si>
    <t>Parks And Resorts [Member]</t>
  </si>
  <si>
    <t>Studio Entertainment [Member]</t>
  </si>
  <si>
    <t>Consumer Products and Interactive [Member]</t>
  </si>
  <si>
    <t>Unallocated [Member]</t>
  </si>
  <si>
    <t>Acquisitions - Additional Information (Details) € / shares in Units, $ / shares in Units, € in Millions, shares in Millions, $ in Millions</t>
  </si>
  <si>
    <t>Jul. 11, 2018EUR (€)€ / shares</t>
  </si>
  <si>
    <t>Jun. 28, 2018USD ($)$ / shares</t>
  </si>
  <si>
    <t>Jun. 20, 2018USD ($)</t>
  </si>
  <si>
    <t>May 29, 2018$ / sharesshares</t>
  </si>
  <si>
    <t>Dec. 14, 2017€ / shares</t>
  </si>
  <si>
    <t>Jul. 01, 2017USD ($)</t>
  </si>
  <si>
    <t>Apr. 25, 2018€ / shares</t>
  </si>
  <si>
    <t>Mar. 31, 2018USD ($)</t>
  </si>
  <si>
    <t>Sep. 30, 2017USD ($)</t>
  </si>
  <si>
    <t>Sep. 25, 2017USD ($)</t>
  </si>
  <si>
    <t>Apr. 01, 2017</t>
  </si>
  <si>
    <t>Business Acquisition And Equity Method Investments</t>
  </si>
  <si>
    <t>Costs and Expenses</t>
  </si>
  <si>
    <t>Comcast Sky offer</t>
  </si>
  <si>
    <t>Business Acquisition, Share Price | € / shares</t>
  </si>
  <si>
    <t>21CF | Pending 21CF acquisition of Sky</t>
  </si>
  <si>
    <t>Equity Method Investment, Other Transaction Details</t>
  </si>
  <si>
    <t>39.00%</t>
  </si>
  <si>
    <t>Financial or Other Support, Period</t>
  </si>
  <si>
    <t>15 years</t>
  </si>
  <si>
    <t>21CF | Pending 21CF acquisition of Sky | Minimum</t>
  </si>
  <si>
    <t>Financial or Other Support | €</t>
  </si>
  <si>
    <t>21CF | Pending 21CF acquisition of Sky | Scenario, 21CF Acquisition of Sky not completed</t>
  </si>
  <si>
    <t>21CF | Pending 21CF acquisition of Sky | Scenario, 21CF Acquisition of Sky not completed | Minimum</t>
  </si>
  <si>
    <t>21CF | Scenario, 21CF Acquisition of Sky not completed | Maximum</t>
  </si>
  <si>
    <t>Threshold Percentage of Ownership by Third Party</t>
  </si>
  <si>
    <t>50.00%</t>
  </si>
  <si>
    <t>New Disney | Pending 21CF acquisition of Sky</t>
  </si>
  <si>
    <t>21CF | Pending Approval</t>
  </si>
  <si>
    <t>Business Combination, Recognized Identifiable Assets Acquired and Liabilities Assumed, Net</t>
  </si>
  <si>
    <t>Business Acquisition, Per Share Value, Percentage</t>
  </si>
  <si>
    <t>Business Acquisition, Share Price | $ / shares</t>
  </si>
  <si>
    <t>Business Combination Dividend Distribution, Change in Amount of Dividend Distribution</t>
  </si>
  <si>
    <t>Business Acquisition, Equity Interest Issued or Issuable, Number of Shares | shares</t>
  </si>
  <si>
    <t>Business combination, recognized liabilities, net debt</t>
  </si>
  <si>
    <t>Business Combination, Recognized Identifiable Assets Acquired and Liabilities Assumed, Liabilities</t>
  </si>
  <si>
    <t>Business Combination, Recognized Identifiable Assets Acquired and Liabilities Assumed, Cash and Equivalents</t>
  </si>
  <si>
    <t>Loss on Contract Termination</t>
  </si>
  <si>
    <t>Gain (Loss) on Contract Termination</t>
  </si>
  <si>
    <t>21CF | Pending Approval | Minimum</t>
  </si>
  <si>
    <t>Business Combination Dividend Distribution</t>
  </si>
  <si>
    <t>21CF | Pending Approval | Maximum</t>
  </si>
  <si>
    <t>Business Combination, Consideration Transferred</t>
  </si>
  <si>
    <t>21CF | Pending Approval | Scenario, Stock Price Greater than $114.32</t>
  </si>
  <si>
    <t>Share Price | $ / shares</t>
  </si>
  <si>
    <t>Exchange Ratio used in calculation of Acquisition | $ / shares</t>
  </si>
  <si>
    <t>21CF | Pending Approval | Scenario, Stock Price Less than $93.53</t>
  </si>
  <si>
    <t>21CF | Pending Approval | Scenario, Stock Price Greater than or equal to $93.53 and Less than or equal to $114.32 | Minimum</t>
  </si>
  <si>
    <t>21CF | Pending Approval | Scenario, Stock Price Greater than or equal to $93.53 and Less than or equal to $114.32 | Maximum</t>
  </si>
  <si>
    <t>BAMTech, LLC</t>
  </si>
  <si>
    <t>Equity Method Investment, Ownership Percentage</t>
  </si>
  <si>
    <t>75.00%</t>
  </si>
  <si>
    <t>42.00%</t>
  </si>
  <si>
    <t>33.00%</t>
  </si>
  <si>
    <t>Revenue</t>
  </si>
  <si>
    <t>BAMTech, LLC | NHL</t>
  </si>
  <si>
    <t>Redeemable Noncontrolling Interest, Equity, Redemption Value</t>
  </si>
  <si>
    <t>BAMTech, LLC | MLB</t>
  </si>
  <si>
    <t>BAMTech, LLC | MLB | Minimum</t>
  </si>
  <si>
    <t>Preferred Stock on NCI Accretion Percentage</t>
  </si>
  <si>
    <t>8.00%</t>
  </si>
  <si>
    <t>BAMTech, LLC | Hearst Corporation</t>
  </si>
  <si>
    <t>20.00%</t>
  </si>
  <si>
    <t>BAMTech, LLC | BAMTech Notes Payable</t>
  </si>
  <si>
    <t>Notes Payable, Current</t>
  </si>
  <si>
    <t>NHL | BAMTech, LLC | Minimum</t>
  </si>
  <si>
    <t>NHL | BAMTech, LLC | Maximum</t>
  </si>
  <si>
    <t>Borrowing Activity (Details) $ in Millions</t>
  </si>
  <si>
    <t>Borrowings [Roll Forward]</t>
  </si>
  <si>
    <t>Borrowings beginning balance</t>
  </si>
  <si>
    <t>Payments</t>
  </si>
  <si>
    <t>Other Activity</t>
  </si>
  <si>
    <t>Borrowings ending balance</t>
  </si>
  <si>
    <t>Commercial paper with original maturities less than three months</t>
  </si>
  <si>
    <t>Commercial paper with original maturities greater than three months</t>
  </si>
  <si>
    <t>U.S. and European medium-term notes</t>
  </si>
  <si>
    <t>BAMTech Notes Payable</t>
  </si>
  <si>
    <t>Asia International Theme Parks borrowings</t>
  </si>
  <si>
    <t>Foreign currency denominated debt and other</t>
  </si>
  <si>
    <t>[2]</t>
  </si>
  <si>
    <t>Borrowings and payments are reported net.</t>
  </si>
  <si>
    <t>The other activity is primarily market value adjustments for debt with qualifying hedges.</t>
  </si>
  <si>
    <t>Borrowings Line of Credit Facilities (Details) $ in Millions</t>
  </si>
  <si>
    <t>Line of Credit Facility</t>
  </si>
  <si>
    <t>Line of Credit Facility, Amount Outstanding</t>
  </si>
  <si>
    <t>Line of Credit Facility, Remaining Borrowing Capacity</t>
  </si>
  <si>
    <t>Line of Credit Facility, Maximum Borrowing Capacity</t>
  </si>
  <si>
    <t>Existing Line of Credit 3</t>
  </si>
  <si>
    <t>Line of Credit Facility, Expiration Date</t>
  </si>
  <si>
    <t>Mar. 31,
		2019</t>
  </si>
  <si>
    <t>Existing Line of Credit 2</t>
  </si>
  <si>
    <t>Mar. 31,
		2023</t>
  </si>
  <si>
    <t>Existing Line Of Credit 1</t>
  </si>
  <si>
    <t>Mar. 31,
		2021</t>
  </si>
  <si>
    <t>Borrowings Interest Expense, net (Details) - USD ($) $ in Millions</t>
  </si>
  <si>
    <t>Interest expense</t>
  </si>
  <si>
    <t>Interest and investment income</t>
  </si>
  <si>
    <t>Borrowings - Additional Information (Details) $ in Millions</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18% to 1.63%.</t>
  </si>
  <si>
    <t>Letters of Credit Outstanding, Amount</t>
  </si>
  <si>
    <t>Letter of Credit</t>
  </si>
  <si>
    <t>Minimum</t>
  </si>
  <si>
    <t>Variable Spread Above LIBOR</t>
  </si>
  <si>
    <t>0.18%</t>
  </si>
  <si>
    <t>Maximum</t>
  </si>
  <si>
    <t>1.63%</t>
  </si>
  <si>
    <t>Disney Cruise Line</t>
  </si>
  <si>
    <t>Loan to Cost Ratio</t>
  </si>
  <si>
    <t>80.00%</t>
  </si>
  <si>
    <t>Credit Facility available beginning April 2021 | Disney Cruise Line</t>
  </si>
  <si>
    <t>Debt Instrument, Interest Rate, Stated Percentage</t>
  </si>
  <si>
    <t>3.48%</t>
  </si>
  <si>
    <t>Credit Facility available beginning May 2022 | Disney Cruise Line</t>
  </si>
  <si>
    <t>3.72%</t>
  </si>
  <si>
    <t>Credit Facility available beginning April 2023 | Disney Cruise Line</t>
  </si>
  <si>
    <t>3.74%</t>
  </si>
  <si>
    <t>0.88%</t>
  </si>
  <si>
    <t>Impact of Consolidating Balance Sheets of International Theme Parks (Details) - USD ($) $ in Millions</t>
  </si>
  <si>
    <t>Schedule of Condensed Consolidating Balance Sheets [Line Items]</t>
  </si>
  <si>
    <t>Borrowings - long-term</t>
  </si>
  <si>
    <t>Total liabilities</t>
  </si>
  <si>
    <t>Total assets of the Asia Theme Parks were $8 billion at both June 30, 2018 and September 30, 2017 including parks, resorts and other property of $7 billion. Total liabilities of the Asia Theme Parks were $2 billion at both June 30, 2018 and September 30, 2017.</t>
  </si>
  <si>
    <t>International Theme Parks Impact of Consolidating Balance Sheets of International Theme Parks - Asia International Theme Parks (Details) - USD ($) $ in Millions</t>
  </si>
  <si>
    <t>Schedule Of Condensed Consolidating Balance Sheets - Asia International Theme Parks [Line Items]</t>
  </si>
  <si>
    <t>Asia International Theme Parks [Member]</t>
  </si>
  <si>
    <t>Impact of Consolidating Income Statements of International Theme Parks (Details) - USD ($) $ in Millions</t>
  </si>
  <si>
    <t>Schedule of Condensed Consolidating Statement of Operations [Line Items]</t>
  </si>
  <si>
    <t>Cost and expenses</t>
  </si>
  <si>
    <t>Equity in the loss of investees</t>
  </si>
  <si>
    <t>International Theme Parks - Additional Information (Details) ¥ in Millions, $ in Millions, $ in Billions</t>
  </si>
  <si>
    <t>1 Months Ended</t>
  </si>
  <si>
    <t>Aug. 31, 2017USD ($)</t>
  </si>
  <si>
    <t>Aug. 31, 2017HKD ($)</t>
  </si>
  <si>
    <t>Jun. 30, 2018CNY (¥)</t>
  </si>
  <si>
    <t>Jun. 30, 2018HKD ($)</t>
  </si>
  <si>
    <t>Noncontrolling Interest</t>
  </si>
  <si>
    <t>Net Cash Provided by Operating Activities</t>
  </si>
  <si>
    <t>Net Cash Used in Investing Activities</t>
  </si>
  <si>
    <t>Net Cash Provided by Financing Activities</t>
  </si>
  <si>
    <t>Assets</t>
  </si>
  <si>
    <t>Property, Plant and Equipment, Net</t>
  </si>
  <si>
    <t>Variable Spread Above Reference Rate</t>
  </si>
  <si>
    <t>Royalties And Management Fees</t>
  </si>
  <si>
    <t>Liabilities</t>
  </si>
  <si>
    <t>Hong Kong Disneyland Resort</t>
  </si>
  <si>
    <t>Effective Ownership Interest</t>
  </si>
  <si>
    <t>47.00%</t>
  </si>
  <si>
    <t>Noncontrolling Interest, Ownership Percentage by Noncontrolling Owners</t>
  </si>
  <si>
    <t>53.00%</t>
  </si>
  <si>
    <t>Hong Kong Disneyland Resort | Loans</t>
  </si>
  <si>
    <t>Variable Interest Entity, Financial or Other Support, Amount</t>
  </si>
  <si>
    <t>Variable Interest Entity, Financial or Other Support, Amount from Noncontrolling Interests</t>
  </si>
  <si>
    <t>Hong Kong Disneyland Resort | Loans | HIBOR</t>
  </si>
  <si>
    <t>2.00%</t>
  </si>
  <si>
    <t>Hong Kong Disneyland Resort | Line of Credit</t>
  </si>
  <si>
    <t>Hong Kong Disneyland Resort | Line of Credit | HIBOR</t>
  </si>
  <si>
    <t>1.25%</t>
  </si>
  <si>
    <t>Hong Kong Disneyland Resort | Equity Securities [Member]</t>
  </si>
  <si>
    <t>Shanghai Disney Resort</t>
  </si>
  <si>
    <t>43.00%</t>
  </si>
  <si>
    <t>57.00%</t>
  </si>
  <si>
    <t>Shanghai Disney Resort | Unused lines of Credit</t>
  </si>
  <si>
    <t>Shanghai Disney Resort | Loans</t>
  </si>
  <si>
    <t>Shanghai Disney Resort | Loans | Maximum</t>
  </si>
  <si>
    <t>Shanghai Disney Resort | Development and pre-opening cost loan and outstanding roylties and management fees</t>
  </si>
  <si>
    <t>Shanghai Disney Resort | Line of Credit</t>
  </si>
  <si>
    <t>Shanghai Disney Resort Management Company</t>
  </si>
  <si>
    <t>70.00%</t>
  </si>
  <si>
    <t>30.00%</t>
  </si>
  <si>
    <t>Income Taxes Income Tax (Details) - USD ($) $ in Millions</t>
  </si>
  <si>
    <t>Jan. 01, 2018</t>
  </si>
  <si>
    <t>Income Tax [Line Items]</t>
  </si>
  <si>
    <t>Effective Income Tax Rate Reconciliation, at Federal Statutory Income Tax Rate, Percent</t>
  </si>
  <si>
    <t>21.00%</t>
  </si>
  <si>
    <t>35.00%</t>
  </si>
  <si>
    <t>Effective Income Tax Rate Reconciliation, Repatriation of Foreign Earnings, Amount</t>
  </si>
  <si>
    <t>Effective Income Tax Rate Reconciliation, Change in Enacted Tax Rate, Amount</t>
  </si>
  <si>
    <t>Unrecognized Tax Benefits, Period Increase (Decrease)</t>
  </si>
  <si>
    <t>Unrecognized Tax Benefits</t>
  </si>
  <si>
    <t>Unrecognized tax benefits expected reduction due to resolutions of open tax matters</t>
  </si>
  <si>
    <t>Unrecognized Tax Benefits that Would Impact Effective Tax Rate</t>
  </si>
  <si>
    <t>Cash and Cash Equivalents [Member]</t>
  </si>
  <si>
    <t>Effective Income Tax Rate Reconciliation, Repatriation of Foreign Earnings, Percent</t>
  </si>
  <si>
    <t>15.50%</t>
  </si>
  <si>
    <t>Residual Earnings [Member]</t>
  </si>
  <si>
    <t>Scenario, Plan</t>
  </si>
  <si>
    <t>24.50%</t>
  </si>
  <si>
    <t>Minimum | Scenario, Plan</t>
  </si>
  <si>
    <t>13.00%</t>
  </si>
  <si>
    <t>Maximum | Scenario, Plan</t>
  </si>
  <si>
    <t>16.00%</t>
  </si>
  <si>
    <t>Net Periodic Benefit Cost (Details) - USD ($) $ in Millions</t>
  </si>
  <si>
    <t>Pension Plans</t>
  </si>
  <si>
    <t>Defined Benefit Plan Disclosure [Line Items]</t>
  </si>
  <si>
    <t>Service costs</t>
  </si>
  <si>
    <t>Interest costs</t>
  </si>
  <si>
    <t>Expected return on plan assets</t>
  </si>
  <si>
    <t>Amortization of prior-year service costs</t>
  </si>
  <si>
    <t>Recognized net actuarial loss</t>
  </si>
  <si>
    <t>Net periodic benefit cost</t>
  </si>
  <si>
    <t>Postretirement Medical Plans</t>
  </si>
  <si>
    <t>Pension and Other Benefit Programs - Additional Information (Details) $ in Millions</t>
  </si>
  <si>
    <t>Defined Benefit Plan, Plan Assets, Contributions by Employer</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Dividends Paid (Details) - USD ($) $ / shares in Units, $ in Billions</t>
  </si>
  <si>
    <t>Mar. 31, 2018</t>
  </si>
  <si>
    <t>Dividends, Common Stock [Abstract]</t>
  </si>
  <si>
    <t>Common Stock, Dividends, Per Share, Cash Paid</t>
  </si>
  <si>
    <t>Dividends, Common Stock, Cash</t>
  </si>
  <si>
    <t>Equity Changes in Accumulated Other Comprehensive Loss, Before Tax (Details) - USD ($) $ in Millions</t>
  </si>
  <si>
    <t>Accumulated Other Comprehensive Income (Loss) [Line Items]</t>
  </si>
  <si>
    <t>AOCI before Tax, Attributable to Parent, Beginning Balance</t>
  </si>
  <si>
    <t>Other Comprehensive Income (Loss), before Reclassifications, before Tax</t>
  </si>
  <si>
    <t>Reclassification from Accumulated Other Comprehensive Income, Current Period, before Tax</t>
  </si>
  <si>
    <t>AOCI before Tax, Attributable to Parent, Ending Balance</t>
  </si>
  <si>
    <t>Cash Flow Hedges</t>
  </si>
  <si>
    <t>Unrecognized Pension and Postretirement Medical Expense</t>
  </si>
  <si>
    <t>Foreign Currency Translation and Other</t>
  </si>
  <si>
    <t>Equity Changes in Accumulated Other Comprehensive Loss, Tax (Details) - USD ($) $ in Millions</t>
  </si>
  <si>
    <t>AOCI Tax, Attributable to Parent, Beginning Balance</t>
  </si>
  <si>
    <t>Other Comprehensive Income (Loss) before Reclassifications, Tax</t>
  </si>
  <si>
    <t>Reclassification from AOCI, Current Period, Tax</t>
  </si>
  <si>
    <t>AOCI Tax, Attributable to Parent, Ending Balance</t>
  </si>
  <si>
    <t>Changes in Accumulated Other Comprehensive Loss, Net of Tax (Details) - USD ($) $ in Millions</t>
  </si>
  <si>
    <t>AOCI, Beginning Balance</t>
  </si>
  <si>
    <t>Unrealized gains (losses) arising during the period</t>
  </si>
  <si>
    <t>Reclassifications of realized net (gains) losses to net income</t>
  </si>
  <si>
    <t>AOCI, Ending Balance</t>
  </si>
  <si>
    <t>Details about AOCI Components Reclassified to Net Income (Details) - USD ($) $ in Millions</t>
  </si>
  <si>
    <t>Primarily revenue</t>
  </si>
  <si>
    <t>Reclassification out of Accumulated Other Comprehensive Income</t>
  </si>
  <si>
    <t>Gain/(loss) in net income from Investments, net | Reclassification out of Accumulated Other Comprehensive Income</t>
  </si>
  <si>
    <t>Gain/(loss) in net income from Cash flow hedges | Reclassification out of Accumulated Other Comprehensive Income</t>
  </si>
  <si>
    <t>Gain/(loss) in net income from Pension and postretirement medical expense | Reclassification out of Accumulated Other Comprehensive Income</t>
  </si>
  <si>
    <t>Primarily included in the computation of net periodic benefit cost</t>
  </si>
  <si>
    <t>Equity - Additional Information (Details) shares in Millions, $ in Millions</t>
  </si>
  <si>
    <t>Jun. 30, 2018USD ($)shares</t>
  </si>
  <si>
    <t>Common stock repurchases, shares</t>
  </si>
  <si>
    <t>Common stock repurchases | $</t>
  </si>
  <si>
    <t>Remaining shares authorized for repurchase</t>
  </si>
  <si>
    <t>Compensation Expense Related to Stock Options, Stock Appreciation Rights and Restricted Stock Units (Details) - USD ($) $ in Millions</t>
  </si>
  <si>
    <t>Share-based Compensation Arrangement by Share-based Payment Award [Line Items]</t>
  </si>
  <si>
    <t>Stock options</t>
  </si>
  <si>
    <t>RSUs</t>
  </si>
  <si>
    <t>Total equity-based compensation expense</t>
  </si>
  <si>
    <t>Equity-based compensation expense capitalized during the period</t>
  </si>
  <si>
    <t>Equity-based compensation expense is net of capitalized equity-based compensation and excludes amortization of previously capitalized equity-based compensation costs.</t>
  </si>
  <si>
    <t>Equity-Based Compensation - Additional Information (Details) - USD ($) $ / shares in Units, shares in Millions, $ in Millions</t>
  </si>
  <si>
    <t>Weighted average grant date fair values of options issued</t>
  </si>
  <si>
    <t>Stock Options</t>
  </si>
  <si>
    <t>Unrecognized compensation cost</t>
  </si>
  <si>
    <t>Stock compensation granted, number of shares</t>
  </si>
  <si>
    <t>Restricted Stock Units</t>
  </si>
  <si>
    <t>Commitments and Contingencies - Additional Information (Details) $ in Millions</t>
  </si>
  <si>
    <t>Syndicated programming</t>
  </si>
  <si>
    <t>Commitments and Contingencies Disclosure [Line Items]</t>
  </si>
  <si>
    <t>Long-term receivables, net of allowance for credit losses</t>
  </si>
  <si>
    <t>Mortgage Receivable</t>
  </si>
  <si>
    <t>Allowance for credit losses related to long-term receivables, percentage</t>
  </si>
  <si>
    <t>4.00%</t>
  </si>
  <si>
    <t>Hulu Llc</t>
  </si>
  <si>
    <t>Other Commitment</t>
  </si>
  <si>
    <t>Investment Company, Committed Capital</t>
  </si>
  <si>
    <t>Notes Payable, Other Payables | Hulu Llc</t>
  </si>
  <si>
    <t>Guarantor Obligations, Maximum Exposure, Undiscounted</t>
  </si>
  <si>
    <t>Equity Method Investment, Summarized Financial Information, Liabilities and Equity</t>
  </si>
  <si>
    <t>Guarantee Obligations</t>
  </si>
  <si>
    <t>Assets and Liabilities Measured at Fair Value (Details) - Fair Value, Measurements, Recurring - USD ($) $ in Millions</t>
  </si>
  <si>
    <t>Fair Value, Balance Sheet Grouping, Financial Statement Captions [Line Items]</t>
  </si>
  <si>
    <t>Fair value of borrowings</t>
  </si>
  <si>
    <t>Interest rate</t>
  </si>
  <si>
    <t>Derivative Asset</t>
  </si>
  <si>
    <t>Derivative Liabilities</t>
  </si>
  <si>
    <t>Foreign exchange</t>
  </si>
  <si>
    <t>Other Derivative</t>
  </si>
  <si>
    <t>Level 1 | Interest rate</t>
  </si>
  <si>
    <t>Level 1 | Foreign exchange</t>
  </si>
  <si>
    <t>Level 1 | Other Derivative</t>
  </si>
  <si>
    <t>Level 2 | Interest rate</t>
  </si>
  <si>
    <t>Level 2 | Foreign exchange</t>
  </si>
  <si>
    <t>Level 2 | Other Derivative</t>
  </si>
  <si>
    <t>Level 3 | Interest rate</t>
  </si>
  <si>
    <t>Level 3 | Foreign exchange</t>
  </si>
  <si>
    <t>Level 3 | Other Derivative</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Derivative</t>
  </si>
  <si>
    <t>Current Assets | Derivatives not designated as hedges | Foreign exchange</t>
  </si>
  <si>
    <t>Current Assets | Derivatives not designated as hedges | Interest rate</t>
  </si>
  <si>
    <t>Other Assets | Derivatives designated as hedges | Foreign exchange</t>
  </si>
  <si>
    <t>Other Assets | Derivatives designated as hedges | Interest rate</t>
  </si>
  <si>
    <t>Other Assets | Derivatives designated as hedges | Other Derivative</t>
  </si>
  <si>
    <t>Other Assets | Derivatives not designated as hedges | Foreign exchange</t>
  </si>
  <si>
    <t>Other Assets | Derivatives not designated as hedges | Interest rate</t>
  </si>
  <si>
    <t>Other Current Liabilities</t>
  </si>
  <si>
    <t>Derivative Liability, Fair Value, Gross Liability Including Not Subject to Master Netting Arrangement</t>
  </si>
  <si>
    <t>Derivative Liability, Counterparty netting offset</t>
  </si>
  <si>
    <t>Derivative Liability, Collateral, Right to Reclaim Cash, Offset</t>
  </si>
  <si>
    <t>Other Current Liabilities | Derivatives designated as hedges | Foreign exchange</t>
  </si>
  <si>
    <t>Other Current Liabilities | Derivatives designated as hedges | Interest rate</t>
  </si>
  <si>
    <t>Other Current Liabilities | Derivatives designated as hedges | Other Derivative</t>
  </si>
  <si>
    <t>Other Current Liabilities | Derivatives not designated as hedges | Foreign exchange</t>
  </si>
  <si>
    <t>Other Current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Derivative</t>
  </si>
  <si>
    <t>Other Long-Term Liabilities | Derivatives not designated as hedges | Foreign exchange</t>
  </si>
  <si>
    <t>Other Long-Term Liabilities | Derivatives not designated as hedges | Interest rate</t>
  </si>
  <si>
    <t>Adjustments Related to Fair Value Hedges Included in Net Interest Expense in Consolidated Statements of Income (Details) - Interest rate - Interest Expense - USD ($) $ in Millions</t>
  </si>
  <si>
    <t>Derivative Instruments, Gain (Loss) [Line Items]</t>
  </si>
  <si>
    <t>Gain (loss) on interest rate swaps</t>
  </si>
  <si>
    <t>Gain (loss) on hedged borrowings</t>
  </si>
  <si>
    <t>Net Gains or Losses Recognized on Economic Exposures Associated With Foreign Currency Exchange Contracts (Details) - USD ($) $ in Millions</t>
  </si>
  <si>
    <t>Net gains (losses) on foreign currency denominated assets and liabilities</t>
  </si>
  <si>
    <t>Net gains (losses) on foreign exchange risk management contracts not designated as hedges</t>
  </si>
  <si>
    <t>Net gains (losses)</t>
  </si>
  <si>
    <t>Interest Expense</t>
  </si>
  <si>
    <t>Income Taxes</t>
  </si>
  <si>
    <t>Derivative Instruments - Additional Information (Details) - USD ($) $ in Millions</t>
  </si>
  <si>
    <t>Derivative [Line Items]</t>
  </si>
  <si>
    <t>Hedging Period for Foreign Currency Transactions, Maximum</t>
  </si>
  <si>
    <t>4 years</t>
  </si>
  <si>
    <t>Net deferred gains recorded in AOCI for contracts that will mature in the next twelve months</t>
  </si>
  <si>
    <t>Aggregate fair value of derivative instruments with credit-risk-related contingent features in a net liability position by counterparty</t>
  </si>
  <si>
    <t>Interest rate | Interest Expense</t>
  </si>
  <si>
    <t>Realized net benefits from derivative instruments</t>
  </si>
  <si>
    <t>Derivatives designated as hedges | Interest rate | Fair Value Hedging</t>
  </si>
  <si>
    <t>Derivative, Notional Amount</t>
  </si>
  <si>
    <t>Derivatives designated as hedges | Foreign exchange | Cash Flow Hedging</t>
  </si>
  <si>
    <t>Not Designated as Hedging Instrument | Interest rate</t>
  </si>
  <si>
    <t>Not Designated as Hedging Instrument | Foreign exchange</t>
  </si>
  <si>
    <t>Restructuring and Impairment Charges and Other Income - Additional Details (Details) - USD ($) $ in Millions</t>
  </si>
  <si>
    <t>Other Nonoperating Expense</t>
  </si>
  <si>
    <t>Other Income</t>
  </si>
  <si>
    <t>New Accounting Pronouncements New Accounting Pronouncements - Additional Details (Details) - USD ($) $ in Billions</t>
  </si>
  <si>
    <t>Accounting Standards Update 2016-16</t>
  </si>
  <si>
    <t>New Accounting Pronouncements or Change in Accounting Principle [Line Items]</t>
  </si>
  <si>
    <t>New Accounting Pronouncement or Change in Accounting Principle, Cumulative Effect of Change on Equity or Net Assets</t>
  </si>
  <si>
    <t>Accounting Standards Update 2016-02</t>
  </si>
  <si>
    <t>Operating Leases, Future Minimum Payments Du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_);_(&quot;€ &quot;(#,##0.00)" numFmtId="166"/>
    <numFmt formatCode="_(&quot;€ &quot;#,##0_);_(&quot;€ &quot;(#,##0)" numFmtId="167"/>
    <numFmt formatCode="_(&quot;$ &quot;#,##0.000_);_(&quot;$ &quot;(#,##0.000)" numFmtId="168"/>
    <numFmt formatCode="#,##0.0000_);(#,##0.0000)" numFmtId="169"/>
    <numFmt formatCode="_(&quot;$ &quot;#,##0.0_);_(&quot;$ &quot;(#,##0.0)" numFmtId="170"/>
    <numFmt formatCode="_(&quot;¥ &quot;#,##0_);_(&quot;¥ &quot;(#,##0)" numFmtId="171"/>
    <numFmt formatCode="#,##0.0_);(#,##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1001039</v>
      </c>
    </row>
    <row r="11" spans="1:3">
      <c r="A11" s="3" t="s">
        <v>18</v>
      </c>
      <c r="B11" s="3" t="s">
        <v>19</v>
      </c>
    </row>
    <row r="12" spans="1:3">
      <c r="A12" s="3" t="s">
        <v>20</v>
      </c>
      <c r="B12" s="3" t="s">
        <v>21</v>
      </c>
    </row>
    <row r="13" spans="1:3">
      <c r="A13" s="3" t="s">
        <v>22</v>
      </c>
      <c r="C13" s="4" t="n">
        <v>1487242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7" t="s">
        <v>161</v>
      </c>
    </row>
    <row r="4" spans="1:2">
      <c r="A4" s="3" t="s">
        <v>122</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87</v>
      </c>
      <c r="B1" s="2" t="s">
        <v>1</v>
      </c>
    </row>
    <row r="2" spans="1:2">
      <c r="B2" s="2" t="s">
        <v>2</v>
      </c>
    </row>
    <row r="3" spans="1:2">
      <c r="A3" s="3" t="s">
        <v>87</v>
      </c>
      <c r="B3"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7" t="s">
        <v>165</v>
      </c>
    </row>
    <row r="4" spans="1:2">
      <c r="A4" s="3" t="s">
        <v>164</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7" t="s">
        <v>168</v>
      </c>
    </row>
    <row r="4" spans="1:2">
      <c r="A4" s="3" t="s">
        <v>169</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7" t="s">
        <v>172</v>
      </c>
    </row>
    <row r="4" spans="1:2">
      <c r="A4" s="3" t="s">
        <v>171</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7" t="s">
        <v>175</v>
      </c>
    </row>
    <row r="4" spans="1:2">
      <c r="A4" s="3" t="s">
        <v>174</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3</v>
      </c>
      <c r="B1" s="2" t="s">
        <v>1</v>
      </c>
    </row>
    <row r="2" spans="1:2">
      <c r="B2" s="2" t="s">
        <v>2</v>
      </c>
    </row>
    <row r="3" spans="1:2">
      <c r="A3" s="7" t="s">
        <v>177</v>
      </c>
    </row>
    <row r="4" spans="1:2">
      <c r="A4" s="3" t="s">
        <v>93</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7" t="s">
        <v>180</v>
      </c>
    </row>
    <row r="4" spans="1:2">
      <c r="A4" s="3" t="s">
        <v>179</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7" t="s">
        <v>183</v>
      </c>
    </row>
    <row r="4" spans="1:2">
      <c r="A4" s="3" t="s">
        <v>182</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3" t="s">
        <v>26</v>
      </c>
      <c r="B3" s="6" t="n">
        <v>13142</v>
      </c>
      <c r="C3" s="6" t="n">
        <v>12097</v>
      </c>
      <c r="D3" s="6" t="n">
        <v>38646</v>
      </c>
      <c r="E3" s="6" t="n">
        <v>35990</v>
      </c>
    </row>
    <row r="4" spans="1:5">
      <c r="A4" s="3" t="s">
        <v>27</v>
      </c>
      <c r="B4" s="4" t="n">
        <v>2086</v>
      </c>
      <c r="C4" s="4" t="n">
        <v>2141</v>
      </c>
      <c r="D4" s="4" t="n">
        <v>6481</v>
      </c>
      <c r="E4" s="4" t="n">
        <v>6368</v>
      </c>
    </row>
    <row r="5" spans="1:5">
      <c r="A5" s="3" t="s">
        <v>28</v>
      </c>
      <c r="B5" s="4" t="n">
        <v>15228</v>
      </c>
      <c r="C5" s="4" t="n">
        <v>14238</v>
      </c>
      <c r="D5" s="4" t="n">
        <v>45127</v>
      </c>
      <c r="E5" s="4" t="n">
        <v>42358</v>
      </c>
    </row>
    <row r="6" spans="1:5">
      <c r="A6" s="3" t="s">
        <v>29</v>
      </c>
      <c r="B6" s="4" t="n">
        <v>-7124</v>
      </c>
      <c r="C6" s="4" t="n">
        <v>-6469</v>
      </c>
      <c r="D6" s="4" t="n">
        <v>-20762</v>
      </c>
      <c r="E6" s="4" t="n">
        <v>-19328</v>
      </c>
    </row>
    <row r="7" spans="1:5">
      <c r="A7" s="3" t="s">
        <v>30</v>
      </c>
      <c r="B7" s="4" t="n">
        <v>-1224</v>
      </c>
      <c r="C7" s="4" t="n">
        <v>-1248</v>
      </c>
      <c r="D7" s="4" t="n">
        <v>-3856</v>
      </c>
      <c r="E7" s="4" t="n">
        <v>-3764</v>
      </c>
    </row>
    <row r="8" spans="1:5">
      <c r="A8" s="3" t="s">
        <v>31</v>
      </c>
      <c r="B8" s="4" t="n">
        <v>-2212</v>
      </c>
      <c r="C8" s="4" t="n">
        <v>-2022</v>
      </c>
      <c r="D8" s="4" t="n">
        <v>-6538</v>
      </c>
      <c r="E8" s="4" t="n">
        <v>-5948</v>
      </c>
    </row>
    <row r="9" spans="1:5">
      <c r="A9" s="3" t="s">
        <v>32</v>
      </c>
      <c r="B9" s="4" t="n">
        <v>-744</v>
      </c>
      <c r="C9" s="4" t="n">
        <v>-711</v>
      </c>
      <c r="D9" s="4" t="n">
        <v>-2217</v>
      </c>
      <c r="E9" s="4" t="n">
        <v>-2074</v>
      </c>
    </row>
    <row r="10" spans="1:5">
      <c r="A10" s="3" t="s">
        <v>33</v>
      </c>
      <c r="B10" s="4" t="n">
        <v>-11304</v>
      </c>
      <c r="C10" s="4" t="n">
        <v>-10450</v>
      </c>
      <c r="D10" s="4" t="n">
        <v>-33373</v>
      </c>
      <c r="E10" s="4" t="n">
        <v>-31114</v>
      </c>
    </row>
    <row r="11" spans="1:5">
      <c r="A11" s="3" t="s">
        <v>34</v>
      </c>
      <c r="B11" s="4" t="n">
        <v>0</v>
      </c>
      <c r="C11" s="4" t="n">
        <v>0</v>
      </c>
      <c r="D11" s="4" t="n">
        <v>-28</v>
      </c>
      <c r="E11" s="4" t="n">
        <v>0</v>
      </c>
    </row>
    <row r="12" spans="1:5">
      <c r="A12" s="3" t="s">
        <v>35</v>
      </c>
      <c r="B12" s="4" t="n">
        <v>0</v>
      </c>
      <c r="C12" s="4" t="n">
        <v>-177</v>
      </c>
      <c r="D12" s="4" t="n">
        <v>94</v>
      </c>
      <c r="E12" s="4" t="n">
        <v>-177</v>
      </c>
    </row>
    <row r="13" spans="1:5">
      <c r="A13" s="3" t="s">
        <v>36</v>
      </c>
      <c r="B13" s="4" t="n">
        <v>-143</v>
      </c>
      <c r="C13" s="4" t="n">
        <v>-117</v>
      </c>
      <c r="D13" s="4" t="n">
        <v>-415</v>
      </c>
      <c r="E13" s="4" t="n">
        <v>-300</v>
      </c>
    </row>
    <row r="14" spans="1:5">
      <c r="A14" s="3" t="s">
        <v>37</v>
      </c>
      <c r="B14" s="4" t="n">
        <v>73</v>
      </c>
      <c r="C14" s="4" t="n">
        <v>124</v>
      </c>
      <c r="D14" s="4" t="n">
        <v>122</v>
      </c>
      <c r="E14" s="4" t="n">
        <v>327</v>
      </c>
    </row>
    <row r="15" spans="1:5">
      <c r="A15" s="3" t="s">
        <v>38</v>
      </c>
      <c r="B15" s="4" t="n">
        <v>3854</v>
      </c>
      <c r="C15" s="4" t="n">
        <v>3618</v>
      </c>
      <c r="D15" s="4" t="n">
        <v>11527</v>
      </c>
      <c r="E15" s="4" t="n">
        <v>11094</v>
      </c>
    </row>
    <row r="16" spans="1:5">
      <c r="A16" s="3" t="s">
        <v>39</v>
      </c>
      <c r="B16" s="4" t="n">
        <v>-795</v>
      </c>
      <c r="C16" s="4" t="n">
        <v>-1144</v>
      </c>
      <c r="D16" s="4" t="n">
        <v>-880</v>
      </c>
      <c r="E16" s="4" t="n">
        <v>-3593</v>
      </c>
    </row>
    <row r="17" spans="1:5">
      <c r="A17" s="3" t="s">
        <v>40</v>
      </c>
      <c r="B17" s="4" t="n">
        <v>3059</v>
      </c>
      <c r="C17" s="4" t="n">
        <v>2474</v>
      </c>
      <c r="D17" s="4" t="n">
        <v>10647</v>
      </c>
      <c r="E17" s="4" t="n">
        <v>7501</v>
      </c>
    </row>
    <row r="18" spans="1:5">
      <c r="A18" s="3" t="s">
        <v>41</v>
      </c>
      <c r="B18" s="4" t="n">
        <v>-143</v>
      </c>
      <c r="C18" s="4" t="n">
        <v>-108</v>
      </c>
      <c r="D18" s="4" t="n">
        <v>-371</v>
      </c>
      <c r="E18" s="4" t="n">
        <v>-268</v>
      </c>
    </row>
    <row r="19" spans="1:5">
      <c r="A19" s="3" t="s">
        <v>42</v>
      </c>
      <c r="B19" s="6" t="n">
        <v>2916</v>
      </c>
      <c r="C19" s="6" t="n">
        <v>2366</v>
      </c>
      <c r="D19" s="6" t="n">
        <v>10276</v>
      </c>
      <c r="E19" s="6" t="n">
        <v>7233</v>
      </c>
    </row>
    <row r="20" spans="1:5">
      <c r="A20" s="7" t="s">
        <v>43</v>
      </c>
    </row>
    <row r="21" spans="1:5">
      <c r="A21" s="3" t="s">
        <v>44</v>
      </c>
      <c r="B21" s="8" t="n">
        <v>1.95</v>
      </c>
      <c r="C21" s="8" t="n">
        <v>1.51</v>
      </c>
      <c r="D21" s="8" t="n">
        <v>6.81</v>
      </c>
      <c r="E21" s="8" t="n">
        <v>4.55</v>
      </c>
    </row>
    <row r="22" spans="1:5">
      <c r="A22" s="3" t="s">
        <v>45</v>
      </c>
      <c r="B22" s="8" t="n">
        <v>1.96</v>
      </c>
      <c r="C22" s="8" t="n">
        <v>1.51</v>
      </c>
      <c r="D22" s="8" t="n">
        <v>6.84</v>
      </c>
      <c r="E22" s="8" t="n">
        <v>4.58</v>
      </c>
    </row>
    <row r="23" spans="1:5">
      <c r="A23" s="7" t="s">
        <v>46</v>
      </c>
    </row>
    <row r="24" spans="1:5">
      <c r="A24" s="3" t="s">
        <v>47</v>
      </c>
      <c r="B24" s="4" t="n">
        <v>1498</v>
      </c>
      <c r="C24" s="4" t="n">
        <v>1572</v>
      </c>
      <c r="D24" s="4" t="n">
        <v>1510</v>
      </c>
      <c r="E24" s="4" t="n">
        <v>1588</v>
      </c>
    </row>
    <row r="25" spans="1:5">
      <c r="A25" s="3" t="s">
        <v>48</v>
      </c>
      <c r="B25" s="4" t="n">
        <v>1491</v>
      </c>
      <c r="C25" s="4" t="n">
        <v>1562</v>
      </c>
      <c r="D25" s="4" t="n">
        <v>1502</v>
      </c>
      <c r="E25" s="4" t="n">
        <v>1578</v>
      </c>
    </row>
    <row r="26" spans="1:5">
      <c r="A26" s="3" t="s">
        <v>49</v>
      </c>
      <c r="B26" s="8" t="n">
        <v>0.84</v>
      </c>
      <c r="C26" s="8" t="n">
        <v>0.78</v>
      </c>
      <c r="D26" s="8" t="n">
        <v>1.68</v>
      </c>
      <c r="E26" s="8" t="n">
        <v>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7" t="s">
        <v>186</v>
      </c>
    </row>
    <row r="4" spans="1:2">
      <c r="A4" s="3" t="s">
        <v>185</v>
      </c>
      <c r="B4"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7" t="s">
        <v>189</v>
      </c>
    </row>
    <row r="4" spans="1:2">
      <c r="A4" s="3" t="s">
        <v>188</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7" t="s">
        <v>192</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7" t="s">
        <v>196</v>
      </c>
    </row>
    <row r="4" spans="1:2">
      <c r="A4" s="3" t="s">
        <v>195</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7" t="s">
        <v>156</v>
      </c>
    </row>
    <row r="4" spans="1:2">
      <c r="A4" s="3" t="s">
        <v>199</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202</v>
      </c>
      <c r="B3" s="3" t="s">
        <v>203</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7" t="s">
        <v>161</v>
      </c>
    </row>
    <row r="4" spans="1:2">
      <c r="A4" s="3" t="s">
        <v>209</v>
      </c>
      <c r="B4" s="3"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c r="B3" s="3" t="s">
        <v>213</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3" t="s">
        <v>220</v>
      </c>
      <c r="B4" s="3" t="s">
        <v>221</v>
      </c>
    </row>
    <row r="5" spans="1:2">
      <c r="A5" s="3" t="s">
        <v>222</v>
      </c>
    </row>
    <row r="6" spans="1:2">
      <c r="A6" s="3" t="s">
        <v>220</v>
      </c>
      <c r="B6"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7" t="s">
        <v>172</v>
      </c>
    </row>
    <row r="4" spans="1:2">
      <c r="A4" s="3" t="s">
        <v>225</v>
      </c>
      <c r="B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4</v>
      </c>
      <c r="D1" s="2" t="s">
        <v>1</v>
      </c>
    </row>
    <row r="2" spans="1:5">
      <c r="B2" s="2" t="s">
        <v>2</v>
      </c>
      <c r="C2" s="2" t="s">
        <v>25</v>
      </c>
      <c r="D2" s="2" t="s">
        <v>2</v>
      </c>
      <c r="E2" s="2" t="s">
        <v>25</v>
      </c>
    </row>
    <row r="3" spans="1:5">
      <c r="A3" s="3" t="s">
        <v>40</v>
      </c>
      <c r="B3" s="6" t="n">
        <v>3059</v>
      </c>
      <c r="C3" s="6" t="n">
        <v>2474</v>
      </c>
      <c r="D3" s="6" t="n">
        <v>10647</v>
      </c>
      <c r="E3" s="6" t="n">
        <v>7501</v>
      </c>
    </row>
    <row r="4" spans="1:5">
      <c r="A4" s="7" t="s">
        <v>51</v>
      </c>
    </row>
    <row r="5" spans="1:5">
      <c r="A5" s="3" t="s">
        <v>52</v>
      </c>
      <c r="B5" s="4" t="n">
        <v>1</v>
      </c>
      <c r="C5" s="4" t="n">
        <v>-5</v>
      </c>
      <c r="D5" s="4" t="n">
        <v>7</v>
      </c>
      <c r="E5" s="4" t="n">
        <v>-15</v>
      </c>
    </row>
    <row r="6" spans="1:5">
      <c r="A6" s="3" t="s">
        <v>53</v>
      </c>
      <c r="B6" s="4" t="n">
        <v>260</v>
      </c>
      <c r="C6" s="4" t="n">
        <v>-92</v>
      </c>
      <c r="D6" s="4" t="n">
        <v>166</v>
      </c>
      <c r="E6" s="4" t="n">
        <v>24</v>
      </c>
    </row>
    <row r="7" spans="1:5">
      <c r="A7" s="3" t="s">
        <v>54</v>
      </c>
      <c r="B7" s="4" t="n">
        <v>70</v>
      </c>
      <c r="C7" s="4" t="n">
        <v>68</v>
      </c>
      <c r="D7" s="4" t="n">
        <v>225</v>
      </c>
      <c r="E7" s="4" t="n">
        <v>194</v>
      </c>
    </row>
    <row r="8" spans="1:5">
      <c r="A8" s="3" t="s">
        <v>55</v>
      </c>
      <c r="B8" s="4" t="n">
        <v>-363</v>
      </c>
      <c r="C8" s="4" t="n">
        <v>70</v>
      </c>
      <c r="D8" s="4" t="n">
        <v>-132</v>
      </c>
      <c r="E8" s="4" t="n">
        <v>-153</v>
      </c>
    </row>
    <row r="9" spans="1:5">
      <c r="A9" s="3" t="s">
        <v>56</v>
      </c>
      <c r="B9" s="4" t="n">
        <v>-32</v>
      </c>
      <c r="C9" s="4" t="n">
        <v>41</v>
      </c>
      <c r="D9" s="4" t="n">
        <v>266</v>
      </c>
      <c r="E9" s="4" t="n">
        <v>50</v>
      </c>
    </row>
    <row r="10" spans="1:5">
      <c r="A10" s="3" t="s">
        <v>57</v>
      </c>
      <c r="B10" s="4" t="n">
        <v>3027</v>
      </c>
      <c r="C10" s="4" t="n">
        <v>2515</v>
      </c>
      <c r="D10" s="4" t="n">
        <v>10913</v>
      </c>
      <c r="E10" s="4" t="n">
        <v>7551</v>
      </c>
    </row>
    <row r="11" spans="1:5">
      <c r="A11" s="3" t="s">
        <v>58</v>
      </c>
      <c r="B11" s="4" t="n">
        <v>-143</v>
      </c>
      <c r="C11" s="4" t="n">
        <v>-108</v>
      </c>
      <c r="D11" s="4" t="n">
        <v>-371</v>
      </c>
      <c r="E11" s="4" t="n">
        <v>-268</v>
      </c>
    </row>
    <row r="12" spans="1:5">
      <c r="A12" s="3" t="s">
        <v>59</v>
      </c>
      <c r="B12" s="4" t="n">
        <v>115</v>
      </c>
      <c r="C12" s="4" t="n">
        <v>-25</v>
      </c>
      <c r="D12" s="4" t="n">
        <v>0</v>
      </c>
      <c r="E12" s="4" t="n">
        <v>65</v>
      </c>
    </row>
    <row r="13" spans="1:5">
      <c r="A13" s="3" t="s">
        <v>60</v>
      </c>
      <c r="B13" s="6" t="n">
        <v>2999</v>
      </c>
      <c r="C13" s="6" t="n">
        <v>2382</v>
      </c>
      <c r="D13" s="6" t="n">
        <v>10542</v>
      </c>
      <c r="E13" s="6" t="n">
        <v>73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7" t="s">
        <v>175</v>
      </c>
    </row>
    <row r="4" spans="1:2">
      <c r="A4" s="3" t="s">
        <v>228</v>
      </c>
      <c r="B4"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7" t="s">
        <v>177</v>
      </c>
    </row>
    <row r="4" spans="1:2">
      <c r="A4" s="3" t="s">
        <v>231</v>
      </c>
      <c r="B4" s="3" t="s">
        <v>232</v>
      </c>
    </row>
    <row r="5" spans="1:2">
      <c r="A5" s="3" t="s">
        <v>233</v>
      </c>
      <c r="B5" s="3" t="s">
        <v>234</v>
      </c>
    </row>
    <row r="6" spans="1:2">
      <c r="A6" s="3" t="s">
        <v>235</v>
      </c>
      <c r="B6"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7" t="s">
        <v>180</v>
      </c>
    </row>
    <row r="4" spans="1:2">
      <c r="A4" s="3" t="s">
        <v>238</v>
      </c>
      <c r="B4"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7" t="s">
        <v>186</v>
      </c>
    </row>
    <row r="4" spans="1:2">
      <c r="A4" s="3" t="s">
        <v>241</v>
      </c>
      <c r="B4" s="3"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7" t="s">
        <v>189</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62</v>
      </c>
      <c r="D1" s="2" t="s">
        <v>25</v>
      </c>
      <c r="E1" s="2" t="s">
        <v>251</v>
      </c>
    </row>
    <row r="2" spans="1:5">
      <c r="A2" s="7" t="s">
        <v>156</v>
      </c>
    </row>
    <row r="3" spans="1:5">
      <c r="A3" s="3" t="s">
        <v>64</v>
      </c>
      <c r="B3" s="6" t="n">
        <v>4326</v>
      </c>
      <c r="C3" s="6" t="n">
        <v>4017</v>
      </c>
    </row>
    <row r="4" spans="1:5">
      <c r="A4" s="3" t="s">
        <v>252</v>
      </c>
      <c r="B4" s="4" t="n">
        <v>1</v>
      </c>
      <c r="C4" s="4" t="n">
        <v>26</v>
      </c>
    </row>
    <row r="5" spans="1:5">
      <c r="A5" s="3" t="s">
        <v>253</v>
      </c>
      <c r="B5" s="4" t="n">
        <v>4</v>
      </c>
      <c r="C5" s="4" t="n">
        <v>21</v>
      </c>
    </row>
    <row r="6" spans="1:5">
      <c r="A6" s="3" t="s">
        <v>254</v>
      </c>
      <c r="B6" s="6" t="n">
        <v>4331</v>
      </c>
      <c r="C6" s="6" t="n">
        <v>4064</v>
      </c>
      <c r="D6" s="6" t="n">
        <v>4428</v>
      </c>
      <c r="E6" s="6" t="n">
        <v>47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4</v>
      </c>
      <c r="D1" s="2" t="s">
        <v>1</v>
      </c>
    </row>
    <row r="2" spans="1:5">
      <c r="B2" s="2" t="s">
        <v>2</v>
      </c>
      <c r="C2" s="2" t="s">
        <v>25</v>
      </c>
      <c r="D2" s="2" t="s">
        <v>2</v>
      </c>
      <c r="E2" s="2" t="s">
        <v>25</v>
      </c>
    </row>
    <row r="3" spans="1:5">
      <c r="A3" s="7" t="s">
        <v>256</v>
      </c>
    </row>
    <row r="4" spans="1:5">
      <c r="A4" s="3" t="s">
        <v>37</v>
      </c>
      <c r="B4" s="6" t="n">
        <v>73</v>
      </c>
      <c r="C4" s="6" t="n">
        <v>124</v>
      </c>
      <c r="D4" s="6" t="n">
        <v>122</v>
      </c>
      <c r="E4" s="6" t="n">
        <v>327</v>
      </c>
    </row>
    <row r="5" spans="1:5">
      <c r="A5" s="3" t="s">
        <v>257</v>
      </c>
    </row>
    <row r="6" spans="1:5">
      <c r="A6" s="7" t="s">
        <v>256</v>
      </c>
    </row>
    <row r="7" spans="1:5">
      <c r="A7" s="3" t="s">
        <v>37</v>
      </c>
      <c r="B7" s="4" t="n">
        <v>78</v>
      </c>
      <c r="C7" s="4" t="n">
        <v>127</v>
      </c>
      <c r="D7" s="4" t="n">
        <v>141</v>
      </c>
      <c r="E7" s="4" t="n">
        <v>334</v>
      </c>
    </row>
    <row r="8" spans="1:5">
      <c r="A8" s="3" t="s">
        <v>258</v>
      </c>
    </row>
    <row r="9" spans="1:5">
      <c r="A9" s="7" t="s">
        <v>256</v>
      </c>
    </row>
    <row r="10" spans="1:5">
      <c r="A10" s="3" t="s">
        <v>37</v>
      </c>
      <c r="B10" s="4" t="n">
        <v>-5</v>
      </c>
      <c r="C10" s="4" t="n">
        <v>-3</v>
      </c>
      <c r="D10" s="4" t="n">
        <v>-19</v>
      </c>
      <c r="E10" s="4" t="n">
        <v>-8</v>
      </c>
    </row>
    <row r="11" spans="1:5">
      <c r="A11" s="3" t="s">
        <v>259</v>
      </c>
    </row>
    <row r="12" spans="1:5">
      <c r="A12" s="7" t="s">
        <v>256</v>
      </c>
    </row>
    <row r="13" spans="1:5">
      <c r="A13" s="3" t="s">
        <v>37</v>
      </c>
      <c r="B13" s="4" t="n">
        <v>0</v>
      </c>
      <c r="C13" s="4" t="n">
        <v>0</v>
      </c>
      <c r="D13" s="4" t="n">
        <v>0</v>
      </c>
      <c r="E13" s="4" t="n">
        <v>1</v>
      </c>
    </row>
    <row r="14" spans="1:5">
      <c r="A14" s="3" t="s">
        <v>260</v>
      </c>
    </row>
    <row r="15" spans="1:5">
      <c r="A15" s="7" t="s">
        <v>256</v>
      </c>
    </row>
    <row r="16" spans="1:5">
      <c r="A16" s="3" t="s">
        <v>37</v>
      </c>
      <c r="B16" s="6" t="n">
        <v>73</v>
      </c>
      <c r="C16" s="6" t="n">
        <v>124</v>
      </c>
      <c r="D16" s="6" t="n">
        <v>122</v>
      </c>
      <c r="E16" s="6" t="n">
        <v>3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261</v>
      </c>
      <c r="C1" s="2" t="s">
        <v>24</v>
      </c>
      <c r="E1" s="2" t="s">
        <v>1</v>
      </c>
    </row>
    <row r="2" spans="1:6">
      <c r="C2" s="2" t="s">
        <v>2</v>
      </c>
      <c r="D2" s="2" t="s">
        <v>25</v>
      </c>
      <c r="E2" s="2" t="s">
        <v>2</v>
      </c>
      <c r="F2" s="2" t="s">
        <v>25</v>
      </c>
    </row>
    <row r="3" spans="1:6">
      <c r="A3" s="7" t="s">
        <v>262</v>
      </c>
    </row>
    <row r="4" spans="1:6">
      <c r="A4" s="3" t="s">
        <v>263</v>
      </c>
      <c r="C4" s="6" t="n">
        <v>15228</v>
      </c>
      <c r="D4" s="6" t="n">
        <v>14238</v>
      </c>
      <c r="E4" s="6" t="n">
        <v>45127</v>
      </c>
      <c r="F4" s="6" t="n">
        <v>42358</v>
      </c>
    </row>
    <row r="5" spans="1:6">
      <c r="A5" s="3" t="s">
        <v>264</v>
      </c>
      <c r="C5" s="4" t="n">
        <v>4193</v>
      </c>
      <c r="D5" s="4" t="n">
        <v>4011</v>
      </c>
      <c r="E5" s="4" t="n">
        <v>12416</v>
      </c>
      <c r="F5" s="4" t="n">
        <v>11963</v>
      </c>
    </row>
    <row r="6" spans="1:6">
      <c r="A6" s="3" t="s">
        <v>257</v>
      </c>
    </row>
    <row r="7" spans="1:6">
      <c r="A7" s="7" t="s">
        <v>262</v>
      </c>
    </row>
    <row r="8" spans="1:6">
      <c r="A8" s="3" t="s">
        <v>263</v>
      </c>
      <c r="C8" s="4" t="n">
        <v>6156</v>
      </c>
      <c r="D8" s="4" t="n">
        <v>5866</v>
      </c>
      <c r="E8" s="4" t="n">
        <v>18537</v>
      </c>
      <c r="F8" s="4" t="n">
        <v>18045</v>
      </c>
    </row>
    <row r="9" spans="1:6">
      <c r="A9" s="3" t="s">
        <v>264</v>
      </c>
      <c r="C9" s="4" t="n">
        <v>1822</v>
      </c>
      <c r="D9" s="4" t="n">
        <v>1842</v>
      </c>
      <c r="E9" s="4" t="n">
        <v>5097</v>
      </c>
      <c r="F9" s="4" t="n">
        <v>5427</v>
      </c>
    </row>
    <row r="10" spans="1:6">
      <c r="A10" s="3" t="s">
        <v>258</v>
      </c>
    </row>
    <row r="11" spans="1:6">
      <c r="A11" s="7" t="s">
        <v>262</v>
      </c>
    </row>
    <row r="12" spans="1:6">
      <c r="A12" s="3" t="s">
        <v>263</v>
      </c>
      <c r="C12" s="4" t="n">
        <v>5193</v>
      </c>
      <c r="D12" s="4" t="n">
        <v>4894</v>
      </c>
      <c r="E12" s="4" t="n">
        <v>15226</v>
      </c>
      <c r="F12" s="4" t="n">
        <v>13748</v>
      </c>
    </row>
    <row r="13" spans="1:6">
      <c r="A13" s="3" t="s">
        <v>264</v>
      </c>
      <c r="C13" s="4" t="n">
        <v>1339</v>
      </c>
      <c r="D13" s="4" t="n">
        <v>1168</v>
      </c>
      <c r="E13" s="4" t="n">
        <v>3640</v>
      </c>
      <c r="F13" s="4" t="n">
        <v>3028</v>
      </c>
    </row>
    <row r="14" spans="1:6">
      <c r="A14" s="3" t="s">
        <v>265</v>
      </c>
    </row>
    <row r="15" spans="1:6">
      <c r="A15" s="7" t="s">
        <v>262</v>
      </c>
    </row>
    <row r="16" spans="1:6">
      <c r="A16" s="3" t="s">
        <v>263</v>
      </c>
      <c r="B16" s="3" t="s">
        <v>141</v>
      </c>
      <c r="C16" s="4" t="n">
        <v>2878</v>
      </c>
      <c r="D16" s="4" t="n">
        <v>2393</v>
      </c>
      <c r="E16" s="4" t="n">
        <v>7836</v>
      </c>
      <c r="F16" s="4" t="n">
        <v>6947</v>
      </c>
    </row>
    <row r="17" spans="1:6">
      <c r="A17" s="3" t="s">
        <v>264</v>
      </c>
      <c r="B17" s="3" t="s">
        <v>141</v>
      </c>
      <c r="C17" s="4" t="n">
        <v>708</v>
      </c>
      <c r="D17" s="4" t="n">
        <v>639</v>
      </c>
      <c r="E17" s="4" t="n">
        <v>2384</v>
      </c>
      <c r="F17" s="4" t="n">
        <v>2137</v>
      </c>
    </row>
    <row r="18" spans="1:6">
      <c r="A18" s="3" t="s">
        <v>259</v>
      </c>
    </row>
    <row r="19" spans="1:6">
      <c r="A19" s="7" t="s">
        <v>262</v>
      </c>
    </row>
    <row r="20" spans="1:6">
      <c r="A20" s="3" t="s">
        <v>263</v>
      </c>
      <c r="B20" s="3" t="s">
        <v>141</v>
      </c>
      <c r="C20" s="4" t="n">
        <v>1001</v>
      </c>
      <c r="D20" s="4" t="n">
        <v>1085</v>
      </c>
      <c r="E20" s="4" t="n">
        <v>3528</v>
      </c>
      <c r="F20" s="4" t="n">
        <v>3618</v>
      </c>
    </row>
    <row r="21" spans="1:6">
      <c r="A21" s="3" t="s">
        <v>264</v>
      </c>
      <c r="B21" s="3" t="s">
        <v>141</v>
      </c>
      <c r="C21" s="6" t="n">
        <v>324</v>
      </c>
      <c r="D21" s="6" t="n">
        <v>362</v>
      </c>
      <c r="E21" s="6" t="n">
        <v>1295</v>
      </c>
      <c r="F21" s="6" t="n">
        <v>1371</v>
      </c>
    </row>
    <row r="22" spans="1:6"/>
    <row r="23" spans="1:6">
      <c r="A23" s="3" t="s">
        <v>141</v>
      </c>
      <c r="B23" s="3" t="s">
        <v>266</v>
      </c>
    </row>
  </sheetData>
  <mergeCells count="5">
    <mergeCell ref="A1:B2"/>
    <mergeCell ref="C1:D1"/>
    <mergeCell ref="E1:F1"/>
    <mergeCell ref="A22:E22"/>
    <mergeCell ref="B23:E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7</v>
      </c>
      <c r="C1" s="2" t="s">
        <v>24</v>
      </c>
      <c r="E1" s="2" t="s">
        <v>1</v>
      </c>
    </row>
    <row r="2" spans="1:6">
      <c r="C2" s="2" t="s">
        <v>2</v>
      </c>
      <c r="D2" s="2" t="s">
        <v>25</v>
      </c>
      <c r="E2" s="2" t="s">
        <v>2</v>
      </c>
      <c r="F2" s="2" t="s">
        <v>25</v>
      </c>
    </row>
    <row r="3" spans="1:6">
      <c r="A3" s="7" t="s">
        <v>262</v>
      </c>
    </row>
    <row r="4" spans="1:6">
      <c r="A4" s="3" t="s">
        <v>263</v>
      </c>
      <c r="C4" s="6" t="n">
        <v>15228</v>
      </c>
      <c r="D4" s="6" t="n">
        <v>14238</v>
      </c>
      <c r="E4" s="6" t="n">
        <v>45127</v>
      </c>
      <c r="F4" s="6" t="n">
        <v>42358</v>
      </c>
    </row>
    <row r="5" spans="1:6">
      <c r="A5" s="3" t="s">
        <v>265</v>
      </c>
    </row>
    <row r="6" spans="1:6">
      <c r="A6" s="7" t="s">
        <v>262</v>
      </c>
    </row>
    <row r="7" spans="1:6">
      <c r="A7" s="3" t="s">
        <v>263</v>
      </c>
      <c r="B7" s="3" t="s">
        <v>141</v>
      </c>
      <c r="C7" s="4" t="n">
        <v>2878</v>
      </c>
      <c r="D7" s="4" t="n">
        <v>2393</v>
      </c>
      <c r="E7" s="4" t="n">
        <v>7836</v>
      </c>
      <c r="F7" s="4" t="n">
        <v>6947</v>
      </c>
    </row>
    <row r="8" spans="1:6">
      <c r="A8" s="3" t="s">
        <v>259</v>
      </c>
    </row>
    <row r="9" spans="1:6">
      <c r="A9" s="7" t="s">
        <v>262</v>
      </c>
    </row>
    <row r="10" spans="1:6">
      <c r="A10" s="3" t="s">
        <v>263</v>
      </c>
      <c r="B10" s="3" t="s">
        <v>141</v>
      </c>
      <c r="C10" s="4" t="n">
        <v>1001</v>
      </c>
      <c r="D10" s="4" t="n">
        <v>1085</v>
      </c>
      <c r="E10" s="4" t="n">
        <v>3528</v>
      </c>
      <c r="F10" s="4" t="n">
        <v>3618</v>
      </c>
    </row>
    <row r="11" spans="1:6">
      <c r="A11" s="3" t="s">
        <v>268</v>
      </c>
    </row>
    <row r="12" spans="1:6">
      <c r="A12" s="7" t="s">
        <v>262</v>
      </c>
    </row>
    <row r="13" spans="1:6">
      <c r="A13" s="3" t="s">
        <v>263</v>
      </c>
      <c r="C13" s="4" t="n">
        <v>119</v>
      </c>
      <c r="D13" s="4" t="n">
        <v>103</v>
      </c>
      <c r="E13" s="4" t="n">
        <v>426</v>
      </c>
      <c r="F13" s="4" t="n">
        <v>391</v>
      </c>
    </row>
    <row r="14" spans="1:6">
      <c r="A14" s="3" t="s">
        <v>269</v>
      </c>
    </row>
    <row r="15" spans="1:6">
      <c r="A15" s="7" t="s">
        <v>262</v>
      </c>
    </row>
    <row r="16" spans="1:6">
      <c r="A16" s="3" t="s">
        <v>263</v>
      </c>
      <c r="C16" s="6" t="n">
        <v>-119</v>
      </c>
      <c r="D16" s="6" t="n">
        <v>-103</v>
      </c>
      <c r="E16" s="6" t="n">
        <v>-426</v>
      </c>
      <c r="F16" s="6" t="n">
        <v>-391</v>
      </c>
    </row>
    <row r="17" spans="1:6"/>
    <row r="18" spans="1:6">
      <c r="A18" s="3" t="s">
        <v>141</v>
      </c>
      <c r="B18" s="3" t="s">
        <v>266</v>
      </c>
    </row>
  </sheetData>
  <mergeCells count="5">
    <mergeCell ref="A1:B2"/>
    <mergeCell ref="C1:D1"/>
    <mergeCell ref="E1:F1"/>
    <mergeCell ref="A17:E17"/>
    <mergeCell ref="B18:E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4</v>
      </c>
      <c r="D1" s="2" t="s">
        <v>1</v>
      </c>
    </row>
    <row r="2" spans="1:5">
      <c r="B2" s="2" t="s">
        <v>2</v>
      </c>
      <c r="C2" s="2" t="s">
        <v>25</v>
      </c>
      <c r="D2" s="2" t="s">
        <v>2</v>
      </c>
      <c r="E2" s="2" t="s">
        <v>25</v>
      </c>
    </row>
    <row r="3" spans="1:5">
      <c r="A3" s="7" t="s">
        <v>271</v>
      </c>
    </row>
    <row r="4" spans="1:5">
      <c r="A4" s="3" t="s">
        <v>264</v>
      </c>
      <c r="B4" s="6" t="n">
        <v>4193</v>
      </c>
      <c r="C4" s="6" t="n">
        <v>4011</v>
      </c>
      <c r="D4" s="6" t="n">
        <v>12416</v>
      </c>
      <c r="E4" s="6" t="n">
        <v>11963</v>
      </c>
    </row>
    <row r="5" spans="1:5">
      <c r="A5" s="3" t="s">
        <v>272</v>
      </c>
      <c r="B5" s="4" t="n">
        <v>-196</v>
      </c>
      <c r="C5" s="4" t="n">
        <v>-99</v>
      </c>
      <c r="D5" s="4" t="n">
        <v>-540</v>
      </c>
      <c r="E5" s="4" t="n">
        <v>-392</v>
      </c>
    </row>
    <row r="6" spans="1:5">
      <c r="A6" s="3" t="s">
        <v>34</v>
      </c>
      <c r="B6" s="4" t="n">
        <v>0</v>
      </c>
      <c r="C6" s="4" t="n">
        <v>0</v>
      </c>
      <c r="D6" s="4" t="n">
        <v>-28</v>
      </c>
      <c r="E6" s="4" t="n">
        <v>0</v>
      </c>
    </row>
    <row r="7" spans="1:5">
      <c r="A7" s="3" t="s">
        <v>35</v>
      </c>
      <c r="B7" s="4" t="n">
        <v>0</v>
      </c>
      <c r="C7" s="4" t="n">
        <v>-177</v>
      </c>
      <c r="D7" s="4" t="n">
        <v>94</v>
      </c>
      <c r="E7" s="4" t="n">
        <v>-177</v>
      </c>
    </row>
    <row r="8" spans="1:5">
      <c r="A8" s="3" t="s">
        <v>36</v>
      </c>
      <c r="B8" s="4" t="n">
        <v>-143</v>
      </c>
      <c r="C8" s="4" t="n">
        <v>-117</v>
      </c>
      <c r="D8" s="4" t="n">
        <v>-415</v>
      </c>
      <c r="E8" s="4" t="n">
        <v>-300</v>
      </c>
    </row>
    <row r="9" spans="1:5">
      <c r="A9" s="3" t="s">
        <v>38</v>
      </c>
      <c r="B9" s="6" t="n">
        <v>3854</v>
      </c>
      <c r="C9" s="6" t="n">
        <v>3618</v>
      </c>
      <c r="D9" s="6" t="n">
        <v>11527</v>
      </c>
      <c r="E9" s="6" t="n">
        <v>110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7" t="s">
        <v>63</v>
      </c>
    </row>
    <row r="3" spans="1:3">
      <c r="A3" s="3" t="s">
        <v>64</v>
      </c>
      <c r="B3" s="6" t="n">
        <v>4326</v>
      </c>
      <c r="C3" s="6" t="n">
        <v>4017</v>
      </c>
    </row>
    <row r="4" spans="1:3">
      <c r="A4" s="3" t="s">
        <v>65</v>
      </c>
      <c r="B4" s="4" t="n">
        <v>10071</v>
      </c>
      <c r="C4" s="4" t="n">
        <v>8633</v>
      </c>
    </row>
    <row r="5" spans="1:3">
      <c r="A5" s="3" t="s">
        <v>66</v>
      </c>
      <c r="B5" s="4" t="n">
        <v>1322</v>
      </c>
      <c r="C5" s="4" t="n">
        <v>1373</v>
      </c>
    </row>
    <row r="6" spans="1:3">
      <c r="A6" s="3" t="s">
        <v>67</v>
      </c>
      <c r="B6" s="4" t="n">
        <v>1241</v>
      </c>
      <c r="C6" s="4" t="n">
        <v>1278</v>
      </c>
    </row>
    <row r="7" spans="1:3">
      <c r="A7" s="3" t="s">
        <v>68</v>
      </c>
      <c r="B7" s="4" t="n">
        <v>769</v>
      </c>
      <c r="C7" s="4" t="n">
        <v>588</v>
      </c>
    </row>
    <row r="8" spans="1:3">
      <c r="A8" s="3" t="s">
        <v>69</v>
      </c>
      <c r="B8" s="4" t="n">
        <v>17729</v>
      </c>
      <c r="C8" s="4" t="n">
        <v>15889</v>
      </c>
    </row>
    <row r="9" spans="1:3">
      <c r="A9" s="3" t="s">
        <v>70</v>
      </c>
      <c r="B9" s="4" t="n">
        <v>7684</v>
      </c>
      <c r="C9" s="4" t="n">
        <v>7481</v>
      </c>
    </row>
    <row r="10" spans="1:3">
      <c r="A10" s="3" t="s">
        <v>71</v>
      </c>
      <c r="B10" s="4" t="n">
        <v>3155</v>
      </c>
      <c r="C10" s="4" t="n">
        <v>3202</v>
      </c>
    </row>
    <row r="11" spans="1:3">
      <c r="A11" s="3" t="s">
        <v>72</v>
      </c>
      <c r="B11" s="4" t="n">
        <v>55284</v>
      </c>
      <c r="C11" s="4" t="n">
        <v>54043</v>
      </c>
    </row>
    <row r="12" spans="1:3">
      <c r="A12" s="3" t="s">
        <v>73</v>
      </c>
      <c r="B12" s="4" t="n">
        <v>-30611</v>
      </c>
      <c r="C12" s="4" t="n">
        <v>-29037</v>
      </c>
    </row>
    <row r="13" spans="1:3">
      <c r="A13" s="3" t="s">
        <v>74</v>
      </c>
      <c r="B13" s="4" t="n">
        <v>24673</v>
      </c>
      <c r="C13" s="4" t="n">
        <v>25006</v>
      </c>
    </row>
    <row r="14" spans="1:3">
      <c r="A14" s="3" t="s">
        <v>75</v>
      </c>
      <c r="B14" s="4" t="n">
        <v>3446</v>
      </c>
      <c r="C14" s="4" t="n">
        <v>2145</v>
      </c>
    </row>
    <row r="15" spans="1:3">
      <c r="A15" s="3" t="s">
        <v>76</v>
      </c>
      <c r="B15" s="4" t="n">
        <v>1254</v>
      </c>
      <c r="C15" s="4" t="n">
        <v>1255</v>
      </c>
    </row>
    <row r="16" spans="1:3">
      <c r="A16" s="3" t="s">
        <v>77</v>
      </c>
      <c r="B16" s="4" t="n">
        <v>29373</v>
      </c>
      <c r="C16" s="4" t="n">
        <v>28406</v>
      </c>
    </row>
    <row r="17" spans="1:3">
      <c r="A17" s="3" t="s">
        <v>78</v>
      </c>
      <c r="B17" s="4" t="n">
        <v>6892</v>
      </c>
      <c r="C17" s="4" t="n">
        <v>6995</v>
      </c>
    </row>
    <row r="18" spans="1:3">
      <c r="A18" s="3" t="s">
        <v>79</v>
      </c>
      <c r="B18" s="4" t="n">
        <v>31306</v>
      </c>
      <c r="C18" s="4" t="n">
        <v>31426</v>
      </c>
    </row>
    <row r="19" spans="1:3">
      <c r="A19" s="3" t="s">
        <v>80</v>
      </c>
      <c r="B19" s="4" t="n">
        <v>2653</v>
      </c>
      <c r="C19" s="4" t="n">
        <v>2390</v>
      </c>
    </row>
    <row r="20" spans="1:3">
      <c r="A20" s="3" t="s">
        <v>81</v>
      </c>
      <c r="B20" s="4" t="n">
        <v>98792</v>
      </c>
      <c r="C20" s="4" t="n">
        <v>95789</v>
      </c>
    </row>
    <row r="21" spans="1:3">
      <c r="A21" s="7" t="s">
        <v>82</v>
      </c>
    </row>
    <row r="22" spans="1:3">
      <c r="A22" s="3" t="s">
        <v>83</v>
      </c>
      <c r="B22" s="4" t="n">
        <v>9763</v>
      </c>
      <c r="C22" s="4" t="n">
        <v>8855</v>
      </c>
    </row>
    <row r="23" spans="1:3">
      <c r="A23" s="3" t="s">
        <v>84</v>
      </c>
      <c r="B23" s="4" t="n">
        <v>5992</v>
      </c>
      <c r="C23" s="4" t="n">
        <v>6172</v>
      </c>
    </row>
    <row r="24" spans="1:3">
      <c r="A24" s="3" t="s">
        <v>85</v>
      </c>
      <c r="B24" s="4" t="n">
        <v>4459</v>
      </c>
      <c r="C24" s="4" t="n">
        <v>4568</v>
      </c>
    </row>
    <row r="25" spans="1:3">
      <c r="A25" s="3" t="s">
        <v>86</v>
      </c>
      <c r="B25" s="4" t="n">
        <v>20214</v>
      </c>
      <c r="C25" s="4" t="n">
        <v>19595</v>
      </c>
    </row>
    <row r="26" spans="1:3">
      <c r="A26" s="3" t="s">
        <v>87</v>
      </c>
      <c r="B26" s="4" t="n">
        <v>17681</v>
      </c>
      <c r="C26" s="4" t="n">
        <v>19119</v>
      </c>
    </row>
    <row r="27" spans="1:3">
      <c r="A27" s="3" t="s">
        <v>88</v>
      </c>
      <c r="B27" s="4" t="n">
        <v>3222</v>
      </c>
      <c r="C27" s="4" t="n">
        <v>4480</v>
      </c>
    </row>
    <row r="28" spans="1:3">
      <c r="A28" s="3" t="s">
        <v>89</v>
      </c>
      <c r="B28" s="4" t="n">
        <v>6467</v>
      </c>
      <c r="C28" s="4" t="n">
        <v>6443</v>
      </c>
    </row>
    <row r="29" spans="1:3">
      <c r="A29" s="3" t="s">
        <v>90</v>
      </c>
      <c r="B29" s="3" t="s">
        <v>91</v>
      </c>
      <c r="C29" s="3" t="s">
        <v>91</v>
      </c>
    </row>
    <row r="30" spans="1:3">
      <c r="A30" s="3" t="s">
        <v>92</v>
      </c>
      <c r="B30" s="4" t="n">
        <v>1137</v>
      </c>
      <c r="C30" s="4" t="n">
        <v>1148</v>
      </c>
    </row>
    <row r="31" spans="1:3">
      <c r="A31" s="7" t="s">
        <v>93</v>
      </c>
    </row>
    <row r="32" spans="1:3">
      <c r="A32" s="3" t="s">
        <v>94</v>
      </c>
      <c r="B32" s="4" t="n">
        <v>0</v>
      </c>
      <c r="C32" s="4" t="n">
        <v>0</v>
      </c>
    </row>
    <row r="33" spans="1:3">
      <c r="A33" s="3" t="s">
        <v>95</v>
      </c>
      <c r="B33" s="4" t="n">
        <v>36574</v>
      </c>
      <c r="C33" s="4" t="n">
        <v>36248</v>
      </c>
    </row>
    <row r="34" spans="1:3">
      <c r="A34" s="3" t="s">
        <v>96</v>
      </c>
      <c r="B34" s="4" t="n">
        <v>80364</v>
      </c>
      <c r="C34" s="4" t="n">
        <v>72606</v>
      </c>
    </row>
    <row r="35" spans="1:3">
      <c r="A35" s="3" t="s">
        <v>97</v>
      </c>
      <c r="B35" s="4" t="n">
        <v>-3262</v>
      </c>
      <c r="C35" s="4" t="n">
        <v>-3528</v>
      </c>
    </row>
    <row r="36" spans="1:3">
      <c r="A36" s="3" t="s">
        <v>98</v>
      </c>
      <c r="B36" s="4" t="n">
        <v>113676</v>
      </c>
      <c r="C36" s="4" t="n">
        <v>105326</v>
      </c>
    </row>
    <row r="37" spans="1:3">
      <c r="A37" s="3" t="s">
        <v>99</v>
      </c>
      <c r="B37" s="4" t="n">
        <v>-67588</v>
      </c>
      <c r="C37" s="4" t="n">
        <v>-64011</v>
      </c>
    </row>
    <row r="38" spans="1:3">
      <c r="A38" s="3" t="s">
        <v>100</v>
      </c>
      <c r="B38" s="4" t="n">
        <v>46088</v>
      </c>
      <c r="C38" s="4" t="n">
        <v>41315</v>
      </c>
    </row>
    <row r="39" spans="1:3">
      <c r="A39" s="3" t="s">
        <v>101</v>
      </c>
      <c r="B39" s="4" t="n">
        <v>3983</v>
      </c>
      <c r="C39" s="4" t="n">
        <v>3689</v>
      </c>
    </row>
    <row r="40" spans="1:3">
      <c r="A40" s="3" t="s">
        <v>102</v>
      </c>
      <c r="B40" s="4" t="n">
        <v>50071</v>
      </c>
      <c r="C40" s="4" t="n">
        <v>45004</v>
      </c>
    </row>
    <row r="41" spans="1:3">
      <c r="A41" s="3" t="s">
        <v>103</v>
      </c>
      <c r="B41" s="6" t="n">
        <v>98792</v>
      </c>
      <c r="C41" s="6" t="n">
        <v>957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3"/>
    <col customWidth="1" max="2" min="2" width="21"/>
  </cols>
  <sheetData>
    <row r="1" spans="1:2">
      <c r="A1" s="1" t="s">
        <v>273</v>
      </c>
      <c r="B1" s="2" t="s">
        <v>1</v>
      </c>
    </row>
    <row r="2" spans="1:2">
      <c r="B2" s="2" t="s">
        <v>274</v>
      </c>
    </row>
    <row r="3" spans="1:2">
      <c r="A3" s="7" t="s">
        <v>275</v>
      </c>
    </row>
    <row r="4" spans="1:2">
      <c r="A4" s="3" t="s">
        <v>276</v>
      </c>
      <c r="B4" s="6" t="n">
        <v>31426</v>
      </c>
    </row>
    <row r="5" spans="1:2">
      <c r="A5" s="3" t="s">
        <v>122</v>
      </c>
      <c r="B5" s="4" t="n">
        <v>0</v>
      </c>
    </row>
    <row r="6" spans="1:2">
      <c r="A6" s="3" t="s">
        <v>277</v>
      </c>
      <c r="B6" s="4" t="n">
        <v>0</v>
      </c>
    </row>
    <row r="7" spans="1:2">
      <c r="A7" s="3" t="s">
        <v>278</v>
      </c>
      <c r="B7" s="4" t="n">
        <v>-120</v>
      </c>
    </row>
    <row r="8" spans="1:2">
      <c r="A8" s="3" t="s">
        <v>279</v>
      </c>
      <c r="B8" s="4" t="n">
        <v>31306</v>
      </c>
    </row>
    <row r="9" spans="1:2">
      <c r="A9" s="3" t="s">
        <v>280</v>
      </c>
    </row>
    <row r="10" spans="1:2">
      <c r="A10" s="7" t="s">
        <v>275</v>
      </c>
    </row>
    <row r="11" spans="1:2">
      <c r="A11" s="3" t="s">
        <v>276</v>
      </c>
      <c r="B11" s="4" t="n">
        <v>16325</v>
      </c>
    </row>
    <row r="12" spans="1:2">
      <c r="A12" s="3" t="s">
        <v>122</v>
      </c>
      <c r="B12" s="4" t="n">
        <v>0</v>
      </c>
    </row>
    <row r="13" spans="1:2">
      <c r="A13" s="3" t="s">
        <v>277</v>
      </c>
      <c r="B13" s="4" t="n">
        <v>0</v>
      </c>
    </row>
    <row r="14" spans="1:2">
      <c r="A14" s="3" t="s">
        <v>278</v>
      </c>
      <c r="B14" s="4" t="n">
        <v>3078</v>
      </c>
    </row>
    <row r="15" spans="1:2">
      <c r="A15" s="3" t="s">
        <v>279</v>
      </c>
      <c r="B15" s="4" t="n">
        <v>19403</v>
      </c>
    </row>
    <row r="16" spans="1:2">
      <c r="A16" s="3" t="s">
        <v>281</v>
      </c>
    </row>
    <row r="17" spans="1:2">
      <c r="A17" s="7" t="s">
        <v>275</v>
      </c>
    </row>
    <row r="18" spans="1:2">
      <c r="A18" s="3" t="s">
        <v>276</v>
      </c>
      <c r="B18" s="4" t="n">
        <v>291</v>
      </c>
    </row>
    <row r="19" spans="1:2">
      <c r="A19" s="3" t="s">
        <v>122</v>
      </c>
      <c r="B19" s="4" t="n">
        <v>0</v>
      </c>
    </row>
    <row r="20" spans="1:2">
      <c r="A20" s="3" t="s">
        <v>277</v>
      </c>
      <c r="B20" s="4" t="n">
        <v>0</v>
      </c>
    </row>
    <row r="21" spans="1:2">
      <c r="A21" s="3" t="s">
        <v>278</v>
      </c>
      <c r="B21" s="4" t="n">
        <v>0</v>
      </c>
    </row>
    <row r="22" spans="1:2">
      <c r="A22" s="3" t="s">
        <v>279</v>
      </c>
      <c r="B22" s="4" t="n">
        <v>291</v>
      </c>
    </row>
    <row r="23" spans="1:2">
      <c r="A23" s="3" t="s">
        <v>282</v>
      </c>
    </row>
    <row r="24" spans="1:2">
      <c r="A24" s="7" t="s">
        <v>275</v>
      </c>
    </row>
    <row r="25" spans="1:2">
      <c r="A25" s="3" t="s">
        <v>276</v>
      </c>
      <c r="B25" s="4" t="n">
        <v>6817</v>
      </c>
    </row>
    <row r="26" spans="1:2">
      <c r="A26" s="3" t="s">
        <v>122</v>
      </c>
      <c r="B26" s="4" t="n">
        <v>0</v>
      </c>
    </row>
    <row r="27" spans="1:2">
      <c r="A27" s="3" t="s">
        <v>277</v>
      </c>
      <c r="B27" s="4" t="n">
        <v>0</v>
      </c>
    </row>
    <row r="28" spans="1:2">
      <c r="A28" s="3" t="s">
        <v>278</v>
      </c>
      <c r="B28" s="4" t="n">
        <v>363</v>
      </c>
    </row>
    <row r="29" spans="1:2">
      <c r="A29" s="3" t="s">
        <v>279</v>
      </c>
      <c r="B29" s="4" t="n">
        <v>7180</v>
      </c>
    </row>
    <row r="30" spans="1:2">
      <c r="A30" s="3" t="s">
        <v>283</v>
      </c>
    </row>
    <row r="31" spans="1:2">
      <c r="A31" s="7" t="s">
        <v>275</v>
      </c>
    </row>
    <row r="32" spans="1:2">
      <c r="A32" s="3" t="s">
        <v>276</v>
      </c>
      <c r="B32" s="4" t="n">
        <v>4393</v>
      </c>
    </row>
    <row r="33" spans="1:2">
      <c r="A33" s="3" t="s">
        <v>122</v>
      </c>
      <c r="B33" s="4" t="n">
        <v>0</v>
      </c>
    </row>
    <row r="34" spans="1:2">
      <c r="A34" s="3" t="s">
        <v>277</v>
      </c>
      <c r="B34" s="4" t="n">
        <v>0</v>
      </c>
    </row>
    <row r="35" spans="1:2">
      <c r="A35" s="3" t="s">
        <v>278</v>
      </c>
      <c r="B35" s="4" t="n">
        <v>39</v>
      </c>
    </row>
    <row r="36" spans="1:2">
      <c r="A36" s="3" t="s">
        <v>279</v>
      </c>
      <c r="B36" s="4" t="n">
        <v>4432</v>
      </c>
    </row>
    <row r="37" spans="1:2">
      <c r="A37" s="3" t="s">
        <v>284</v>
      </c>
    </row>
    <row r="38" spans="1:2">
      <c r="A38" s="7" t="s">
        <v>275</v>
      </c>
    </row>
    <row r="39" spans="1:2">
      <c r="A39" s="3" t="s">
        <v>276</v>
      </c>
      <c r="B39" s="4" t="n">
        <v>3600</v>
      </c>
    </row>
    <row r="40" spans="1:2">
      <c r="A40" s="3" t="s">
        <v>122</v>
      </c>
      <c r="B40" s="4" t="n">
        <v>0</v>
      </c>
    </row>
    <row r="41" spans="1:2">
      <c r="A41" s="3" t="s">
        <v>277</v>
      </c>
      <c r="B41" s="4" t="n">
        <v>0</v>
      </c>
    </row>
    <row r="42" spans="1:2">
      <c r="A42" s="3" t="s">
        <v>278</v>
      </c>
      <c r="B42" s="4" t="n">
        <v>-3600</v>
      </c>
    </row>
    <row r="43" spans="1:2">
      <c r="A43" s="3" t="s">
        <v>279</v>
      </c>
      <c r="B43"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9"/>
    <col customWidth="1" max="6" min="6" width="24"/>
    <col customWidth="1" max="7" min="7" width="21"/>
    <col customWidth="1" max="8" min="8" width="21"/>
    <col customWidth="1" max="9" min="9" width="21"/>
    <col customWidth="1" max="10" min="10" width="21"/>
    <col customWidth="1" max="11" min="11" width="24"/>
    <col customWidth="1" max="12" min="12" width="21"/>
    <col customWidth="1" max="13" min="13" width="21"/>
    <col customWidth="1" max="14" min="14" width="21"/>
    <col customWidth="1" max="15" min="15" width="14"/>
  </cols>
  <sheetData>
    <row r="1" spans="1:15">
      <c r="A1" s="1" t="s">
        <v>285</v>
      </c>
      <c r="B1" s="2" t="s">
        <v>286</v>
      </c>
      <c r="C1" s="2" t="s">
        <v>287</v>
      </c>
      <c r="D1" s="2" t="s">
        <v>288</v>
      </c>
      <c r="E1" s="2" t="s">
        <v>289</v>
      </c>
      <c r="F1" s="2" t="s">
        <v>290</v>
      </c>
      <c r="G1" s="2" t="s">
        <v>274</v>
      </c>
      <c r="H1" s="2" t="s">
        <v>291</v>
      </c>
      <c r="I1" s="2" t="s">
        <v>274</v>
      </c>
      <c r="J1" s="2" t="s">
        <v>291</v>
      </c>
      <c r="K1" s="2" t="s">
        <v>292</v>
      </c>
      <c r="L1" s="2" t="s">
        <v>293</v>
      </c>
      <c r="M1" s="2" t="s">
        <v>294</v>
      </c>
      <c r="N1" s="2" t="s">
        <v>295</v>
      </c>
      <c r="O1" s="2" t="s">
        <v>296</v>
      </c>
    </row>
    <row r="2" spans="1:15">
      <c r="A2" s="7" t="s">
        <v>297</v>
      </c>
    </row>
    <row r="3" spans="1:15">
      <c r="A3" s="3" t="s">
        <v>92</v>
      </c>
      <c r="G3" s="6" t="n">
        <v>1137</v>
      </c>
      <c r="I3" s="6" t="n">
        <v>1137</v>
      </c>
      <c r="M3" s="6" t="n">
        <v>1148</v>
      </c>
    </row>
    <row r="4" spans="1:15">
      <c r="A4" s="3" t="s">
        <v>79</v>
      </c>
      <c r="G4" s="4" t="n">
        <v>31306</v>
      </c>
      <c r="I4" s="4" t="n">
        <v>31306</v>
      </c>
      <c r="M4" s="6" t="n">
        <v>31426</v>
      </c>
    </row>
    <row r="5" spans="1:15">
      <c r="A5" s="3" t="s">
        <v>298</v>
      </c>
      <c r="G5" s="4" t="n">
        <v>11304</v>
      </c>
      <c r="H5" s="6" t="n">
        <v>10450</v>
      </c>
      <c r="I5" s="4" t="n">
        <v>33373</v>
      </c>
      <c r="J5" s="6" t="n">
        <v>31114</v>
      </c>
    </row>
    <row r="6" spans="1:15">
      <c r="A6" s="3" t="s">
        <v>299</v>
      </c>
    </row>
    <row r="7" spans="1:15">
      <c r="A7" s="7" t="s">
        <v>297</v>
      </c>
    </row>
    <row r="8" spans="1:15">
      <c r="A8" s="3" t="s">
        <v>300</v>
      </c>
      <c r="B8" s="9" t="n">
        <v>14.75</v>
      </c>
      <c r="K8" s="9" t="n">
        <v>12.5</v>
      </c>
    </row>
    <row r="9" spans="1:15">
      <c r="A9" s="3" t="s">
        <v>301</v>
      </c>
    </row>
    <row r="10" spans="1:15">
      <c r="A10" s="7" t="s">
        <v>297</v>
      </c>
    </row>
    <row r="11" spans="1:15">
      <c r="A11" s="3" t="s">
        <v>300</v>
      </c>
      <c r="B11" s="10" t="n">
        <v>14</v>
      </c>
      <c r="F11" s="9" t="n">
        <v>10.75</v>
      </c>
    </row>
    <row r="12" spans="1:15">
      <c r="A12" s="3" t="s">
        <v>302</v>
      </c>
      <c r="F12" s="3" t="s">
        <v>303</v>
      </c>
    </row>
    <row r="13" spans="1:15">
      <c r="A13" s="3" t="s">
        <v>304</v>
      </c>
      <c r="B13" s="3" t="s">
        <v>305</v>
      </c>
    </row>
    <row r="14" spans="1:15">
      <c r="A14" s="3" t="s">
        <v>306</v>
      </c>
    </row>
    <row r="15" spans="1:15">
      <c r="A15" s="7" t="s">
        <v>297</v>
      </c>
    </row>
    <row r="16" spans="1:15">
      <c r="A16" s="3" t="s">
        <v>307</v>
      </c>
      <c r="B16" s="10" t="n">
        <v>100</v>
      </c>
    </row>
    <row r="17" spans="1:15">
      <c r="A17" s="3" t="s">
        <v>308</v>
      </c>
    </row>
    <row r="18" spans="1:15">
      <c r="A18" s="7" t="s">
        <v>297</v>
      </c>
    </row>
    <row r="19" spans="1:15">
      <c r="A19" s="3" t="s">
        <v>300</v>
      </c>
      <c r="B19" s="10" t="n">
        <v>14</v>
      </c>
    </row>
    <row r="20" spans="1:15">
      <c r="A20" s="3" t="s">
        <v>309</v>
      </c>
    </row>
    <row r="21" spans="1:15">
      <c r="A21" s="7" t="s">
        <v>297</v>
      </c>
    </row>
    <row r="22" spans="1:15">
      <c r="A22" s="3" t="s">
        <v>300</v>
      </c>
      <c r="B22" s="10" t="n">
        <v>13</v>
      </c>
    </row>
    <row r="23" spans="1:15">
      <c r="A23" s="3" t="s">
        <v>310</v>
      </c>
    </row>
    <row r="24" spans="1:15">
      <c r="A24" s="7" t="s">
        <v>297</v>
      </c>
    </row>
    <row r="25" spans="1:15">
      <c r="A25" s="3" t="s">
        <v>311</v>
      </c>
      <c r="B25" s="3" t="s">
        <v>312</v>
      </c>
    </row>
    <row r="26" spans="1:15">
      <c r="A26" s="3" t="s">
        <v>313</v>
      </c>
    </row>
    <row r="27" spans="1:15">
      <c r="A27" s="7" t="s">
        <v>297</v>
      </c>
    </row>
    <row r="28" spans="1:15">
      <c r="A28" s="3" t="s">
        <v>304</v>
      </c>
      <c r="B28" s="3" t="s">
        <v>305</v>
      </c>
    </row>
    <row r="29" spans="1:15">
      <c r="A29" s="3" t="s">
        <v>314</v>
      </c>
    </row>
    <row r="30" spans="1:15">
      <c r="A30" s="7" t="s">
        <v>297</v>
      </c>
    </row>
    <row r="31" spans="1:15">
      <c r="A31" s="3" t="s">
        <v>315</v>
      </c>
      <c r="L31" s="6" t="n">
        <v>-17100</v>
      </c>
    </row>
    <row r="32" spans="1:15">
      <c r="A32" s="3" t="s">
        <v>316</v>
      </c>
      <c r="C32" s="3" t="s">
        <v>312</v>
      </c>
    </row>
    <row r="33" spans="1:15">
      <c r="A33" s="3" t="s">
        <v>317</v>
      </c>
      <c r="E33" s="11" t="n">
        <v>103.926</v>
      </c>
    </row>
    <row r="34" spans="1:15">
      <c r="A34" s="3" t="s">
        <v>318</v>
      </c>
      <c r="D34" s="6" t="n">
        <v>2000</v>
      </c>
    </row>
    <row r="35" spans="1:15">
      <c r="A35" s="3" t="s">
        <v>319</v>
      </c>
      <c r="E35" s="4" t="n">
        <v>343</v>
      </c>
    </row>
    <row r="36" spans="1:15">
      <c r="A36" s="3" t="s">
        <v>320</v>
      </c>
      <c r="L36" s="4" t="n">
        <v>13200</v>
      </c>
    </row>
    <row r="37" spans="1:15">
      <c r="A37" s="3" t="s">
        <v>321</v>
      </c>
      <c r="L37" s="4" t="n">
        <v>23900</v>
      </c>
    </row>
    <row r="38" spans="1:15">
      <c r="A38" s="3" t="s">
        <v>322</v>
      </c>
      <c r="L38" s="4" t="n">
        <v>6800</v>
      </c>
    </row>
    <row r="39" spans="1:15">
      <c r="A39" s="3" t="s">
        <v>323</v>
      </c>
      <c r="D39" s="4" t="n">
        <v>2500</v>
      </c>
    </row>
    <row r="40" spans="1:15">
      <c r="A40" s="3" t="s">
        <v>324</v>
      </c>
      <c r="D40" s="4" t="n">
        <v>1500</v>
      </c>
    </row>
    <row r="41" spans="1:15">
      <c r="A41" s="3" t="s">
        <v>325</v>
      </c>
    </row>
    <row r="42" spans="1:15">
      <c r="A42" s="7" t="s">
        <v>297</v>
      </c>
    </row>
    <row r="43" spans="1:15">
      <c r="A43" s="3" t="s">
        <v>326</v>
      </c>
      <c r="D43" s="4" t="n">
        <v>6500</v>
      </c>
    </row>
    <row r="44" spans="1:15">
      <c r="A44" s="3" t="s">
        <v>317</v>
      </c>
      <c r="C44" s="6" t="n">
        <v>38</v>
      </c>
    </row>
    <row r="45" spans="1:15">
      <c r="A45" s="3" t="s">
        <v>327</v>
      </c>
    </row>
    <row r="46" spans="1:15">
      <c r="A46" s="7" t="s">
        <v>297</v>
      </c>
    </row>
    <row r="47" spans="1:15">
      <c r="A47" s="3" t="s">
        <v>326</v>
      </c>
      <c r="D47" s="6" t="n">
        <v>8500</v>
      </c>
    </row>
    <row r="48" spans="1:15">
      <c r="A48" s="3" t="s">
        <v>328</v>
      </c>
      <c r="C48" s="6" t="n">
        <v>35700</v>
      </c>
    </row>
    <row r="49" spans="1:15">
      <c r="A49" s="3" t="s">
        <v>329</v>
      </c>
    </row>
    <row r="50" spans="1:15">
      <c r="A50" s="7" t="s">
        <v>297</v>
      </c>
    </row>
    <row r="51" spans="1:15">
      <c r="A51" s="3" t="s">
        <v>330</v>
      </c>
      <c r="C51" s="8" t="n">
        <v>114.32</v>
      </c>
    </row>
    <row r="52" spans="1:15">
      <c r="A52" s="3" t="s">
        <v>331</v>
      </c>
      <c r="C52" s="12" t="n">
        <v>0.3324</v>
      </c>
    </row>
    <row r="53" spans="1:15">
      <c r="A53" s="3" t="s">
        <v>332</v>
      </c>
    </row>
    <row r="54" spans="1:15">
      <c r="A54" s="7" t="s">
        <v>297</v>
      </c>
    </row>
    <row r="55" spans="1:15">
      <c r="A55" s="3" t="s">
        <v>330</v>
      </c>
      <c r="C55" s="13" t="n">
        <v>93.53</v>
      </c>
    </row>
    <row r="56" spans="1:15">
      <c r="A56" s="3" t="s">
        <v>331</v>
      </c>
      <c r="C56" s="12" t="n">
        <v>0.4063</v>
      </c>
    </row>
    <row r="57" spans="1:15">
      <c r="A57" s="3" t="s">
        <v>333</v>
      </c>
    </row>
    <row r="58" spans="1:15">
      <c r="A58" s="7" t="s">
        <v>297</v>
      </c>
    </row>
    <row r="59" spans="1:15">
      <c r="A59" s="3" t="s">
        <v>317</v>
      </c>
      <c r="C59" s="4" t="n">
        <v>38</v>
      </c>
    </row>
    <row r="60" spans="1:15">
      <c r="A60" s="3" t="s">
        <v>330</v>
      </c>
      <c r="C60" s="13" t="n">
        <v>93.53</v>
      </c>
    </row>
    <row r="61" spans="1:15">
      <c r="A61" s="3" t="s">
        <v>334</v>
      </c>
    </row>
    <row r="62" spans="1:15">
      <c r="A62" s="7" t="s">
        <v>297</v>
      </c>
    </row>
    <row r="63" spans="1:15">
      <c r="A63" s="3" t="s">
        <v>330</v>
      </c>
      <c r="C63" s="8" t="n">
        <v>114.32</v>
      </c>
    </row>
    <row r="64" spans="1:15">
      <c r="A64" s="3" t="s">
        <v>301</v>
      </c>
    </row>
    <row r="65" spans="1:15">
      <c r="A65" s="7" t="s">
        <v>297</v>
      </c>
    </row>
    <row r="66" spans="1:15">
      <c r="A66" s="3" t="s">
        <v>315</v>
      </c>
      <c r="L66" s="4" t="n">
        <v>-49300</v>
      </c>
    </row>
    <row r="67" spans="1:15">
      <c r="A67" s="3" t="s">
        <v>321</v>
      </c>
      <c r="L67" s="4" t="n">
        <v>51100</v>
      </c>
    </row>
    <row r="68" spans="1:15">
      <c r="A68" s="3" t="s">
        <v>322</v>
      </c>
      <c r="L68" s="6" t="n">
        <v>1800</v>
      </c>
    </row>
    <row r="69" spans="1:15">
      <c r="A69" s="3" t="s">
        <v>335</v>
      </c>
    </row>
    <row r="70" spans="1:15">
      <c r="A70" s="7" t="s">
        <v>297</v>
      </c>
    </row>
    <row r="71" spans="1:15">
      <c r="A71" s="3" t="s">
        <v>336</v>
      </c>
      <c r="M71" s="3" t="s">
        <v>337</v>
      </c>
      <c r="N71" s="3" t="s">
        <v>338</v>
      </c>
      <c r="O71" s="3" t="s">
        <v>339</v>
      </c>
    </row>
    <row r="72" spans="1:15">
      <c r="A72" s="3" t="s">
        <v>315</v>
      </c>
      <c r="N72" s="6" t="n">
        <v>3900</v>
      </c>
    </row>
    <row r="73" spans="1:15">
      <c r="A73" s="3" t="s">
        <v>92</v>
      </c>
      <c r="N73" s="4" t="n">
        <v>1100</v>
      </c>
    </row>
    <row r="74" spans="1:15">
      <c r="A74" s="3" t="s">
        <v>79</v>
      </c>
      <c r="N74" s="4" t="n">
        <v>3500</v>
      </c>
    </row>
    <row r="75" spans="1:15">
      <c r="A75" s="3" t="s">
        <v>340</v>
      </c>
      <c r="I75" s="4" t="n">
        <v>300</v>
      </c>
    </row>
    <row r="76" spans="1:15">
      <c r="A76" s="3" t="s">
        <v>298</v>
      </c>
      <c r="I76" s="4" t="n">
        <v>500</v>
      </c>
    </row>
    <row r="77" spans="1:15">
      <c r="A77" s="3" t="s">
        <v>341</v>
      </c>
    </row>
    <row r="78" spans="1:15">
      <c r="A78" s="7" t="s">
        <v>297</v>
      </c>
    </row>
    <row r="79" spans="1:15">
      <c r="A79" s="3" t="s">
        <v>342</v>
      </c>
      <c r="N79" s="6" t="n">
        <v>500</v>
      </c>
    </row>
    <row r="80" spans="1:15">
      <c r="A80" s="3" t="s">
        <v>343</v>
      </c>
    </row>
    <row r="81" spans="1:15">
      <c r="A81" s="7" t="s">
        <v>297</v>
      </c>
    </row>
    <row r="82" spans="1:15">
      <c r="A82" s="3" t="s">
        <v>342</v>
      </c>
      <c r="G82" s="6" t="n">
        <v>597</v>
      </c>
      <c r="I82" s="6" t="n">
        <v>597</v>
      </c>
    </row>
    <row r="83" spans="1:15">
      <c r="A83" s="3" t="s">
        <v>344</v>
      </c>
    </row>
    <row r="84" spans="1:15">
      <c r="A84" s="7" t="s">
        <v>297</v>
      </c>
    </row>
    <row r="85" spans="1:15">
      <c r="A85" s="3" t="s">
        <v>345</v>
      </c>
      <c r="N85" s="3" t="s">
        <v>346</v>
      </c>
    </row>
    <row r="86" spans="1:15">
      <c r="A86" s="3" t="s">
        <v>342</v>
      </c>
      <c r="N86" s="6" t="n">
        <v>563</v>
      </c>
    </row>
    <row r="87" spans="1:15">
      <c r="A87" s="3" t="s">
        <v>347</v>
      </c>
    </row>
    <row r="88" spans="1:15">
      <c r="A88" s="7" t="s">
        <v>297</v>
      </c>
    </row>
    <row r="89" spans="1:15">
      <c r="A89" s="3" t="s">
        <v>336</v>
      </c>
      <c r="G89" s="3" t="s">
        <v>348</v>
      </c>
      <c r="I89" s="3" t="s">
        <v>348</v>
      </c>
    </row>
    <row r="90" spans="1:15">
      <c r="A90" s="3" t="s">
        <v>349</v>
      </c>
    </row>
    <row r="91" spans="1:15">
      <c r="A91" s="7" t="s">
        <v>297</v>
      </c>
    </row>
    <row r="92" spans="1:15">
      <c r="A92" s="3" t="s">
        <v>350</v>
      </c>
      <c r="N92" s="4" t="n">
        <v>1600</v>
      </c>
    </row>
    <row r="93" spans="1:15">
      <c r="A93" s="3" t="s">
        <v>351</v>
      </c>
    </row>
    <row r="94" spans="1:15">
      <c r="A94" s="7" t="s">
        <v>297</v>
      </c>
    </row>
    <row r="95" spans="1:15">
      <c r="A95" s="3" t="s">
        <v>342</v>
      </c>
      <c r="N95" s="4" t="n">
        <v>300</v>
      </c>
    </row>
    <row r="96" spans="1:15">
      <c r="A96" s="3" t="s">
        <v>352</v>
      </c>
    </row>
    <row r="97" spans="1:15">
      <c r="A97" s="7" t="s">
        <v>297</v>
      </c>
    </row>
    <row r="98" spans="1:15">
      <c r="A98" s="3" t="s">
        <v>342</v>
      </c>
      <c r="N98" s="6" t="n">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53</v>
      </c>
      <c r="B1" s="2" t="s">
        <v>1</v>
      </c>
    </row>
    <row r="2" spans="1:3">
      <c r="B2" s="2" t="s">
        <v>274</v>
      </c>
    </row>
    <row r="3" spans="1:3">
      <c r="A3" s="7" t="s">
        <v>354</v>
      </c>
    </row>
    <row r="4" spans="1:3">
      <c r="A4" s="3" t="s">
        <v>355</v>
      </c>
      <c r="B4" s="6" t="n">
        <v>25291</v>
      </c>
    </row>
    <row r="5" spans="1:3">
      <c r="A5" s="3" t="s">
        <v>87</v>
      </c>
      <c r="B5" s="4" t="n">
        <v>8285</v>
      </c>
    </row>
    <row r="6" spans="1:3">
      <c r="A6" s="3" t="s">
        <v>356</v>
      </c>
      <c r="B6" s="4" t="n">
        <v>-9713</v>
      </c>
    </row>
    <row r="7" spans="1:3">
      <c r="A7" s="3" t="s">
        <v>357</v>
      </c>
      <c r="B7" s="4" t="n">
        <v>-190</v>
      </c>
    </row>
    <row r="8" spans="1:3">
      <c r="A8" s="3" t="s">
        <v>358</v>
      </c>
      <c r="B8" s="4" t="n">
        <v>23673</v>
      </c>
    </row>
    <row r="9" spans="1:3">
      <c r="A9" s="3" t="s">
        <v>359</v>
      </c>
    </row>
    <row r="10" spans="1:3">
      <c r="A10" s="7" t="s">
        <v>354</v>
      </c>
    </row>
    <row r="11" spans="1:3">
      <c r="A11" s="3" t="s">
        <v>355</v>
      </c>
      <c r="B11" s="4" t="n">
        <v>1151</v>
      </c>
    </row>
    <row r="12" spans="1:3">
      <c r="A12" s="3" t="s">
        <v>87</v>
      </c>
      <c r="B12" s="4" t="n">
        <v>0</v>
      </c>
      <c r="C12" s="3" t="s">
        <v>141</v>
      </c>
    </row>
    <row r="13" spans="1:3">
      <c r="A13" s="3" t="s">
        <v>356</v>
      </c>
      <c r="B13" s="4" t="n">
        <v>-1098</v>
      </c>
      <c r="C13" s="3" t="s">
        <v>141</v>
      </c>
    </row>
    <row r="14" spans="1:3">
      <c r="A14" s="3" t="s">
        <v>357</v>
      </c>
      <c r="B14" s="4" t="n">
        <v>-3</v>
      </c>
    </row>
    <row r="15" spans="1:3">
      <c r="A15" s="3" t="s">
        <v>358</v>
      </c>
      <c r="B15" s="4" t="n">
        <v>50</v>
      </c>
    </row>
    <row r="16" spans="1:3">
      <c r="A16" s="3" t="s">
        <v>360</v>
      </c>
    </row>
    <row r="17" spans="1:3">
      <c r="A17" s="7" t="s">
        <v>354</v>
      </c>
    </row>
    <row r="18" spans="1:3">
      <c r="A18" s="3" t="s">
        <v>355</v>
      </c>
      <c r="B18" s="4" t="n">
        <v>1621</v>
      </c>
    </row>
    <row r="19" spans="1:3">
      <c r="A19" s="3" t="s">
        <v>87</v>
      </c>
      <c r="B19" s="4" t="n">
        <v>7229</v>
      </c>
    </row>
    <row r="20" spans="1:3">
      <c r="A20" s="3" t="s">
        <v>356</v>
      </c>
      <c r="B20" s="4" t="n">
        <v>-5678</v>
      </c>
    </row>
    <row r="21" spans="1:3">
      <c r="A21" s="3" t="s">
        <v>357</v>
      </c>
      <c r="B21" s="4" t="n">
        <v>11</v>
      </c>
    </row>
    <row r="22" spans="1:3">
      <c r="A22" s="3" t="s">
        <v>358</v>
      </c>
      <c r="B22" s="4" t="n">
        <v>3183</v>
      </c>
    </row>
    <row r="23" spans="1:3">
      <c r="A23" s="3" t="s">
        <v>361</v>
      </c>
    </row>
    <row r="24" spans="1:3">
      <c r="A24" s="7" t="s">
        <v>354</v>
      </c>
    </row>
    <row r="25" spans="1:3">
      <c r="A25" s="3" t="s">
        <v>355</v>
      </c>
      <c r="B25" s="4" t="n">
        <v>19721</v>
      </c>
    </row>
    <row r="26" spans="1:3">
      <c r="A26" s="3" t="s">
        <v>87</v>
      </c>
      <c r="B26" s="4" t="n">
        <v>0</v>
      </c>
    </row>
    <row r="27" spans="1:3">
      <c r="A27" s="3" t="s">
        <v>356</v>
      </c>
      <c r="B27" s="4" t="n">
        <v>-1300</v>
      </c>
    </row>
    <row r="28" spans="1:3">
      <c r="A28" s="3" t="s">
        <v>357</v>
      </c>
      <c r="B28" s="4" t="n">
        <v>16</v>
      </c>
    </row>
    <row r="29" spans="1:3">
      <c r="A29" s="3" t="s">
        <v>358</v>
      </c>
      <c r="B29" s="4" t="n">
        <v>18437</v>
      </c>
    </row>
    <row r="30" spans="1:3">
      <c r="A30" s="3" t="s">
        <v>362</v>
      </c>
    </row>
    <row r="31" spans="1:3">
      <c r="A31" s="7" t="s">
        <v>354</v>
      </c>
    </row>
    <row r="32" spans="1:3">
      <c r="A32" s="3" t="s">
        <v>355</v>
      </c>
      <c r="B32" s="4" t="n">
        <v>1581</v>
      </c>
    </row>
    <row r="33" spans="1:3">
      <c r="A33" s="3" t="s">
        <v>87</v>
      </c>
      <c r="B33" s="4" t="n">
        <v>0</v>
      </c>
    </row>
    <row r="34" spans="1:3">
      <c r="A34" s="3" t="s">
        <v>356</v>
      </c>
      <c r="B34" s="4" t="n">
        <v>-1581</v>
      </c>
    </row>
    <row r="35" spans="1:3">
      <c r="A35" s="3" t="s">
        <v>357</v>
      </c>
      <c r="B35" s="4" t="n">
        <v>0</v>
      </c>
    </row>
    <row r="36" spans="1:3">
      <c r="A36" s="3" t="s">
        <v>358</v>
      </c>
      <c r="B36" s="4" t="n">
        <v>0</v>
      </c>
    </row>
    <row r="37" spans="1:3">
      <c r="A37" s="3" t="s">
        <v>363</v>
      </c>
    </row>
    <row r="38" spans="1:3">
      <c r="A38" s="7" t="s">
        <v>354</v>
      </c>
    </row>
    <row r="39" spans="1:3">
      <c r="A39" s="3" t="s">
        <v>355</v>
      </c>
      <c r="B39" s="4" t="n">
        <v>1145</v>
      </c>
    </row>
    <row r="40" spans="1:3">
      <c r="A40" s="3" t="s">
        <v>87</v>
      </c>
      <c r="B40" s="4" t="n">
        <v>0</v>
      </c>
    </row>
    <row r="41" spans="1:3">
      <c r="A41" s="3" t="s">
        <v>356</v>
      </c>
      <c r="B41" s="4" t="n">
        <v>0</v>
      </c>
    </row>
    <row r="42" spans="1:3">
      <c r="A42" s="3" t="s">
        <v>357</v>
      </c>
      <c r="B42" s="4" t="n">
        <v>37</v>
      </c>
    </row>
    <row r="43" spans="1:3">
      <c r="A43" s="3" t="s">
        <v>358</v>
      </c>
      <c r="B43" s="4" t="n">
        <v>1182</v>
      </c>
    </row>
    <row r="44" spans="1:3">
      <c r="A44" s="3" t="s">
        <v>364</v>
      </c>
    </row>
    <row r="45" spans="1:3">
      <c r="A45" s="7" t="s">
        <v>354</v>
      </c>
    </row>
    <row r="46" spans="1:3">
      <c r="A46" s="3" t="s">
        <v>355</v>
      </c>
      <c r="B46" s="4" t="n">
        <v>72</v>
      </c>
    </row>
    <row r="47" spans="1:3">
      <c r="A47" s="3" t="s">
        <v>87</v>
      </c>
      <c r="B47" s="4" t="n">
        <v>1056</v>
      </c>
    </row>
    <row r="48" spans="1:3">
      <c r="A48" s="3" t="s">
        <v>356</v>
      </c>
      <c r="B48" s="4" t="n">
        <v>-56</v>
      </c>
    </row>
    <row r="49" spans="1:3">
      <c r="A49" s="3" t="s">
        <v>357</v>
      </c>
      <c r="B49" s="4" t="n">
        <v>-251</v>
      </c>
      <c r="C49" s="3" t="s">
        <v>365</v>
      </c>
    </row>
    <row r="50" spans="1:3">
      <c r="A50" s="3" t="s">
        <v>358</v>
      </c>
      <c r="B50" s="6" t="n">
        <v>821</v>
      </c>
    </row>
    <row r="51" spans="1:3"/>
    <row r="52" spans="1:3">
      <c r="A52" s="3" t="s">
        <v>141</v>
      </c>
      <c r="B52" s="3" t="s">
        <v>366</v>
      </c>
    </row>
    <row r="53" spans="1:3">
      <c r="A53" s="3" t="s">
        <v>365</v>
      </c>
      <c r="B53" s="3" t="s">
        <v>367</v>
      </c>
    </row>
  </sheetData>
  <mergeCells count="6">
    <mergeCell ref="A1:A2"/>
    <mergeCell ref="B1:C1"/>
    <mergeCell ref="B2:C2"/>
    <mergeCell ref="A51:C51"/>
    <mergeCell ref="B52:C52"/>
    <mergeCell ref="B53:C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21"/>
  </cols>
  <sheetData>
    <row r="1" spans="1:2">
      <c r="A1" s="1" t="s">
        <v>368</v>
      </c>
      <c r="B1" s="2" t="s">
        <v>1</v>
      </c>
    </row>
    <row r="2" spans="1:2">
      <c r="B2" s="2" t="s">
        <v>274</v>
      </c>
    </row>
    <row r="3" spans="1:2">
      <c r="A3" s="7" t="s">
        <v>369</v>
      </c>
    </row>
    <row r="4" spans="1:2">
      <c r="A4" s="3" t="s">
        <v>370</v>
      </c>
      <c r="B4" s="6" t="n">
        <v>0</v>
      </c>
    </row>
    <row r="5" spans="1:2">
      <c r="A5" s="3" t="s">
        <v>371</v>
      </c>
      <c r="B5" s="4" t="n">
        <v>12250</v>
      </c>
    </row>
    <row r="6" spans="1:2">
      <c r="A6" s="3" t="s">
        <v>372</v>
      </c>
      <c r="B6" s="4" t="n">
        <v>12250</v>
      </c>
    </row>
    <row r="7" spans="1:2">
      <c r="A7" s="3" t="s">
        <v>373</v>
      </c>
    </row>
    <row r="8" spans="1:2">
      <c r="A8" s="7" t="s">
        <v>369</v>
      </c>
    </row>
    <row r="9" spans="1:2">
      <c r="A9" s="3" t="s">
        <v>370</v>
      </c>
      <c r="B9" s="4" t="n">
        <v>0</v>
      </c>
    </row>
    <row r="10" spans="1:2">
      <c r="A10" s="3" t="s">
        <v>371</v>
      </c>
      <c r="B10" s="6" t="n">
        <v>6000</v>
      </c>
    </row>
    <row r="11" spans="1:2">
      <c r="A11" s="3" t="s">
        <v>374</v>
      </c>
      <c r="B11" s="3" t="s">
        <v>375</v>
      </c>
    </row>
    <row r="12" spans="1:2">
      <c r="A12" s="3" t="s">
        <v>372</v>
      </c>
      <c r="B12" s="6" t="n">
        <v>6000</v>
      </c>
    </row>
    <row r="13" spans="1:2">
      <c r="A13" s="3" t="s">
        <v>376</v>
      </c>
    </row>
    <row r="14" spans="1:2">
      <c r="A14" s="7" t="s">
        <v>369</v>
      </c>
    </row>
    <row r="15" spans="1:2">
      <c r="A15" s="3" t="s">
        <v>370</v>
      </c>
      <c r="B15" s="4" t="n">
        <v>0</v>
      </c>
    </row>
    <row r="16" spans="1:2">
      <c r="A16" s="3" t="s">
        <v>371</v>
      </c>
      <c r="B16" s="6" t="n">
        <v>4000</v>
      </c>
    </row>
    <row r="17" spans="1:2">
      <c r="A17" s="3" t="s">
        <v>374</v>
      </c>
      <c r="B17" s="3" t="s">
        <v>377</v>
      </c>
    </row>
    <row r="18" spans="1:2">
      <c r="A18" s="3" t="s">
        <v>372</v>
      </c>
      <c r="B18" s="6" t="n">
        <v>4000</v>
      </c>
    </row>
    <row r="19" spans="1:2">
      <c r="A19" s="3" t="s">
        <v>378</v>
      </c>
    </row>
    <row r="20" spans="1:2">
      <c r="A20" s="7" t="s">
        <v>369</v>
      </c>
    </row>
    <row r="21" spans="1:2">
      <c r="A21" s="3" t="s">
        <v>370</v>
      </c>
      <c r="B21" s="4" t="n">
        <v>0</v>
      </c>
    </row>
    <row r="22" spans="1:2">
      <c r="A22" s="3" t="s">
        <v>371</v>
      </c>
      <c r="B22" s="6" t="n">
        <v>2250</v>
      </c>
    </row>
    <row r="23" spans="1:2">
      <c r="A23" s="3" t="s">
        <v>374</v>
      </c>
      <c r="B23" s="3" t="s">
        <v>379</v>
      </c>
    </row>
    <row r="24" spans="1:2">
      <c r="A24" s="3" t="s">
        <v>372</v>
      </c>
      <c r="B24" s="6" t="n">
        <v>2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80</v>
      </c>
      <c r="B1" s="2" t="s">
        <v>24</v>
      </c>
      <c r="D1" s="2" t="s">
        <v>1</v>
      </c>
    </row>
    <row r="2" spans="1:5">
      <c r="B2" s="2" t="s">
        <v>2</v>
      </c>
      <c r="C2" s="2" t="s">
        <v>25</v>
      </c>
      <c r="D2" s="2" t="s">
        <v>2</v>
      </c>
      <c r="E2" s="2" t="s">
        <v>25</v>
      </c>
    </row>
    <row r="3" spans="1:5">
      <c r="A3" s="3" t="s">
        <v>381</v>
      </c>
      <c r="B3" s="6" t="n">
        <v>-175</v>
      </c>
      <c r="C3" s="6" t="n">
        <v>-134</v>
      </c>
      <c r="D3" s="6" t="n">
        <v>-493</v>
      </c>
      <c r="E3" s="6" t="n">
        <v>-370</v>
      </c>
    </row>
    <row r="4" spans="1:5">
      <c r="A4" s="3" t="s">
        <v>382</v>
      </c>
      <c r="B4" s="4" t="n">
        <v>32</v>
      </c>
      <c r="C4" s="4" t="n">
        <v>17</v>
      </c>
      <c r="D4" s="4" t="n">
        <v>78</v>
      </c>
      <c r="E4" s="4" t="n">
        <v>70</v>
      </c>
    </row>
    <row r="5" spans="1:5">
      <c r="A5" s="3" t="s">
        <v>36</v>
      </c>
      <c r="B5" s="6" t="n">
        <v>-143</v>
      </c>
      <c r="C5" s="6" t="n">
        <v>-117</v>
      </c>
      <c r="D5" s="6" t="n">
        <v>-415</v>
      </c>
      <c r="E5" s="6" t="n">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74</v>
      </c>
    </row>
    <row r="3" spans="1:2">
      <c r="A3" s="7" t="s">
        <v>369</v>
      </c>
    </row>
    <row r="4" spans="1:2">
      <c r="A4" s="3" t="s">
        <v>372</v>
      </c>
      <c r="B4" s="6" t="n">
        <v>12250</v>
      </c>
    </row>
    <row r="5" spans="1:2">
      <c r="A5" s="3" t="s">
        <v>384</v>
      </c>
      <c r="B5" s="3" t="s">
        <v>385</v>
      </c>
    </row>
    <row r="6" spans="1:2">
      <c r="A6" s="3" t="s">
        <v>386</v>
      </c>
      <c r="B6" s="6" t="n">
        <v>192</v>
      </c>
    </row>
    <row r="7" spans="1:2">
      <c r="A7" s="3" t="s">
        <v>387</v>
      </c>
    </row>
    <row r="8" spans="1:2">
      <c r="A8" s="7" t="s">
        <v>369</v>
      </c>
    </row>
    <row r="9" spans="1:2">
      <c r="A9" s="3" t="s">
        <v>372</v>
      </c>
      <c r="B9" s="6" t="n">
        <v>500</v>
      </c>
    </row>
    <row r="10" spans="1:2">
      <c r="A10" s="3" t="s">
        <v>388</v>
      </c>
    </row>
    <row r="11" spans="1:2">
      <c r="A11" s="7" t="s">
        <v>369</v>
      </c>
    </row>
    <row r="12" spans="1:2">
      <c r="A12" s="3" t="s">
        <v>389</v>
      </c>
      <c r="B12" s="3" t="s">
        <v>390</v>
      </c>
    </row>
    <row r="13" spans="1:2">
      <c r="A13" s="3" t="s">
        <v>391</v>
      </c>
    </row>
    <row r="14" spans="1:2">
      <c r="A14" s="7" t="s">
        <v>369</v>
      </c>
    </row>
    <row r="15" spans="1:2">
      <c r="A15" s="3" t="s">
        <v>389</v>
      </c>
      <c r="B15" s="3" t="s">
        <v>392</v>
      </c>
    </row>
    <row r="16" spans="1:2">
      <c r="A16" s="3" t="s">
        <v>393</v>
      </c>
    </row>
    <row r="17" spans="1:2">
      <c r="A17" s="7" t="s">
        <v>369</v>
      </c>
    </row>
    <row r="18" spans="1:2">
      <c r="A18" s="3" t="s">
        <v>394</v>
      </c>
      <c r="B18" s="3" t="s">
        <v>395</v>
      </c>
    </row>
    <row r="19" spans="1:2">
      <c r="A19" s="3" t="s">
        <v>396</v>
      </c>
    </row>
    <row r="20" spans="1:2">
      <c r="A20" s="7" t="s">
        <v>369</v>
      </c>
    </row>
    <row r="21" spans="1:2">
      <c r="A21" s="3" t="s">
        <v>372</v>
      </c>
      <c r="B21" s="6" t="n">
        <v>1000</v>
      </c>
    </row>
    <row r="22" spans="1:2">
      <c r="A22" s="3" t="s">
        <v>397</v>
      </c>
      <c r="B22" s="3" t="s">
        <v>398</v>
      </c>
    </row>
    <row r="23" spans="1:2">
      <c r="A23" s="3" t="s">
        <v>399</v>
      </c>
    </row>
    <row r="24" spans="1:2">
      <c r="A24" s="7" t="s">
        <v>369</v>
      </c>
    </row>
    <row r="25" spans="1:2">
      <c r="A25" s="3" t="s">
        <v>372</v>
      </c>
      <c r="B25" s="6" t="n">
        <v>1100</v>
      </c>
    </row>
    <row r="26" spans="1:2">
      <c r="A26" s="3" t="s">
        <v>397</v>
      </c>
      <c r="B26" s="3" t="s">
        <v>400</v>
      </c>
    </row>
    <row r="27" spans="1:2">
      <c r="A27" s="3" t="s">
        <v>401</v>
      </c>
    </row>
    <row r="28" spans="1:2">
      <c r="A28" s="7" t="s">
        <v>369</v>
      </c>
    </row>
    <row r="29" spans="1:2">
      <c r="A29" s="3" t="s">
        <v>372</v>
      </c>
      <c r="B29" s="6" t="n">
        <v>1100</v>
      </c>
    </row>
    <row r="30" spans="1:2">
      <c r="A30" s="3" t="s">
        <v>397</v>
      </c>
      <c r="B30" s="3" t="s">
        <v>402</v>
      </c>
    </row>
    <row r="31" spans="1:2">
      <c r="A31" s="3" t="s">
        <v>314</v>
      </c>
    </row>
    <row r="32" spans="1:2">
      <c r="A32" s="7" t="s">
        <v>369</v>
      </c>
    </row>
    <row r="33" spans="1:2">
      <c r="A33" s="3" t="s">
        <v>372</v>
      </c>
      <c r="B33" s="6" t="n">
        <v>35700</v>
      </c>
    </row>
    <row r="34" spans="1:2">
      <c r="A34" s="3" t="s">
        <v>389</v>
      </c>
      <c r="B34" s="3"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C1" s="2" t="s">
        <v>2</v>
      </c>
      <c r="D1" s="2" t="s">
        <v>62</v>
      </c>
    </row>
    <row r="2" spans="1:4">
      <c r="A2" s="7" t="s">
        <v>405</v>
      </c>
    </row>
    <row r="3" spans="1:4">
      <c r="A3" s="3" t="s">
        <v>64</v>
      </c>
      <c r="C3" s="6" t="n">
        <v>4326</v>
      </c>
      <c r="D3" s="6" t="n">
        <v>4017</v>
      </c>
    </row>
    <row r="4" spans="1:4">
      <c r="A4" s="3" t="s">
        <v>68</v>
      </c>
      <c r="C4" s="4" t="n">
        <v>769</v>
      </c>
      <c r="D4" s="4" t="n">
        <v>588</v>
      </c>
    </row>
    <row r="5" spans="1:4">
      <c r="A5" s="3" t="s">
        <v>69</v>
      </c>
      <c r="C5" s="4" t="n">
        <v>17729</v>
      </c>
      <c r="D5" s="4" t="n">
        <v>15889</v>
      </c>
    </row>
    <row r="6" spans="1:4">
      <c r="A6" s="3" t="s">
        <v>77</v>
      </c>
      <c r="C6" s="4" t="n">
        <v>29373</v>
      </c>
      <c r="D6" s="4" t="n">
        <v>28406</v>
      </c>
    </row>
    <row r="7" spans="1:4">
      <c r="A7" s="3" t="s">
        <v>80</v>
      </c>
      <c r="C7" s="4" t="n">
        <v>2653</v>
      </c>
      <c r="D7" s="4" t="n">
        <v>2390</v>
      </c>
    </row>
    <row r="8" spans="1:4">
      <c r="A8" s="3" t="s">
        <v>81</v>
      </c>
      <c r="C8" s="4" t="n">
        <v>98792</v>
      </c>
      <c r="D8" s="4" t="n">
        <v>95789</v>
      </c>
    </row>
    <row r="9" spans="1:4">
      <c r="A9" s="3" t="s">
        <v>82</v>
      </c>
      <c r="C9" s="4" t="n">
        <v>20214</v>
      </c>
      <c r="D9" s="4" t="n">
        <v>19595</v>
      </c>
    </row>
    <row r="10" spans="1:4">
      <c r="A10" s="3" t="s">
        <v>406</v>
      </c>
      <c r="C10" s="4" t="n">
        <v>17681</v>
      </c>
      <c r="D10" s="4" t="n">
        <v>19119</v>
      </c>
    </row>
    <row r="11" spans="1:4">
      <c r="A11" s="3" t="s">
        <v>164</v>
      </c>
    </row>
    <row r="12" spans="1:4">
      <c r="A12" s="7" t="s">
        <v>405</v>
      </c>
    </row>
    <row r="13" spans="1:4">
      <c r="A13" s="3" t="s">
        <v>64</v>
      </c>
      <c r="C13" s="4" t="n">
        <v>745</v>
      </c>
      <c r="D13" s="4" t="n">
        <v>843</v>
      </c>
    </row>
    <row r="14" spans="1:4">
      <c r="A14" s="3" t="s">
        <v>68</v>
      </c>
      <c r="C14" s="4" t="n">
        <v>427</v>
      </c>
      <c r="D14" s="4" t="n">
        <v>376</v>
      </c>
    </row>
    <row r="15" spans="1:4">
      <c r="A15" s="3" t="s">
        <v>69</v>
      </c>
      <c r="C15" s="4" t="n">
        <v>1172</v>
      </c>
      <c r="D15" s="4" t="n">
        <v>1219</v>
      </c>
    </row>
    <row r="16" spans="1:4">
      <c r="A16" s="3" t="s">
        <v>77</v>
      </c>
      <c r="C16" s="4" t="n">
        <v>9213</v>
      </c>
      <c r="D16" s="4" t="n">
        <v>9403</v>
      </c>
    </row>
    <row r="17" spans="1:4">
      <c r="A17" s="3" t="s">
        <v>80</v>
      </c>
      <c r="C17" s="4" t="n">
        <v>96</v>
      </c>
      <c r="D17" s="4" t="n">
        <v>111</v>
      </c>
    </row>
    <row r="18" spans="1:4">
      <c r="A18" s="3" t="s">
        <v>81</v>
      </c>
      <c r="B18" s="3" t="s">
        <v>141</v>
      </c>
      <c r="C18" s="4" t="n">
        <v>10481</v>
      </c>
      <c r="D18" s="4" t="n">
        <v>10733</v>
      </c>
    </row>
    <row r="19" spans="1:4">
      <c r="A19" s="3" t="s">
        <v>82</v>
      </c>
      <c r="C19" s="4" t="n">
        <v>1018</v>
      </c>
      <c r="D19" s="4" t="n">
        <v>1163</v>
      </c>
    </row>
    <row r="20" spans="1:4">
      <c r="A20" s="3" t="s">
        <v>406</v>
      </c>
      <c r="C20" s="4" t="n">
        <v>1182</v>
      </c>
      <c r="D20" s="4" t="n">
        <v>1145</v>
      </c>
    </row>
    <row r="21" spans="1:4">
      <c r="A21" s="3" t="s">
        <v>89</v>
      </c>
      <c r="C21" s="4" t="n">
        <v>370</v>
      </c>
      <c r="D21" s="4" t="n">
        <v>371</v>
      </c>
    </row>
    <row r="22" spans="1:4">
      <c r="A22" s="3" t="s">
        <v>407</v>
      </c>
      <c r="B22" s="3" t="s">
        <v>141</v>
      </c>
      <c r="C22" s="6" t="n">
        <v>2570</v>
      </c>
      <c r="D22" s="6" t="n">
        <v>2679</v>
      </c>
    </row>
    <row r="23" spans="1:4"/>
    <row r="24" spans="1:4">
      <c r="A24" s="3" t="s">
        <v>141</v>
      </c>
      <c r="B24" s="3" t="s">
        <v>408</v>
      </c>
    </row>
  </sheetData>
  <mergeCells count="3">
    <mergeCell ref="A1:B1"/>
    <mergeCell ref="A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9</v>
      </c>
      <c r="B1" s="2" t="s">
        <v>2</v>
      </c>
      <c r="D1" s="2" t="s">
        <v>62</v>
      </c>
    </row>
    <row r="2" spans="1:4">
      <c r="A2" s="7" t="s">
        <v>410</v>
      </c>
    </row>
    <row r="3" spans="1:4">
      <c r="A3" s="3" t="s">
        <v>81</v>
      </c>
      <c r="B3" s="6" t="n">
        <v>98792</v>
      </c>
      <c r="D3" s="6" t="n">
        <v>95789</v>
      </c>
    </row>
    <row r="4" spans="1:4">
      <c r="A4" s="3" t="s">
        <v>77</v>
      </c>
      <c r="B4" s="4" t="n">
        <v>29373</v>
      </c>
      <c r="D4" s="4" t="n">
        <v>28406</v>
      </c>
    </row>
    <row r="5" spans="1:4">
      <c r="A5" s="3" t="s">
        <v>411</v>
      </c>
    </row>
    <row r="6" spans="1:4">
      <c r="A6" s="7" t="s">
        <v>410</v>
      </c>
    </row>
    <row r="7" spans="1:4">
      <c r="A7" s="3" t="s">
        <v>81</v>
      </c>
      <c r="B7" s="4" t="n">
        <v>8000</v>
      </c>
      <c r="D7" s="4" t="n">
        <v>8000</v>
      </c>
    </row>
    <row r="8" spans="1:4">
      <c r="A8" s="3" t="s">
        <v>77</v>
      </c>
      <c r="B8" s="4" t="n">
        <v>7000</v>
      </c>
      <c r="D8" s="4" t="n">
        <v>7000</v>
      </c>
    </row>
    <row r="9" spans="1:4">
      <c r="A9" s="3" t="s">
        <v>407</v>
      </c>
      <c r="B9" s="6" t="n">
        <v>2000</v>
      </c>
      <c r="C9" s="3" t="s">
        <v>141</v>
      </c>
      <c r="D9" s="6" t="n">
        <v>2000</v>
      </c>
    </row>
    <row r="10" spans="1:4"/>
    <row r="11" spans="1:4">
      <c r="A11" s="3" t="s">
        <v>141</v>
      </c>
      <c r="B11" s="3" t="s">
        <v>408</v>
      </c>
    </row>
  </sheetData>
  <mergeCells count="3">
    <mergeCell ref="B1:C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4</v>
      </c>
      <c r="D1" s="2" t="s">
        <v>1</v>
      </c>
    </row>
    <row r="2" spans="1:5">
      <c r="B2" s="2" t="s">
        <v>2</v>
      </c>
      <c r="C2" s="2" t="s">
        <v>25</v>
      </c>
      <c r="D2" s="2" t="s">
        <v>2</v>
      </c>
      <c r="E2" s="2" t="s">
        <v>25</v>
      </c>
    </row>
    <row r="3" spans="1:5">
      <c r="A3" s="7" t="s">
        <v>413</v>
      </c>
    </row>
    <row r="4" spans="1:5">
      <c r="A4" s="3" t="s">
        <v>263</v>
      </c>
      <c r="B4" s="6" t="n">
        <v>15228</v>
      </c>
      <c r="C4" s="6" t="n">
        <v>14238</v>
      </c>
      <c r="D4" s="6" t="n">
        <v>45127</v>
      </c>
      <c r="E4" s="6" t="n">
        <v>42358</v>
      </c>
    </row>
    <row r="5" spans="1:5">
      <c r="A5" s="3" t="s">
        <v>414</v>
      </c>
      <c r="B5" s="4" t="n">
        <v>-11304</v>
      </c>
      <c r="C5" s="4" t="n">
        <v>-10450</v>
      </c>
      <c r="D5" s="4" t="n">
        <v>-33373</v>
      </c>
      <c r="E5" s="4" t="n">
        <v>-31114</v>
      </c>
    </row>
    <row r="6" spans="1:5">
      <c r="A6" s="3" t="s">
        <v>415</v>
      </c>
      <c r="B6" s="6" t="n">
        <v>73</v>
      </c>
      <c r="C6" s="6" t="n">
        <v>124</v>
      </c>
      <c r="D6" s="4" t="n">
        <v>122</v>
      </c>
      <c r="E6" s="6" t="n">
        <v>327</v>
      </c>
    </row>
    <row r="7" spans="1:5">
      <c r="A7" s="3" t="s">
        <v>164</v>
      </c>
    </row>
    <row r="8" spans="1:5">
      <c r="A8" s="7" t="s">
        <v>413</v>
      </c>
    </row>
    <row r="9" spans="1:5">
      <c r="A9" s="3" t="s">
        <v>263</v>
      </c>
      <c r="D9" s="4" t="n">
        <v>2781</v>
      </c>
    </row>
    <row r="10" spans="1:5">
      <c r="A10" s="3" t="s">
        <v>414</v>
      </c>
      <c r="D10" s="4" t="n">
        <v>-2702</v>
      </c>
    </row>
    <row r="11" spans="1:5">
      <c r="A11" s="3" t="s">
        <v>415</v>
      </c>
      <c r="D11" s="6" t="n">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s>
  <sheetData>
    <row r="1" spans="1:10">
      <c r="A1" s="1" t="s">
        <v>416</v>
      </c>
      <c r="C1" s="2" t="s">
        <v>417</v>
      </c>
      <c r="E1" s="2" t="s">
        <v>1</v>
      </c>
    </row>
    <row r="2" spans="1:10">
      <c r="C2" s="2" t="s">
        <v>418</v>
      </c>
      <c r="D2" s="2" t="s">
        <v>419</v>
      </c>
      <c r="E2" s="2" t="s">
        <v>420</v>
      </c>
      <c r="F2" s="2" t="s">
        <v>274</v>
      </c>
      <c r="H2" s="2" t="s">
        <v>421</v>
      </c>
      <c r="I2" s="2" t="s">
        <v>291</v>
      </c>
      <c r="J2" s="2" t="s">
        <v>294</v>
      </c>
    </row>
    <row r="3" spans="1:10">
      <c r="A3" s="7" t="s">
        <v>422</v>
      </c>
    </row>
    <row r="4" spans="1:10">
      <c r="A4" s="3" t="s">
        <v>423</v>
      </c>
      <c r="F4" s="6" t="n">
        <v>10442</v>
      </c>
      <c r="I4" s="6" t="n">
        <v>8773</v>
      </c>
    </row>
    <row r="5" spans="1:10">
      <c r="A5" s="3" t="s">
        <v>424</v>
      </c>
      <c r="F5" s="4" t="n">
        <v>-5143</v>
      </c>
      <c r="I5" s="4" t="n">
        <v>-3290</v>
      </c>
    </row>
    <row r="6" spans="1:10">
      <c r="A6" s="3" t="s">
        <v>425</v>
      </c>
      <c r="F6" s="4" t="n">
        <v>-4981</v>
      </c>
      <c r="I6" s="6" t="n">
        <v>-5792</v>
      </c>
    </row>
    <row r="7" spans="1:10">
      <c r="A7" s="3" t="s">
        <v>426</v>
      </c>
      <c r="F7" s="4" t="n">
        <v>98792</v>
      </c>
      <c r="J7" s="6" t="n">
        <v>95789</v>
      </c>
    </row>
    <row r="8" spans="1:10">
      <c r="A8" s="3" t="s">
        <v>427</v>
      </c>
      <c r="F8" s="6" t="n">
        <v>29373</v>
      </c>
      <c r="J8" s="4" t="n">
        <v>28406</v>
      </c>
    </row>
    <row r="9" spans="1:10">
      <c r="A9" s="3" t="s">
        <v>391</v>
      </c>
    </row>
    <row r="10" spans="1:10">
      <c r="A10" s="7" t="s">
        <v>422</v>
      </c>
    </row>
    <row r="11" spans="1:10">
      <c r="A11" s="3" t="s">
        <v>428</v>
      </c>
      <c r="E11" s="3" t="s">
        <v>392</v>
      </c>
      <c r="F11" s="3" t="s">
        <v>392</v>
      </c>
      <c r="H11" s="3" t="s">
        <v>392</v>
      </c>
    </row>
    <row r="12" spans="1:10">
      <c r="A12" s="3" t="s">
        <v>411</v>
      </c>
    </row>
    <row r="13" spans="1:10">
      <c r="A13" s="7" t="s">
        <v>422</v>
      </c>
    </row>
    <row r="14" spans="1:10">
      <c r="A14" s="3" t="s">
        <v>429</v>
      </c>
      <c r="F14" s="6" t="n">
        <v>129</v>
      </c>
    </row>
    <row r="15" spans="1:10">
      <c r="A15" s="3" t="s">
        <v>426</v>
      </c>
      <c r="F15" s="4" t="n">
        <v>8000</v>
      </c>
      <c r="J15" s="4" t="n">
        <v>8000</v>
      </c>
    </row>
    <row r="16" spans="1:10">
      <c r="A16" s="3" t="s">
        <v>427</v>
      </c>
      <c r="F16" s="4" t="n">
        <v>7000</v>
      </c>
      <c r="J16" s="4" t="n">
        <v>7000</v>
      </c>
    </row>
    <row r="17" spans="1:10">
      <c r="A17" s="3" t="s">
        <v>430</v>
      </c>
      <c r="F17" s="4" t="n">
        <v>2000</v>
      </c>
      <c r="G17" s="3" t="s">
        <v>141</v>
      </c>
      <c r="J17" s="4" t="n">
        <v>2000</v>
      </c>
    </row>
    <row r="18" spans="1:10">
      <c r="A18" s="3" t="s">
        <v>164</v>
      </c>
    </row>
    <row r="19" spans="1:10">
      <c r="A19" s="7" t="s">
        <v>422</v>
      </c>
    </row>
    <row r="20" spans="1:10">
      <c r="A20" s="3" t="s">
        <v>423</v>
      </c>
      <c r="F20" s="4" t="n">
        <v>558</v>
      </c>
    </row>
    <row r="21" spans="1:10">
      <c r="A21" s="3" t="s">
        <v>424</v>
      </c>
      <c r="F21" s="4" t="n">
        <v>488</v>
      </c>
    </row>
    <row r="22" spans="1:10">
      <c r="A22" s="3" t="s">
        <v>425</v>
      </c>
      <c r="F22" s="4" t="n">
        <v>34</v>
      </c>
    </row>
    <row r="23" spans="1:10">
      <c r="A23" s="3" t="s">
        <v>426</v>
      </c>
      <c r="B23" s="3" t="s">
        <v>141</v>
      </c>
      <c r="F23" s="4" t="n">
        <v>10481</v>
      </c>
      <c r="J23" s="4" t="n">
        <v>10733</v>
      </c>
    </row>
    <row r="24" spans="1:10">
      <c r="A24" s="3" t="s">
        <v>427</v>
      </c>
      <c r="F24" s="4" t="n">
        <v>9213</v>
      </c>
      <c r="J24" s="4" t="n">
        <v>9403</v>
      </c>
    </row>
    <row r="25" spans="1:10">
      <c r="A25" s="3" t="s">
        <v>430</v>
      </c>
      <c r="B25" s="3" t="s">
        <v>141</v>
      </c>
      <c r="F25" s="6" t="n">
        <v>2570</v>
      </c>
      <c r="J25" s="6" t="n">
        <v>2679</v>
      </c>
    </row>
    <row r="26" spans="1:10">
      <c r="A26" s="3" t="s">
        <v>431</v>
      </c>
    </row>
    <row r="27" spans="1:10">
      <c r="A27" s="7" t="s">
        <v>422</v>
      </c>
    </row>
    <row r="28" spans="1:10">
      <c r="A28" s="3" t="s">
        <v>432</v>
      </c>
      <c r="F28" s="3" t="s">
        <v>433</v>
      </c>
    </row>
    <row r="29" spans="1:10">
      <c r="A29" s="3" t="s">
        <v>434</v>
      </c>
      <c r="F29" s="3" t="s">
        <v>435</v>
      </c>
    </row>
    <row r="30" spans="1:10">
      <c r="A30" s="3" t="s">
        <v>436</v>
      </c>
    </row>
    <row r="31" spans="1:10">
      <c r="A31" s="7" t="s">
        <v>422</v>
      </c>
    </row>
    <row r="32" spans="1:10">
      <c r="A32" s="3" t="s">
        <v>437</v>
      </c>
      <c r="F32" s="6" t="n">
        <v>141</v>
      </c>
    </row>
    <row r="33" spans="1:10">
      <c r="A33" s="3" t="s">
        <v>438</v>
      </c>
      <c r="F33" s="6" t="n">
        <v>141</v>
      </c>
    </row>
    <row r="34" spans="1:10">
      <c r="A34" s="3" t="s">
        <v>439</v>
      </c>
    </row>
    <row r="35" spans="1:10">
      <c r="A35" s="7" t="s">
        <v>422</v>
      </c>
    </row>
    <row r="36" spans="1:10">
      <c r="A36" s="3" t="s">
        <v>428</v>
      </c>
      <c r="E36" s="3" t="s">
        <v>440</v>
      </c>
      <c r="F36" s="3" t="s">
        <v>440</v>
      </c>
      <c r="H36" s="3" t="s">
        <v>440</v>
      </c>
    </row>
    <row r="37" spans="1:10">
      <c r="A37" s="3" t="s">
        <v>441</v>
      </c>
    </row>
    <row r="38" spans="1:10">
      <c r="A38" s="7" t="s">
        <v>422</v>
      </c>
    </row>
    <row r="39" spans="1:10">
      <c r="A39" s="3" t="s">
        <v>438</v>
      </c>
      <c r="F39" s="6" t="n">
        <v>269</v>
      </c>
      <c r="H39" s="14" t="n">
        <v>2.1</v>
      </c>
    </row>
    <row r="40" spans="1:10">
      <c r="A40" s="3" t="s">
        <v>442</v>
      </c>
    </row>
    <row r="41" spans="1:10">
      <c r="A41" s="7" t="s">
        <v>422</v>
      </c>
    </row>
    <row r="42" spans="1:10">
      <c r="A42" s="3" t="s">
        <v>428</v>
      </c>
      <c r="E42" s="3" t="s">
        <v>443</v>
      </c>
      <c r="F42" s="3" t="s">
        <v>443</v>
      </c>
      <c r="H42" s="3" t="s">
        <v>443</v>
      </c>
    </row>
    <row r="43" spans="1:10">
      <c r="A43" s="3" t="s">
        <v>444</v>
      </c>
    </row>
    <row r="44" spans="1:10">
      <c r="A44" s="7" t="s">
        <v>422</v>
      </c>
    </row>
    <row r="45" spans="1:10">
      <c r="A45" s="3" t="s">
        <v>437</v>
      </c>
      <c r="C45" s="6" t="n">
        <v>1400</v>
      </c>
      <c r="D45" s="14" t="n">
        <v>10.9</v>
      </c>
    </row>
    <row r="46" spans="1:10">
      <c r="A46" s="3" t="s">
        <v>445</v>
      </c>
    </row>
    <row r="47" spans="1:10">
      <c r="A47" s="7" t="s">
        <v>422</v>
      </c>
    </row>
    <row r="48" spans="1:10">
      <c r="A48" s="3" t="s">
        <v>432</v>
      </c>
      <c r="F48" s="3" t="s">
        <v>446</v>
      </c>
    </row>
    <row r="49" spans="1:10">
      <c r="A49" s="3" t="s">
        <v>434</v>
      </c>
      <c r="F49" s="3" t="s">
        <v>447</v>
      </c>
    </row>
    <row r="50" spans="1:10">
      <c r="A50" s="3" t="s">
        <v>448</v>
      </c>
    </row>
    <row r="51" spans="1:10">
      <c r="A51" s="7" t="s">
        <v>422</v>
      </c>
    </row>
    <row r="52" spans="1:10">
      <c r="A52" s="3" t="s">
        <v>397</v>
      </c>
      <c r="F52" s="3" t="s">
        <v>346</v>
      </c>
    </row>
    <row r="53" spans="1:10">
      <c r="A53" s="3" t="s">
        <v>437</v>
      </c>
      <c r="F53" s="6" t="n">
        <v>157</v>
      </c>
    </row>
    <row r="54" spans="1:10">
      <c r="A54" s="3" t="s">
        <v>449</v>
      </c>
    </row>
    <row r="55" spans="1:10">
      <c r="A55" s="7" t="s">
        <v>422</v>
      </c>
    </row>
    <row r="56" spans="1:10">
      <c r="A56" s="3" t="s">
        <v>437</v>
      </c>
      <c r="F56" s="4" t="n">
        <v>795</v>
      </c>
    </row>
    <row r="57" spans="1:10">
      <c r="A57" s="3" t="s">
        <v>438</v>
      </c>
      <c r="E57" s="15" t="n">
        <v>6900</v>
      </c>
      <c r="F57" s="6" t="n">
        <v>1000</v>
      </c>
    </row>
    <row r="58" spans="1:10">
      <c r="A58" s="3" t="s">
        <v>450</v>
      </c>
    </row>
    <row r="59" spans="1:10">
      <c r="A59" s="7" t="s">
        <v>422</v>
      </c>
    </row>
    <row r="60" spans="1:10">
      <c r="A60" s="3" t="s">
        <v>397</v>
      </c>
      <c r="F60" s="3" t="s">
        <v>346</v>
      </c>
    </row>
    <row r="61" spans="1:10">
      <c r="A61" s="3" t="s">
        <v>451</v>
      </c>
    </row>
    <row r="62" spans="1:10">
      <c r="A62" s="7" t="s">
        <v>422</v>
      </c>
    </row>
    <row r="63" spans="1:10">
      <c r="A63" s="3" t="s">
        <v>437</v>
      </c>
      <c r="F63" s="6" t="n">
        <v>172</v>
      </c>
    </row>
    <row r="64" spans="1:10">
      <c r="A64" s="3" t="s">
        <v>452</v>
      </c>
    </row>
    <row r="65" spans="1:10">
      <c r="A65" s="7" t="s">
        <v>422</v>
      </c>
    </row>
    <row r="66" spans="1:10">
      <c r="A66" s="3" t="s">
        <v>397</v>
      </c>
      <c r="F66" s="3" t="s">
        <v>346</v>
      </c>
    </row>
    <row r="67" spans="1:10">
      <c r="A67" s="3" t="s">
        <v>438</v>
      </c>
      <c r="E67" s="15" t="n">
        <v>1400</v>
      </c>
      <c r="F67" s="6" t="n">
        <v>206</v>
      </c>
    </row>
    <row r="68" spans="1:10">
      <c r="A68" s="3" t="s">
        <v>453</v>
      </c>
    </row>
    <row r="69" spans="1:10">
      <c r="A69" s="7" t="s">
        <v>422</v>
      </c>
    </row>
    <row r="70" spans="1:10">
      <c r="A70" s="3" t="s">
        <v>432</v>
      </c>
      <c r="F70" s="3" t="s">
        <v>454</v>
      </c>
    </row>
    <row r="71" spans="1:10">
      <c r="A71" s="3" t="s">
        <v>434</v>
      </c>
      <c r="F71" s="3" t="s">
        <v>455</v>
      </c>
    </row>
    <row r="72" spans="1:10"/>
    <row r="73" spans="1:10">
      <c r="A73" s="3" t="s">
        <v>141</v>
      </c>
      <c r="B73" s="3" t="s">
        <v>408</v>
      </c>
    </row>
  </sheetData>
  <mergeCells count="6">
    <mergeCell ref="A1:B2"/>
    <mergeCell ref="C1:D1"/>
    <mergeCell ref="E1:I1"/>
    <mergeCell ref="F2:G2"/>
    <mergeCell ref="A72:I72"/>
    <mergeCell ref="B73:I7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2</v>
      </c>
    </row>
    <row r="2" spans="1:3">
      <c r="A2" s="3" t="s">
        <v>105</v>
      </c>
      <c r="B2" s="8" t="n">
        <v>0.01</v>
      </c>
      <c r="C2" s="8" t="n">
        <v>0.01</v>
      </c>
    </row>
    <row r="3" spans="1:3">
      <c r="A3" s="3" t="s">
        <v>106</v>
      </c>
      <c r="B3" s="4" t="n">
        <v>100</v>
      </c>
      <c r="C3" s="4" t="n">
        <v>100</v>
      </c>
    </row>
    <row r="4" spans="1:3">
      <c r="A4" s="3" t="s">
        <v>107</v>
      </c>
      <c r="B4" s="4" t="n">
        <v>0</v>
      </c>
      <c r="C4" s="4" t="n">
        <v>0</v>
      </c>
    </row>
    <row r="5" spans="1:3">
      <c r="A5" s="3" t="s">
        <v>108</v>
      </c>
      <c r="B5" s="8" t="n">
        <v>0.01</v>
      </c>
      <c r="C5" s="8" t="n">
        <v>0.01</v>
      </c>
    </row>
    <row r="6" spans="1:3">
      <c r="A6" s="3" t="s">
        <v>109</v>
      </c>
      <c r="B6" s="4" t="n">
        <v>4600</v>
      </c>
      <c r="C6" s="4" t="n">
        <v>4600</v>
      </c>
    </row>
    <row r="7" spans="1:3">
      <c r="A7" s="3" t="s">
        <v>110</v>
      </c>
      <c r="B7" s="4" t="n">
        <v>2900</v>
      </c>
      <c r="C7" s="4" t="n">
        <v>2900</v>
      </c>
    </row>
    <row r="8" spans="1:3">
      <c r="A8" s="3" t="s">
        <v>111</v>
      </c>
      <c r="B8" s="4" t="n">
        <v>1400</v>
      </c>
      <c r="C8" s="4" t="n">
        <v>1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57</v>
      </c>
      <c r="C1" s="2" t="s">
        <v>2</v>
      </c>
      <c r="D1" s="2" t="s">
        <v>62</v>
      </c>
    </row>
    <row r="2" spans="1:4">
      <c r="A2" s="7" t="s">
        <v>458</v>
      </c>
    </row>
    <row r="3" spans="1:4">
      <c r="A3" s="3" t="s">
        <v>459</v>
      </c>
      <c r="C3" s="3" t="s">
        <v>460</v>
      </c>
      <c r="D3" s="3" t="s">
        <v>461</v>
      </c>
    </row>
    <row r="4" spans="1:4">
      <c r="A4" s="3" t="s">
        <v>462</v>
      </c>
      <c r="C4" s="6" t="n">
        <v>300</v>
      </c>
    </row>
    <row r="5" spans="1:4">
      <c r="A5" s="3" t="s">
        <v>463</v>
      </c>
      <c r="C5" s="4" t="n">
        <v>2100</v>
      </c>
    </row>
    <row r="6" spans="1:4">
      <c r="A6" s="3" t="s">
        <v>464</v>
      </c>
      <c r="C6" s="4" t="n">
        <v>100</v>
      </c>
    </row>
    <row r="7" spans="1:4">
      <c r="A7" s="3" t="s">
        <v>465</v>
      </c>
      <c r="C7" s="4" t="n">
        <v>800</v>
      </c>
      <c r="D7" s="6" t="n">
        <v>900</v>
      </c>
    </row>
    <row r="8" spans="1:4">
      <c r="A8" s="3" t="s">
        <v>466</v>
      </c>
      <c r="C8" s="4" t="n">
        <v>200</v>
      </c>
    </row>
    <row r="9" spans="1:4">
      <c r="A9" s="3" t="s">
        <v>467</v>
      </c>
      <c r="C9" s="6" t="n">
        <v>100</v>
      </c>
    </row>
    <row r="10" spans="1:4">
      <c r="A10" s="3" t="s">
        <v>468</v>
      </c>
    </row>
    <row r="11" spans="1:4">
      <c r="A11" s="7" t="s">
        <v>458</v>
      </c>
    </row>
    <row r="12" spans="1:4">
      <c r="A12" s="3" t="s">
        <v>469</v>
      </c>
      <c r="C12" s="3" t="s">
        <v>470</v>
      </c>
    </row>
    <row r="13" spans="1:4">
      <c r="A13" s="3" t="s">
        <v>471</v>
      </c>
    </row>
    <row r="14" spans="1:4">
      <c r="A14" s="7" t="s">
        <v>458</v>
      </c>
    </row>
    <row r="15" spans="1:4">
      <c r="A15" s="3" t="s">
        <v>469</v>
      </c>
      <c r="C15" s="3" t="s">
        <v>346</v>
      </c>
    </row>
    <row r="16" spans="1:4">
      <c r="A16" s="3" t="s">
        <v>472</v>
      </c>
    </row>
    <row r="17" spans="1:4">
      <c r="A17" s="7" t="s">
        <v>458</v>
      </c>
    </row>
    <row r="18" spans="1:4">
      <c r="A18" s="3" t="s">
        <v>459</v>
      </c>
      <c r="C18" s="3" t="s">
        <v>473</v>
      </c>
    </row>
    <row r="19" spans="1:4">
      <c r="A19" s="3" t="s">
        <v>474</v>
      </c>
    </row>
    <row r="20" spans="1:4">
      <c r="A20" s="7" t="s">
        <v>458</v>
      </c>
    </row>
    <row r="21" spans="1:4">
      <c r="A21" s="3" t="s">
        <v>469</v>
      </c>
      <c r="B21" s="3" t="s">
        <v>475</v>
      </c>
    </row>
    <row r="22" spans="1:4">
      <c r="A22" s="3" t="s">
        <v>476</v>
      </c>
    </row>
    <row r="23" spans="1:4">
      <c r="A23" s="7" t="s">
        <v>458</v>
      </c>
    </row>
    <row r="24" spans="1:4">
      <c r="A24" s="3" t="s">
        <v>469</v>
      </c>
      <c r="B24" s="3" t="s">
        <v>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8</v>
      </c>
      <c r="B1" s="2" t="s">
        <v>24</v>
      </c>
      <c r="D1" s="2" t="s">
        <v>1</v>
      </c>
    </row>
    <row r="2" spans="1:5">
      <c r="B2" s="2" t="s">
        <v>2</v>
      </c>
      <c r="C2" s="2" t="s">
        <v>25</v>
      </c>
      <c r="D2" s="2" t="s">
        <v>2</v>
      </c>
      <c r="E2" s="2" t="s">
        <v>25</v>
      </c>
    </row>
    <row r="3" spans="1:5">
      <c r="A3" s="3" t="s">
        <v>479</v>
      </c>
    </row>
    <row r="4" spans="1:5">
      <c r="A4" s="7" t="s">
        <v>480</v>
      </c>
    </row>
    <row r="5" spans="1:5">
      <c r="A5" s="3" t="s">
        <v>481</v>
      </c>
      <c r="B5" s="6" t="n">
        <v>87</v>
      </c>
      <c r="C5" s="6" t="n">
        <v>90</v>
      </c>
      <c r="D5" s="6" t="n">
        <v>262</v>
      </c>
      <c r="E5" s="6" t="n">
        <v>273</v>
      </c>
    </row>
    <row r="6" spans="1:5">
      <c r="A6" s="3" t="s">
        <v>482</v>
      </c>
      <c r="B6" s="4" t="n">
        <v>122</v>
      </c>
      <c r="C6" s="4" t="n">
        <v>113</v>
      </c>
      <c r="D6" s="4" t="n">
        <v>367</v>
      </c>
      <c r="E6" s="4" t="n">
        <v>336</v>
      </c>
    </row>
    <row r="7" spans="1:5">
      <c r="A7" s="3" t="s">
        <v>483</v>
      </c>
      <c r="B7" s="4" t="n">
        <v>-225</v>
      </c>
      <c r="C7" s="4" t="n">
        <v>-219</v>
      </c>
      <c r="D7" s="4" t="n">
        <v>-677</v>
      </c>
      <c r="E7" s="4" t="n">
        <v>-656</v>
      </c>
    </row>
    <row r="8" spans="1:5">
      <c r="A8" s="3" t="s">
        <v>484</v>
      </c>
      <c r="B8" s="4" t="n">
        <v>3</v>
      </c>
      <c r="C8" s="4" t="n">
        <v>3</v>
      </c>
      <c r="D8" s="4" t="n">
        <v>11</v>
      </c>
      <c r="E8" s="4" t="n">
        <v>8</v>
      </c>
    </row>
    <row r="9" spans="1:5">
      <c r="A9" s="3" t="s">
        <v>485</v>
      </c>
      <c r="B9" s="4" t="n">
        <v>86</v>
      </c>
      <c r="C9" s="4" t="n">
        <v>101</v>
      </c>
      <c r="D9" s="4" t="n">
        <v>261</v>
      </c>
      <c r="E9" s="4" t="n">
        <v>303</v>
      </c>
    </row>
    <row r="10" spans="1:5">
      <c r="A10" s="3" t="s">
        <v>486</v>
      </c>
      <c r="B10" s="4" t="n">
        <v>73</v>
      </c>
      <c r="C10" s="4" t="n">
        <v>88</v>
      </c>
      <c r="D10" s="4" t="n">
        <v>224</v>
      </c>
      <c r="E10" s="4" t="n">
        <v>264</v>
      </c>
    </row>
    <row r="11" spans="1:5">
      <c r="A11" s="3" t="s">
        <v>487</v>
      </c>
    </row>
    <row r="12" spans="1:5">
      <c r="A12" s="7" t="s">
        <v>480</v>
      </c>
    </row>
    <row r="13" spans="1:5">
      <c r="A13" s="3" t="s">
        <v>481</v>
      </c>
      <c r="B13" s="4" t="n">
        <v>3</v>
      </c>
      <c r="C13" s="4" t="n">
        <v>3</v>
      </c>
      <c r="D13" s="4" t="n">
        <v>8</v>
      </c>
      <c r="E13" s="4" t="n">
        <v>9</v>
      </c>
    </row>
    <row r="14" spans="1:5">
      <c r="A14" s="3" t="s">
        <v>482</v>
      </c>
      <c r="B14" s="4" t="n">
        <v>15</v>
      </c>
      <c r="C14" s="4" t="n">
        <v>14</v>
      </c>
      <c r="D14" s="4" t="n">
        <v>45</v>
      </c>
      <c r="E14" s="4" t="n">
        <v>42</v>
      </c>
    </row>
    <row r="15" spans="1:5">
      <c r="A15" s="3" t="s">
        <v>483</v>
      </c>
      <c r="B15" s="4" t="n">
        <v>-13</v>
      </c>
      <c r="C15" s="4" t="n">
        <v>-13</v>
      </c>
      <c r="D15" s="4" t="n">
        <v>-39</v>
      </c>
      <c r="E15" s="4" t="n">
        <v>-37</v>
      </c>
    </row>
    <row r="16" spans="1:5">
      <c r="A16" s="3" t="s">
        <v>484</v>
      </c>
      <c r="B16" s="4" t="n">
        <v>0</v>
      </c>
      <c r="C16" s="4" t="n">
        <v>0</v>
      </c>
      <c r="D16" s="4" t="n">
        <v>0</v>
      </c>
      <c r="E16" s="4" t="n">
        <v>0</v>
      </c>
    </row>
    <row r="17" spans="1:5">
      <c r="A17" s="3" t="s">
        <v>485</v>
      </c>
      <c r="B17" s="4" t="n">
        <v>3</v>
      </c>
      <c r="C17" s="4" t="n">
        <v>4</v>
      </c>
      <c r="D17" s="4" t="n">
        <v>10</v>
      </c>
      <c r="E17" s="4" t="n">
        <v>12</v>
      </c>
    </row>
    <row r="18" spans="1:5">
      <c r="A18" s="3" t="s">
        <v>486</v>
      </c>
      <c r="B18" s="6" t="n">
        <v>8</v>
      </c>
      <c r="C18" s="6" t="n">
        <v>8</v>
      </c>
      <c r="D18" s="6" t="n">
        <v>24</v>
      </c>
      <c r="E18" s="6" t="n">
        <v>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274</v>
      </c>
    </row>
    <row r="3" spans="1:2">
      <c r="A3" s="7" t="s">
        <v>480</v>
      </c>
    </row>
    <row r="4" spans="1:2">
      <c r="A4" s="3" t="s">
        <v>489</v>
      </c>
      <c r="B4" s="6" t="n">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4</v>
      </c>
      <c r="D1" s="2" t="s">
        <v>1</v>
      </c>
    </row>
    <row r="2" spans="1:5">
      <c r="B2" s="2" t="s">
        <v>2</v>
      </c>
      <c r="C2" s="2" t="s">
        <v>25</v>
      </c>
      <c r="D2" s="2" t="s">
        <v>2</v>
      </c>
      <c r="E2" s="2" t="s">
        <v>25</v>
      </c>
    </row>
    <row r="3" spans="1:5">
      <c r="A3" s="7" t="s">
        <v>491</v>
      </c>
    </row>
    <row r="4" spans="1:5">
      <c r="A4" s="3" t="s">
        <v>492</v>
      </c>
      <c r="B4" s="4" t="n">
        <v>1491</v>
      </c>
      <c r="C4" s="4" t="n">
        <v>1562</v>
      </c>
      <c r="D4" s="4" t="n">
        <v>1502</v>
      </c>
      <c r="E4" s="4" t="n">
        <v>1578</v>
      </c>
    </row>
    <row r="5" spans="1:5">
      <c r="A5" s="3" t="s">
        <v>493</v>
      </c>
      <c r="B5" s="4" t="n">
        <v>7</v>
      </c>
      <c r="C5" s="4" t="n">
        <v>10</v>
      </c>
      <c r="D5" s="4" t="n">
        <v>8</v>
      </c>
      <c r="E5" s="4" t="n">
        <v>10</v>
      </c>
    </row>
    <row r="6" spans="1:5">
      <c r="A6" s="3" t="s">
        <v>494</v>
      </c>
      <c r="B6" s="4" t="n">
        <v>1498</v>
      </c>
      <c r="C6" s="4" t="n">
        <v>1572</v>
      </c>
      <c r="D6" s="4" t="n">
        <v>1510</v>
      </c>
      <c r="E6" s="4" t="n">
        <v>1588</v>
      </c>
    </row>
    <row r="7" spans="1:5">
      <c r="A7" s="3" t="s">
        <v>495</v>
      </c>
      <c r="B7" s="4" t="n">
        <v>12</v>
      </c>
      <c r="C7" s="4" t="n">
        <v>8</v>
      </c>
      <c r="D7" s="4" t="n">
        <v>12</v>
      </c>
      <c r="E7" s="4"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96</v>
      </c>
      <c r="B1" s="2" t="s">
        <v>24</v>
      </c>
    </row>
    <row r="2" spans="1:5">
      <c r="B2" s="2" t="s">
        <v>2</v>
      </c>
      <c r="C2" s="2" t="s">
        <v>497</v>
      </c>
      <c r="D2" s="2" t="s">
        <v>62</v>
      </c>
      <c r="E2" s="2" t="s">
        <v>296</v>
      </c>
    </row>
    <row r="3" spans="1:5">
      <c r="A3" s="7" t="s">
        <v>498</v>
      </c>
    </row>
    <row r="4" spans="1:5">
      <c r="A4" s="3" t="s">
        <v>499</v>
      </c>
      <c r="B4" s="8" t="n">
        <v>0.84</v>
      </c>
      <c r="C4" s="8" t="n">
        <v>0.84</v>
      </c>
      <c r="D4" s="8" t="n">
        <v>0.78</v>
      </c>
      <c r="E4" s="8" t="n">
        <v>0.78</v>
      </c>
    </row>
    <row r="5" spans="1:5">
      <c r="A5" s="3" t="s">
        <v>500</v>
      </c>
      <c r="B5" s="14" t="n">
        <v>1.2</v>
      </c>
      <c r="C5" s="14" t="n">
        <v>1.3</v>
      </c>
      <c r="D5" s="14" t="n">
        <v>1.2</v>
      </c>
      <c r="E5" s="14" t="n">
        <v>1.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4</v>
      </c>
      <c r="D1" s="2" t="s">
        <v>1</v>
      </c>
    </row>
    <row r="2" spans="1:5">
      <c r="B2" s="2" t="s">
        <v>2</v>
      </c>
      <c r="C2" s="2" t="s">
        <v>25</v>
      </c>
      <c r="D2" s="2" t="s">
        <v>2</v>
      </c>
      <c r="E2" s="2" t="s">
        <v>25</v>
      </c>
    </row>
    <row r="3" spans="1:5">
      <c r="A3" s="7" t="s">
        <v>502</v>
      </c>
    </row>
    <row r="4" spans="1:5">
      <c r="A4" s="3" t="s">
        <v>503</v>
      </c>
      <c r="B4" s="6" t="n">
        <v>-5221</v>
      </c>
      <c r="C4" s="6" t="n">
        <v>-6068</v>
      </c>
      <c r="D4" s="6" t="n">
        <v>-5522</v>
      </c>
      <c r="E4" s="6" t="n">
        <v>-6374</v>
      </c>
    </row>
    <row r="5" spans="1:5">
      <c r="A5" s="3" t="s">
        <v>504</v>
      </c>
      <c r="B5" s="4" t="n">
        <v>11</v>
      </c>
      <c r="C5" s="4" t="n">
        <v>-55</v>
      </c>
      <c r="D5" s="4" t="n">
        <v>63</v>
      </c>
      <c r="E5" s="4" t="n">
        <v>162</v>
      </c>
    </row>
    <row r="6" spans="1:5">
      <c r="A6" s="3" t="s">
        <v>505</v>
      </c>
      <c r="B6" s="4" t="n">
        <v>122</v>
      </c>
      <c r="C6" s="4" t="n">
        <v>67</v>
      </c>
      <c r="D6" s="4" t="n">
        <v>371</v>
      </c>
      <c r="E6" s="4" t="n">
        <v>156</v>
      </c>
    </row>
    <row r="7" spans="1:5">
      <c r="A7" s="3" t="s">
        <v>506</v>
      </c>
      <c r="B7" s="4" t="n">
        <v>-5088</v>
      </c>
      <c r="C7" s="4" t="n">
        <v>-6056</v>
      </c>
      <c r="D7" s="4" t="n">
        <v>-5088</v>
      </c>
      <c r="E7" s="4" t="n">
        <v>-6056</v>
      </c>
    </row>
    <row r="8" spans="1:5">
      <c r="A8" s="3" t="s">
        <v>71</v>
      </c>
    </row>
    <row r="9" spans="1:5">
      <c r="A9" s="7" t="s">
        <v>502</v>
      </c>
    </row>
    <row r="10" spans="1:5">
      <c r="A10" s="3" t="s">
        <v>503</v>
      </c>
      <c r="B10" s="4" t="n">
        <v>24</v>
      </c>
      <c r="C10" s="4" t="n">
        <v>28</v>
      </c>
      <c r="D10" s="4" t="n">
        <v>15</v>
      </c>
      <c r="E10" s="4" t="n">
        <v>44</v>
      </c>
    </row>
    <row r="11" spans="1:5">
      <c r="A11" s="3" t="s">
        <v>504</v>
      </c>
      <c r="B11" s="4" t="n">
        <v>1</v>
      </c>
      <c r="C11" s="4" t="n">
        <v>-1</v>
      </c>
      <c r="D11" s="4" t="n">
        <v>10</v>
      </c>
      <c r="E11" s="4" t="n">
        <v>-11</v>
      </c>
    </row>
    <row r="12" spans="1:5">
      <c r="A12" s="3" t="s">
        <v>505</v>
      </c>
      <c r="B12" s="4" t="n">
        <v>0</v>
      </c>
      <c r="C12" s="4" t="n">
        <v>0</v>
      </c>
      <c r="D12" s="4" t="n">
        <v>0</v>
      </c>
      <c r="E12" s="4" t="n">
        <v>-6</v>
      </c>
    </row>
    <row r="13" spans="1:5">
      <c r="A13" s="3" t="s">
        <v>506</v>
      </c>
      <c r="B13" s="4" t="n">
        <v>25</v>
      </c>
      <c r="C13" s="4" t="n">
        <v>27</v>
      </c>
      <c r="D13" s="4" t="n">
        <v>25</v>
      </c>
      <c r="E13" s="4" t="n">
        <v>27</v>
      </c>
    </row>
    <row r="14" spans="1:5">
      <c r="A14" s="3" t="s">
        <v>507</v>
      </c>
    </row>
    <row r="15" spans="1:5">
      <c r="A15" s="7" t="s">
        <v>502</v>
      </c>
    </row>
    <row r="16" spans="1:5">
      <c r="A16" s="3" t="s">
        <v>503</v>
      </c>
      <c r="B16" s="4" t="n">
        <v>-197</v>
      </c>
      <c r="C16" s="4" t="n">
        <v>141</v>
      </c>
      <c r="D16" s="4" t="n">
        <v>-108</v>
      </c>
      <c r="E16" s="4" t="n">
        <v>-38</v>
      </c>
    </row>
    <row r="17" spans="1:5">
      <c r="A17" s="3" t="s">
        <v>504</v>
      </c>
      <c r="B17" s="4" t="n">
        <v>296</v>
      </c>
      <c r="C17" s="4" t="n">
        <v>-108</v>
      </c>
      <c r="D17" s="4" t="n">
        <v>150</v>
      </c>
      <c r="E17" s="4" t="n">
        <v>192</v>
      </c>
    </row>
    <row r="18" spans="1:5">
      <c r="A18" s="3" t="s">
        <v>505</v>
      </c>
      <c r="B18" s="4" t="n">
        <v>26</v>
      </c>
      <c r="C18" s="4" t="n">
        <v>-41</v>
      </c>
      <c r="D18" s="4" t="n">
        <v>83</v>
      </c>
      <c r="E18" s="4" t="n">
        <v>-162</v>
      </c>
    </row>
    <row r="19" spans="1:5">
      <c r="A19" s="3" t="s">
        <v>506</v>
      </c>
      <c r="B19" s="4" t="n">
        <v>125</v>
      </c>
      <c r="C19" s="4" t="n">
        <v>-8</v>
      </c>
      <c r="D19" s="4" t="n">
        <v>125</v>
      </c>
      <c r="E19" s="4" t="n">
        <v>-8</v>
      </c>
    </row>
    <row r="20" spans="1:5">
      <c r="A20" s="3" t="s">
        <v>508</v>
      </c>
    </row>
    <row r="21" spans="1:5">
      <c r="A21" s="7" t="s">
        <v>502</v>
      </c>
    </row>
    <row r="22" spans="1:5">
      <c r="A22" s="3" t="s">
        <v>503</v>
      </c>
      <c r="B22" s="4" t="n">
        <v>-4690</v>
      </c>
      <c r="C22" s="4" t="n">
        <v>-5638</v>
      </c>
      <c r="D22" s="4" t="n">
        <v>-4906</v>
      </c>
      <c r="E22" s="4" t="n">
        <v>-5859</v>
      </c>
    </row>
    <row r="23" spans="1:5">
      <c r="A23" s="3" t="s">
        <v>504</v>
      </c>
      <c r="B23" s="4" t="n">
        <v>0</v>
      </c>
      <c r="C23" s="4" t="n">
        <v>0</v>
      </c>
      <c r="D23" s="4" t="n">
        <v>24</v>
      </c>
      <c r="E23" s="4" t="n">
        <v>5</v>
      </c>
    </row>
    <row r="24" spans="1:5">
      <c r="A24" s="3" t="s">
        <v>505</v>
      </c>
      <c r="B24" s="4" t="n">
        <v>96</v>
      </c>
      <c r="C24" s="4" t="n">
        <v>108</v>
      </c>
      <c r="D24" s="4" t="n">
        <v>288</v>
      </c>
      <c r="E24" s="4" t="n">
        <v>324</v>
      </c>
    </row>
    <row r="25" spans="1:5">
      <c r="A25" s="3" t="s">
        <v>506</v>
      </c>
      <c r="B25" s="4" t="n">
        <v>-4594</v>
      </c>
      <c r="C25" s="4" t="n">
        <v>-5530</v>
      </c>
      <c r="D25" s="4" t="n">
        <v>-4594</v>
      </c>
      <c r="E25" s="4" t="n">
        <v>-5530</v>
      </c>
    </row>
    <row r="26" spans="1:5">
      <c r="A26" s="3" t="s">
        <v>509</v>
      </c>
    </row>
    <row r="27" spans="1:5">
      <c r="A27" s="7" t="s">
        <v>502</v>
      </c>
    </row>
    <row r="28" spans="1:5">
      <c r="A28" s="3" t="s">
        <v>503</v>
      </c>
      <c r="B28" s="4" t="n">
        <v>-358</v>
      </c>
      <c r="C28" s="4" t="n">
        <v>-599</v>
      </c>
      <c r="D28" s="4" t="n">
        <v>-523</v>
      </c>
      <c r="E28" s="4" t="n">
        <v>-521</v>
      </c>
    </row>
    <row r="29" spans="1:5">
      <c r="A29" s="3" t="s">
        <v>504</v>
      </c>
      <c r="B29" s="4" t="n">
        <v>-286</v>
      </c>
      <c r="C29" s="4" t="n">
        <v>54</v>
      </c>
      <c r="D29" s="4" t="n">
        <v>-121</v>
      </c>
      <c r="E29" s="4" t="n">
        <v>-24</v>
      </c>
    </row>
    <row r="30" spans="1:5">
      <c r="A30" s="3" t="s">
        <v>505</v>
      </c>
      <c r="B30" s="4" t="n">
        <v>0</v>
      </c>
      <c r="C30" s="4" t="n">
        <v>0</v>
      </c>
      <c r="D30" s="4" t="n">
        <v>0</v>
      </c>
      <c r="E30" s="4" t="n">
        <v>0</v>
      </c>
    </row>
    <row r="31" spans="1:5">
      <c r="A31" s="3" t="s">
        <v>506</v>
      </c>
      <c r="B31" s="6" t="n">
        <v>-644</v>
      </c>
      <c r="C31" s="6" t="n">
        <v>-545</v>
      </c>
      <c r="D31" s="6" t="n">
        <v>-644</v>
      </c>
      <c r="E31" s="6" t="n">
        <v>-5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24</v>
      </c>
      <c r="D1" s="2" t="s">
        <v>1</v>
      </c>
    </row>
    <row r="2" spans="1:5">
      <c r="B2" s="2" t="s">
        <v>2</v>
      </c>
      <c r="C2" s="2" t="s">
        <v>25</v>
      </c>
      <c r="D2" s="2" t="s">
        <v>2</v>
      </c>
      <c r="E2" s="2" t="s">
        <v>25</v>
      </c>
    </row>
    <row r="3" spans="1:5">
      <c r="A3" s="7" t="s">
        <v>502</v>
      </c>
    </row>
    <row r="4" spans="1:5">
      <c r="A4" s="3" t="s">
        <v>511</v>
      </c>
      <c r="B4" s="6" t="n">
        <v>1876</v>
      </c>
      <c r="C4" s="6" t="n">
        <v>2188</v>
      </c>
      <c r="D4" s="6" t="n">
        <v>1994</v>
      </c>
      <c r="E4" s="6" t="n">
        <v>2395</v>
      </c>
    </row>
    <row r="5" spans="1:5">
      <c r="A5" s="3" t="s">
        <v>512</v>
      </c>
      <c r="B5" s="4" t="n">
        <v>-20</v>
      </c>
      <c r="C5" s="4" t="n">
        <v>29</v>
      </c>
      <c r="D5" s="4" t="n">
        <v>-63</v>
      </c>
      <c r="E5" s="4" t="n">
        <v>-145</v>
      </c>
    </row>
    <row r="6" spans="1:5">
      <c r="A6" s="3" t="s">
        <v>513</v>
      </c>
      <c r="B6" s="4" t="n">
        <v>-30</v>
      </c>
      <c r="C6" s="4" t="n">
        <v>-25</v>
      </c>
      <c r="D6" s="4" t="n">
        <v>-105</v>
      </c>
      <c r="E6" s="4" t="n">
        <v>-58</v>
      </c>
    </row>
    <row r="7" spans="1:5">
      <c r="A7" s="3" t="s">
        <v>514</v>
      </c>
      <c r="B7" s="4" t="n">
        <v>1826</v>
      </c>
      <c r="C7" s="4" t="n">
        <v>2192</v>
      </c>
      <c r="D7" s="4" t="n">
        <v>1826</v>
      </c>
      <c r="E7" s="4" t="n">
        <v>2192</v>
      </c>
    </row>
    <row r="8" spans="1:5">
      <c r="A8" s="3" t="s">
        <v>71</v>
      </c>
    </row>
    <row r="9" spans="1:5">
      <c r="A9" s="7" t="s">
        <v>502</v>
      </c>
    </row>
    <row r="10" spans="1:5">
      <c r="A10" s="3" t="s">
        <v>511</v>
      </c>
      <c r="B10" s="4" t="n">
        <v>-10</v>
      </c>
      <c r="C10" s="4" t="n">
        <v>-12</v>
      </c>
      <c r="D10" s="4" t="n">
        <v>-7</v>
      </c>
      <c r="E10" s="4" t="n">
        <v>-18</v>
      </c>
    </row>
    <row r="11" spans="1:5">
      <c r="A11" s="3" t="s">
        <v>512</v>
      </c>
      <c r="B11" s="4" t="n">
        <v>0</v>
      </c>
      <c r="C11" s="4" t="n">
        <v>-4</v>
      </c>
      <c r="D11" s="4" t="n">
        <v>-3</v>
      </c>
      <c r="E11" s="4" t="n">
        <v>0</v>
      </c>
    </row>
    <row r="12" spans="1:5">
      <c r="A12" s="3" t="s">
        <v>513</v>
      </c>
      <c r="B12" s="4" t="n">
        <v>0</v>
      </c>
      <c r="C12" s="4" t="n">
        <v>0</v>
      </c>
      <c r="D12" s="4" t="n">
        <v>0</v>
      </c>
      <c r="E12" s="4" t="n">
        <v>2</v>
      </c>
    </row>
    <row r="13" spans="1:5">
      <c r="A13" s="3" t="s">
        <v>514</v>
      </c>
      <c r="B13" s="4" t="n">
        <v>-10</v>
      </c>
      <c r="C13" s="4" t="n">
        <v>-16</v>
      </c>
      <c r="D13" s="4" t="n">
        <v>-10</v>
      </c>
      <c r="E13" s="4" t="n">
        <v>-16</v>
      </c>
    </row>
    <row r="14" spans="1:5">
      <c r="A14" s="3" t="s">
        <v>507</v>
      </c>
    </row>
    <row r="15" spans="1:5">
      <c r="A15" s="7" t="s">
        <v>502</v>
      </c>
    </row>
    <row r="16" spans="1:5">
      <c r="A16" s="3" t="s">
        <v>511</v>
      </c>
      <c r="B16" s="4" t="n">
        <v>41</v>
      </c>
      <c r="C16" s="4" t="n">
        <v>-50</v>
      </c>
      <c r="D16" s="4" t="n">
        <v>46</v>
      </c>
      <c r="E16" s="4" t="n">
        <v>13</v>
      </c>
    </row>
    <row r="17" spans="1:5">
      <c r="A17" s="3" t="s">
        <v>512</v>
      </c>
      <c r="B17" s="4" t="n">
        <v>-56</v>
      </c>
      <c r="C17" s="4" t="n">
        <v>42</v>
      </c>
      <c r="D17" s="4" t="n">
        <v>-44</v>
      </c>
      <c r="E17" s="4" t="n">
        <v>-66</v>
      </c>
    </row>
    <row r="18" spans="1:5">
      <c r="A18" s="3" t="s">
        <v>513</v>
      </c>
      <c r="B18" s="4" t="n">
        <v>-6</v>
      </c>
      <c r="C18" s="4" t="n">
        <v>15</v>
      </c>
      <c r="D18" s="4" t="n">
        <v>-23</v>
      </c>
      <c r="E18" s="4" t="n">
        <v>60</v>
      </c>
    </row>
    <row r="19" spans="1:5">
      <c r="A19" s="3" t="s">
        <v>514</v>
      </c>
      <c r="B19" s="4" t="n">
        <v>-21</v>
      </c>
      <c r="C19" s="4" t="n">
        <v>7</v>
      </c>
      <c r="D19" s="4" t="n">
        <v>-21</v>
      </c>
      <c r="E19" s="4" t="n">
        <v>7</v>
      </c>
    </row>
    <row r="20" spans="1:5">
      <c r="A20" s="3" t="s">
        <v>508</v>
      </c>
    </row>
    <row r="21" spans="1:5">
      <c r="A21" s="7" t="s">
        <v>502</v>
      </c>
    </row>
    <row r="22" spans="1:5">
      <c r="A22" s="3" t="s">
        <v>511</v>
      </c>
      <c r="B22" s="4" t="n">
        <v>1778</v>
      </c>
      <c r="C22" s="4" t="n">
        <v>2113</v>
      </c>
      <c r="D22" s="4" t="n">
        <v>1839</v>
      </c>
      <c r="E22" s="4" t="n">
        <v>2208</v>
      </c>
    </row>
    <row r="23" spans="1:5">
      <c r="A23" s="3" t="s">
        <v>512</v>
      </c>
      <c r="B23" s="4" t="n">
        <v>-2</v>
      </c>
      <c r="C23" s="4" t="n">
        <v>0</v>
      </c>
      <c r="D23" s="4" t="n">
        <v>-5</v>
      </c>
      <c r="E23" s="4" t="n">
        <v>-15</v>
      </c>
    </row>
    <row r="24" spans="1:5">
      <c r="A24" s="3" t="s">
        <v>513</v>
      </c>
      <c r="B24" s="4" t="n">
        <v>-24</v>
      </c>
      <c r="C24" s="4" t="n">
        <v>-40</v>
      </c>
      <c r="D24" s="4" t="n">
        <v>-82</v>
      </c>
      <c r="E24" s="4" t="n">
        <v>-120</v>
      </c>
    </row>
    <row r="25" spans="1:5">
      <c r="A25" s="3" t="s">
        <v>514</v>
      </c>
      <c r="B25" s="4" t="n">
        <v>1752</v>
      </c>
      <c r="C25" s="4" t="n">
        <v>2073</v>
      </c>
      <c r="D25" s="4" t="n">
        <v>1752</v>
      </c>
      <c r="E25" s="4" t="n">
        <v>2073</v>
      </c>
    </row>
    <row r="26" spans="1:5">
      <c r="A26" s="3" t="s">
        <v>509</v>
      </c>
    </row>
    <row r="27" spans="1:5">
      <c r="A27" s="7" t="s">
        <v>502</v>
      </c>
    </row>
    <row r="28" spans="1:5">
      <c r="A28" s="3" t="s">
        <v>511</v>
      </c>
      <c r="B28" s="4" t="n">
        <v>67</v>
      </c>
      <c r="C28" s="4" t="n">
        <v>137</v>
      </c>
      <c r="D28" s="4" t="n">
        <v>116</v>
      </c>
      <c r="E28" s="4" t="n">
        <v>192</v>
      </c>
    </row>
    <row r="29" spans="1:5">
      <c r="A29" s="3" t="s">
        <v>512</v>
      </c>
      <c r="B29" s="4" t="n">
        <v>38</v>
      </c>
      <c r="C29" s="4" t="n">
        <v>-9</v>
      </c>
      <c r="D29" s="4" t="n">
        <v>-11</v>
      </c>
      <c r="E29" s="4" t="n">
        <v>-64</v>
      </c>
    </row>
    <row r="30" spans="1:5">
      <c r="A30" s="3" t="s">
        <v>513</v>
      </c>
      <c r="B30" s="4" t="n">
        <v>0</v>
      </c>
      <c r="C30" s="4" t="n">
        <v>0</v>
      </c>
      <c r="D30" s="4" t="n">
        <v>0</v>
      </c>
      <c r="E30" s="4" t="n">
        <v>0</v>
      </c>
    </row>
    <row r="31" spans="1:5">
      <c r="A31" s="3" t="s">
        <v>514</v>
      </c>
      <c r="B31" s="6" t="n">
        <v>105</v>
      </c>
      <c r="C31" s="6" t="n">
        <v>128</v>
      </c>
      <c r="D31" s="6" t="n">
        <v>105</v>
      </c>
      <c r="E31" s="6" t="n">
        <v>1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4</v>
      </c>
      <c r="D1" s="2" t="s">
        <v>1</v>
      </c>
    </row>
    <row r="2" spans="1:5">
      <c r="B2" s="2" t="s">
        <v>2</v>
      </c>
      <c r="C2" s="2" t="s">
        <v>25</v>
      </c>
      <c r="D2" s="2" t="s">
        <v>2</v>
      </c>
      <c r="E2" s="2" t="s">
        <v>25</v>
      </c>
    </row>
    <row r="3" spans="1:5">
      <c r="A3" s="7" t="s">
        <v>502</v>
      </c>
    </row>
    <row r="4" spans="1:5">
      <c r="A4" s="3" t="s">
        <v>516</v>
      </c>
      <c r="B4" s="6" t="n">
        <v>-3345</v>
      </c>
      <c r="C4" s="6" t="n">
        <v>-3880</v>
      </c>
      <c r="D4" s="6" t="n">
        <v>-3528</v>
      </c>
      <c r="E4" s="6" t="n">
        <v>-3979</v>
      </c>
    </row>
    <row r="5" spans="1:5">
      <c r="A5" s="3" t="s">
        <v>517</v>
      </c>
      <c r="B5" s="4" t="n">
        <v>-9</v>
      </c>
      <c r="C5" s="4" t="n">
        <v>-26</v>
      </c>
      <c r="D5" s="4" t="n">
        <v>0</v>
      </c>
      <c r="E5" s="4" t="n">
        <v>17</v>
      </c>
    </row>
    <row r="6" spans="1:5">
      <c r="A6" s="3" t="s">
        <v>518</v>
      </c>
      <c r="B6" s="4" t="n">
        <v>92</v>
      </c>
      <c r="C6" s="4" t="n">
        <v>42</v>
      </c>
      <c r="D6" s="4" t="n">
        <v>266</v>
      </c>
      <c r="E6" s="4" t="n">
        <v>98</v>
      </c>
    </row>
    <row r="7" spans="1:5">
      <c r="A7" s="3" t="s">
        <v>519</v>
      </c>
      <c r="B7" s="4" t="n">
        <v>-3262</v>
      </c>
      <c r="C7" s="4" t="n">
        <v>-3864</v>
      </c>
      <c r="D7" s="4" t="n">
        <v>-3262</v>
      </c>
      <c r="E7" s="4" t="n">
        <v>-3864</v>
      </c>
    </row>
    <row r="8" spans="1:5">
      <c r="A8" s="3" t="s">
        <v>71</v>
      </c>
    </row>
    <row r="9" spans="1:5">
      <c r="A9" s="7" t="s">
        <v>502</v>
      </c>
    </row>
    <row r="10" spans="1:5">
      <c r="A10" s="3" t="s">
        <v>516</v>
      </c>
      <c r="B10" s="4" t="n">
        <v>14</v>
      </c>
      <c r="C10" s="4" t="n">
        <v>16</v>
      </c>
      <c r="D10" s="4" t="n">
        <v>8</v>
      </c>
      <c r="E10" s="4" t="n">
        <v>26</v>
      </c>
    </row>
    <row r="11" spans="1:5">
      <c r="A11" s="3" t="s">
        <v>517</v>
      </c>
      <c r="B11" s="4" t="n">
        <v>1</v>
      </c>
      <c r="C11" s="4" t="n">
        <v>-5</v>
      </c>
      <c r="D11" s="4" t="n">
        <v>7</v>
      </c>
      <c r="E11" s="4" t="n">
        <v>-11</v>
      </c>
    </row>
    <row r="12" spans="1:5">
      <c r="A12" s="3" t="s">
        <v>518</v>
      </c>
      <c r="B12" s="4" t="n">
        <v>0</v>
      </c>
      <c r="C12" s="4" t="n">
        <v>0</v>
      </c>
      <c r="D12" s="4" t="n">
        <v>0</v>
      </c>
      <c r="E12" s="4" t="n">
        <v>-4</v>
      </c>
    </row>
    <row r="13" spans="1:5">
      <c r="A13" s="3" t="s">
        <v>519</v>
      </c>
      <c r="B13" s="4" t="n">
        <v>15</v>
      </c>
      <c r="C13" s="4" t="n">
        <v>11</v>
      </c>
      <c r="D13" s="4" t="n">
        <v>15</v>
      </c>
      <c r="E13" s="4" t="n">
        <v>11</v>
      </c>
    </row>
    <row r="14" spans="1:5">
      <c r="A14" s="3" t="s">
        <v>507</v>
      </c>
    </row>
    <row r="15" spans="1:5">
      <c r="A15" s="7" t="s">
        <v>502</v>
      </c>
    </row>
    <row r="16" spans="1:5">
      <c r="A16" s="3" t="s">
        <v>516</v>
      </c>
      <c r="B16" s="4" t="n">
        <v>-156</v>
      </c>
      <c r="C16" s="4" t="n">
        <v>91</v>
      </c>
      <c r="D16" s="4" t="n">
        <v>-62</v>
      </c>
      <c r="E16" s="4" t="n">
        <v>-25</v>
      </c>
    </row>
    <row r="17" spans="1:5">
      <c r="A17" s="3" t="s">
        <v>517</v>
      </c>
      <c r="B17" s="4" t="n">
        <v>240</v>
      </c>
      <c r="C17" s="4" t="n">
        <v>-66</v>
      </c>
      <c r="D17" s="4" t="n">
        <v>106</v>
      </c>
      <c r="E17" s="4" t="n">
        <v>126</v>
      </c>
    </row>
    <row r="18" spans="1:5">
      <c r="A18" s="3" t="s">
        <v>518</v>
      </c>
      <c r="B18" s="4" t="n">
        <v>20</v>
      </c>
      <c r="C18" s="4" t="n">
        <v>-26</v>
      </c>
      <c r="D18" s="4" t="n">
        <v>60</v>
      </c>
      <c r="E18" s="4" t="n">
        <v>-102</v>
      </c>
    </row>
    <row r="19" spans="1:5">
      <c r="A19" s="3" t="s">
        <v>519</v>
      </c>
      <c r="B19" s="4" t="n">
        <v>104</v>
      </c>
      <c r="C19" s="4" t="n">
        <v>-1</v>
      </c>
      <c r="D19" s="4" t="n">
        <v>104</v>
      </c>
      <c r="E19" s="4" t="n">
        <v>-1</v>
      </c>
    </row>
    <row r="20" spans="1:5">
      <c r="A20" s="3" t="s">
        <v>508</v>
      </c>
    </row>
    <row r="21" spans="1:5">
      <c r="A21" s="7" t="s">
        <v>502</v>
      </c>
    </row>
    <row r="22" spans="1:5">
      <c r="A22" s="3" t="s">
        <v>516</v>
      </c>
      <c r="B22" s="4" t="n">
        <v>-2912</v>
      </c>
      <c r="C22" s="4" t="n">
        <v>-3525</v>
      </c>
      <c r="D22" s="4" t="n">
        <v>-3067</v>
      </c>
      <c r="E22" s="4" t="n">
        <v>-3651</v>
      </c>
    </row>
    <row r="23" spans="1:5">
      <c r="A23" s="3" t="s">
        <v>517</v>
      </c>
      <c r="B23" s="4" t="n">
        <v>-2</v>
      </c>
      <c r="C23" s="4" t="n">
        <v>0</v>
      </c>
      <c r="D23" s="4" t="n">
        <v>19</v>
      </c>
      <c r="E23" s="4" t="n">
        <v>-10</v>
      </c>
    </row>
    <row r="24" spans="1:5">
      <c r="A24" s="3" t="s">
        <v>518</v>
      </c>
      <c r="B24" s="4" t="n">
        <v>72</v>
      </c>
      <c r="C24" s="4" t="n">
        <v>68</v>
      </c>
      <c r="D24" s="4" t="n">
        <v>206</v>
      </c>
      <c r="E24" s="4" t="n">
        <v>204</v>
      </c>
    </row>
    <row r="25" spans="1:5">
      <c r="A25" s="3" t="s">
        <v>519</v>
      </c>
      <c r="B25" s="4" t="n">
        <v>-2842</v>
      </c>
      <c r="C25" s="4" t="n">
        <v>-3457</v>
      </c>
      <c r="D25" s="4" t="n">
        <v>-2842</v>
      </c>
      <c r="E25" s="4" t="n">
        <v>-3457</v>
      </c>
    </row>
    <row r="26" spans="1:5">
      <c r="A26" s="3" t="s">
        <v>509</v>
      </c>
    </row>
    <row r="27" spans="1:5">
      <c r="A27" s="7" t="s">
        <v>502</v>
      </c>
    </row>
    <row r="28" spans="1:5">
      <c r="A28" s="3" t="s">
        <v>516</v>
      </c>
      <c r="B28" s="4" t="n">
        <v>-291</v>
      </c>
      <c r="C28" s="4" t="n">
        <v>-462</v>
      </c>
      <c r="D28" s="4" t="n">
        <v>-407</v>
      </c>
      <c r="E28" s="4" t="n">
        <v>-329</v>
      </c>
    </row>
    <row r="29" spans="1:5">
      <c r="A29" s="3" t="s">
        <v>517</v>
      </c>
      <c r="B29" s="4" t="n">
        <v>-248</v>
      </c>
      <c r="C29" s="4" t="n">
        <v>45</v>
      </c>
      <c r="D29" s="4" t="n">
        <v>-132</v>
      </c>
      <c r="E29" s="4" t="n">
        <v>-88</v>
      </c>
    </row>
    <row r="30" spans="1:5">
      <c r="A30" s="3" t="s">
        <v>518</v>
      </c>
      <c r="B30" s="4" t="n">
        <v>0</v>
      </c>
      <c r="C30" s="4" t="n">
        <v>0</v>
      </c>
      <c r="D30" s="4" t="n">
        <v>0</v>
      </c>
      <c r="E30" s="4" t="n">
        <v>0</v>
      </c>
    </row>
    <row r="31" spans="1:5">
      <c r="A31" s="3" t="s">
        <v>519</v>
      </c>
      <c r="B31" s="6" t="n">
        <v>-539</v>
      </c>
      <c r="C31" s="6" t="n">
        <v>-417</v>
      </c>
      <c r="D31" s="6" t="n">
        <v>-539</v>
      </c>
      <c r="E31" s="6" t="n">
        <v>-4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4</v>
      </c>
      <c r="D1" s="2" t="s">
        <v>1</v>
      </c>
    </row>
    <row r="2" spans="1:5">
      <c r="B2" s="2" t="s">
        <v>2</v>
      </c>
      <c r="C2" s="2" t="s">
        <v>25</v>
      </c>
      <c r="D2" s="2" t="s">
        <v>2</v>
      </c>
      <c r="E2" s="2" t="s">
        <v>25</v>
      </c>
    </row>
    <row r="3" spans="1:5">
      <c r="A3" s="7" t="s">
        <v>235</v>
      </c>
    </row>
    <row r="4" spans="1:5">
      <c r="A4" s="3" t="s">
        <v>36</v>
      </c>
      <c r="B4" s="6" t="n">
        <v>-143</v>
      </c>
      <c r="C4" s="6" t="n">
        <v>-117</v>
      </c>
      <c r="D4" s="6" t="n">
        <v>-415</v>
      </c>
      <c r="E4" s="6" t="n">
        <v>-300</v>
      </c>
    </row>
    <row r="5" spans="1:5">
      <c r="A5" s="3" t="s">
        <v>521</v>
      </c>
      <c r="B5" s="4" t="n">
        <v>15228</v>
      </c>
      <c r="C5" s="4" t="n">
        <v>14238</v>
      </c>
      <c r="D5" s="4" t="n">
        <v>45127</v>
      </c>
      <c r="E5" s="4" t="n">
        <v>42358</v>
      </c>
    </row>
    <row r="6" spans="1:5">
      <c r="A6" s="3" t="s">
        <v>39</v>
      </c>
      <c r="B6" s="4" t="n">
        <v>-795</v>
      </c>
      <c r="C6" s="4" t="n">
        <v>-1144</v>
      </c>
      <c r="D6" s="4" t="n">
        <v>-880</v>
      </c>
      <c r="E6" s="4" t="n">
        <v>-3593</v>
      </c>
    </row>
    <row r="7" spans="1:5">
      <c r="A7" s="3" t="s">
        <v>42</v>
      </c>
      <c r="B7" s="4" t="n">
        <v>2916</v>
      </c>
      <c r="C7" s="4" t="n">
        <v>2366</v>
      </c>
      <c r="D7" s="4" t="n">
        <v>10276</v>
      </c>
      <c r="E7" s="4" t="n">
        <v>7233</v>
      </c>
    </row>
    <row r="8" spans="1:5">
      <c r="A8" s="3" t="s">
        <v>522</v>
      </c>
    </row>
    <row r="9" spans="1:5">
      <c r="A9" s="7" t="s">
        <v>235</v>
      </c>
    </row>
    <row r="10" spans="1:5">
      <c r="A10" s="3" t="s">
        <v>42</v>
      </c>
      <c r="B10" s="4" t="n">
        <v>-92</v>
      </c>
      <c r="C10" s="4" t="n">
        <v>-42</v>
      </c>
      <c r="D10" s="4" t="n">
        <v>-266</v>
      </c>
      <c r="E10" s="4" t="n">
        <v>-98</v>
      </c>
    </row>
    <row r="11" spans="1:5">
      <c r="A11" s="3" t="s">
        <v>523</v>
      </c>
    </row>
    <row r="12" spans="1:5">
      <c r="A12" s="7" t="s">
        <v>235</v>
      </c>
    </row>
    <row r="13" spans="1:5">
      <c r="A13" s="3" t="s">
        <v>36</v>
      </c>
      <c r="B13" s="4" t="n">
        <v>0</v>
      </c>
      <c r="C13" s="4" t="n">
        <v>0</v>
      </c>
      <c r="D13" s="4" t="n">
        <v>0</v>
      </c>
      <c r="E13" s="4" t="n">
        <v>6</v>
      </c>
    </row>
    <row r="14" spans="1:5">
      <c r="A14" s="3" t="s">
        <v>39</v>
      </c>
      <c r="B14" s="4" t="n">
        <v>0</v>
      </c>
      <c r="C14" s="4" t="n">
        <v>0</v>
      </c>
      <c r="D14" s="4" t="n">
        <v>0</v>
      </c>
      <c r="E14" s="4" t="n">
        <v>-2</v>
      </c>
    </row>
    <row r="15" spans="1:5">
      <c r="A15" s="3" t="s">
        <v>42</v>
      </c>
      <c r="B15" s="4" t="n">
        <v>0</v>
      </c>
      <c r="C15" s="4" t="n">
        <v>0</v>
      </c>
      <c r="D15" s="4" t="n">
        <v>0</v>
      </c>
      <c r="E15" s="4" t="n">
        <v>4</v>
      </c>
    </row>
    <row r="16" spans="1:5">
      <c r="A16" s="3" t="s">
        <v>524</v>
      </c>
    </row>
    <row r="17" spans="1:5">
      <c r="A17" s="7" t="s">
        <v>235</v>
      </c>
    </row>
    <row r="18" spans="1:5">
      <c r="A18" s="3" t="s">
        <v>521</v>
      </c>
      <c r="B18" s="4" t="n">
        <v>-26</v>
      </c>
      <c r="C18" s="4" t="n">
        <v>41</v>
      </c>
      <c r="D18" s="4" t="n">
        <v>-83</v>
      </c>
      <c r="E18" s="4" t="n">
        <v>162</v>
      </c>
    </row>
    <row r="19" spans="1:5">
      <c r="A19" s="3" t="s">
        <v>39</v>
      </c>
      <c r="B19" s="4" t="n">
        <v>6</v>
      </c>
      <c r="C19" s="4" t="n">
        <v>-15</v>
      </c>
      <c r="D19" s="4" t="n">
        <v>23</v>
      </c>
      <c r="E19" s="4" t="n">
        <v>-60</v>
      </c>
    </row>
    <row r="20" spans="1:5">
      <c r="A20" s="3" t="s">
        <v>42</v>
      </c>
      <c r="B20" s="4" t="n">
        <v>-20</v>
      </c>
      <c r="C20" s="4" t="n">
        <v>26</v>
      </c>
      <c r="D20" s="4" t="n">
        <v>-60</v>
      </c>
      <c r="E20" s="4" t="n">
        <v>102</v>
      </c>
    </row>
    <row r="21" spans="1:5">
      <c r="A21" s="3" t="s">
        <v>525</v>
      </c>
    </row>
    <row r="22" spans="1:5">
      <c r="A22" s="7" t="s">
        <v>235</v>
      </c>
    </row>
    <row r="23" spans="1:5">
      <c r="A23" s="3" t="s">
        <v>526</v>
      </c>
      <c r="B23" s="4" t="n">
        <v>-96</v>
      </c>
      <c r="C23" s="4" t="n">
        <v>-108</v>
      </c>
      <c r="D23" s="4" t="n">
        <v>-288</v>
      </c>
      <c r="E23" s="4" t="n">
        <v>-324</v>
      </c>
    </row>
    <row r="24" spans="1:5">
      <c r="A24" s="3" t="s">
        <v>39</v>
      </c>
      <c r="B24" s="4" t="n">
        <v>24</v>
      </c>
      <c r="C24" s="4" t="n">
        <v>40</v>
      </c>
      <c r="D24" s="4" t="n">
        <v>82</v>
      </c>
      <c r="E24" s="4" t="n">
        <v>120</v>
      </c>
    </row>
    <row r="25" spans="1:5">
      <c r="A25" s="3" t="s">
        <v>42</v>
      </c>
      <c r="B25" s="6" t="n">
        <v>-72</v>
      </c>
      <c r="C25" s="6" t="n">
        <v>-68</v>
      </c>
      <c r="D25" s="6" t="n">
        <v>-206</v>
      </c>
      <c r="E25" s="6" t="n">
        <v>-2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7"/>
  </cols>
  <sheetData>
    <row r="1" spans="1:2">
      <c r="A1" s="1" t="s">
        <v>527</v>
      </c>
      <c r="B1" s="2" t="s">
        <v>1</v>
      </c>
    </row>
    <row r="2" spans="1:2">
      <c r="B2" s="2" t="s">
        <v>528</v>
      </c>
    </row>
    <row r="3" spans="1:2">
      <c r="A3" s="7" t="s">
        <v>177</v>
      </c>
    </row>
    <row r="4" spans="1:2">
      <c r="A4" s="3" t="s">
        <v>529</v>
      </c>
      <c r="B4" s="4" t="n">
        <v>35</v>
      </c>
    </row>
    <row r="5" spans="1:2">
      <c r="A5" s="3" t="s">
        <v>530</v>
      </c>
      <c r="B5" s="6" t="n">
        <v>3600</v>
      </c>
    </row>
    <row r="6" spans="1:2">
      <c r="A6" s="3" t="s">
        <v>531</v>
      </c>
      <c r="B6" s="4" t="n">
        <v>1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2</v>
      </c>
      <c r="C2" s="2" t="s">
        <v>25</v>
      </c>
    </row>
    <row r="3" spans="1:3">
      <c r="A3" s="7" t="s">
        <v>113</v>
      </c>
    </row>
    <row r="4" spans="1:3">
      <c r="A4" s="3" t="s">
        <v>40</v>
      </c>
      <c r="B4" s="6" t="n">
        <v>10647</v>
      </c>
      <c r="C4" s="6" t="n">
        <v>7501</v>
      </c>
    </row>
    <row r="5" spans="1:3">
      <c r="A5" s="3" t="s">
        <v>32</v>
      </c>
      <c r="B5" s="4" t="n">
        <v>2217</v>
      </c>
      <c r="C5" s="4" t="n">
        <v>2074</v>
      </c>
    </row>
    <row r="6" spans="1:3">
      <c r="A6" s="3" t="s">
        <v>88</v>
      </c>
      <c r="B6" s="4" t="n">
        <v>-1411</v>
      </c>
      <c r="C6" s="4" t="n">
        <v>294</v>
      </c>
    </row>
    <row r="7" spans="1:3">
      <c r="A7" s="3" t="s">
        <v>37</v>
      </c>
      <c r="B7" s="4" t="n">
        <v>-122</v>
      </c>
      <c r="C7" s="4" t="n">
        <v>-327</v>
      </c>
    </row>
    <row r="8" spans="1:3">
      <c r="A8" s="3" t="s">
        <v>114</v>
      </c>
      <c r="B8" s="4" t="n">
        <v>587</v>
      </c>
      <c r="C8" s="4" t="n">
        <v>584</v>
      </c>
    </row>
    <row r="9" spans="1:3">
      <c r="A9" s="3" t="s">
        <v>115</v>
      </c>
      <c r="B9" s="4" t="n">
        <v>-601</v>
      </c>
      <c r="C9" s="4" t="n">
        <v>-745</v>
      </c>
    </row>
    <row r="10" spans="1:3">
      <c r="A10" s="3" t="s">
        <v>116</v>
      </c>
      <c r="B10" s="4" t="n">
        <v>307</v>
      </c>
      <c r="C10" s="4" t="n">
        <v>278</v>
      </c>
    </row>
    <row r="11" spans="1:3">
      <c r="A11" s="3" t="s">
        <v>117</v>
      </c>
      <c r="B11" s="4" t="n">
        <v>297</v>
      </c>
      <c r="C11" s="4" t="n">
        <v>373</v>
      </c>
    </row>
    <row r="12" spans="1:3">
      <c r="A12" s="7" t="s">
        <v>118</v>
      </c>
    </row>
    <row r="13" spans="1:3">
      <c r="A13" s="3" t="s">
        <v>65</v>
      </c>
      <c r="B13" s="4" t="n">
        <v>-1178</v>
      </c>
      <c r="C13" s="4" t="n">
        <v>-786</v>
      </c>
    </row>
    <row r="14" spans="1:3">
      <c r="A14" s="3" t="s">
        <v>66</v>
      </c>
      <c r="B14" s="4" t="n">
        <v>53</v>
      </c>
      <c r="C14" s="4" t="n">
        <v>93</v>
      </c>
    </row>
    <row r="15" spans="1:3">
      <c r="A15" s="3" t="s">
        <v>80</v>
      </c>
      <c r="B15" s="4" t="n">
        <v>-472</v>
      </c>
      <c r="C15" s="4" t="n">
        <v>72</v>
      </c>
    </row>
    <row r="16" spans="1:3">
      <c r="A16" s="3" t="s">
        <v>83</v>
      </c>
      <c r="B16" s="4" t="n">
        <v>-316</v>
      </c>
      <c r="C16" s="4" t="n">
        <v>-781</v>
      </c>
    </row>
    <row r="17" spans="1:3">
      <c r="A17" s="3" t="s">
        <v>39</v>
      </c>
      <c r="B17" s="4" t="n">
        <v>434</v>
      </c>
      <c r="C17" s="4" t="n">
        <v>143</v>
      </c>
    </row>
    <row r="18" spans="1:3">
      <c r="A18" s="3" t="s">
        <v>119</v>
      </c>
      <c r="B18" s="4" t="n">
        <v>10442</v>
      </c>
      <c r="C18" s="4" t="n">
        <v>8773</v>
      </c>
    </row>
    <row r="19" spans="1:3">
      <c r="A19" s="7" t="s">
        <v>120</v>
      </c>
    </row>
    <row r="20" spans="1:3">
      <c r="A20" s="3" t="s">
        <v>121</v>
      </c>
      <c r="B20" s="4" t="n">
        <v>-3264</v>
      </c>
      <c r="C20" s="4" t="n">
        <v>-2728</v>
      </c>
    </row>
    <row r="21" spans="1:3">
      <c r="A21" s="3" t="s">
        <v>122</v>
      </c>
      <c r="B21" s="4" t="n">
        <v>1581</v>
      </c>
      <c r="C21" s="4" t="n">
        <v>557</v>
      </c>
    </row>
    <row r="22" spans="1:3">
      <c r="A22" s="3" t="s">
        <v>117</v>
      </c>
      <c r="B22" s="4" t="n">
        <v>-298</v>
      </c>
      <c r="C22" s="4" t="n">
        <v>-5</v>
      </c>
    </row>
    <row r="23" spans="1:3">
      <c r="A23" s="3" t="s">
        <v>123</v>
      </c>
      <c r="B23" s="4" t="n">
        <v>-5143</v>
      </c>
      <c r="C23" s="4" t="n">
        <v>-3290</v>
      </c>
    </row>
    <row r="24" spans="1:3">
      <c r="A24" s="7" t="s">
        <v>124</v>
      </c>
    </row>
    <row r="25" spans="1:3">
      <c r="A25" s="3" t="s">
        <v>125</v>
      </c>
      <c r="B25" s="4" t="n">
        <v>453</v>
      </c>
      <c r="C25" s="4" t="n">
        <v>-112</v>
      </c>
    </row>
    <row r="26" spans="1:3">
      <c r="A26" s="3" t="s">
        <v>87</v>
      </c>
      <c r="B26" s="4" t="n">
        <v>1056</v>
      </c>
      <c r="C26" s="4" t="n">
        <v>4053</v>
      </c>
    </row>
    <row r="27" spans="1:3">
      <c r="A27" s="3" t="s">
        <v>126</v>
      </c>
      <c r="B27" s="4" t="n">
        <v>-1356</v>
      </c>
      <c r="C27" s="4" t="n">
        <v>-1736</v>
      </c>
    </row>
    <row r="28" spans="1:3">
      <c r="A28" s="3" t="s">
        <v>127</v>
      </c>
      <c r="B28" s="4" t="n">
        <v>1266</v>
      </c>
      <c r="C28" s="4" t="n">
        <v>1237</v>
      </c>
    </row>
    <row r="29" spans="1:3">
      <c r="A29" s="3" t="s">
        <v>128</v>
      </c>
      <c r="B29" s="4" t="n">
        <v>-3577</v>
      </c>
      <c r="C29" s="4" t="n">
        <v>-5944</v>
      </c>
    </row>
    <row r="30" spans="1:3">
      <c r="A30" s="3" t="s">
        <v>129</v>
      </c>
      <c r="B30" s="4" t="n">
        <v>129</v>
      </c>
      <c r="C30" s="4" t="n">
        <v>256</v>
      </c>
    </row>
    <row r="31" spans="1:3">
      <c r="A31" s="3" t="s">
        <v>117</v>
      </c>
      <c r="B31" s="4" t="n">
        <v>-420</v>
      </c>
      <c r="C31" s="4" t="n">
        <v>-1072</v>
      </c>
    </row>
    <row r="32" spans="1:3">
      <c r="A32" s="3" t="s">
        <v>130</v>
      </c>
      <c r="B32" s="4" t="n">
        <v>-4981</v>
      </c>
      <c r="C32" s="4" t="n">
        <v>-5792</v>
      </c>
    </row>
    <row r="33" spans="1:3">
      <c r="A33" s="3" t="s">
        <v>131</v>
      </c>
      <c r="B33" s="4" t="n">
        <v>-51</v>
      </c>
      <c r="C33" s="4" t="n">
        <v>-23</v>
      </c>
    </row>
    <row r="34" spans="1:3">
      <c r="A34" s="3" t="s">
        <v>132</v>
      </c>
      <c r="B34" s="4" t="n">
        <v>267</v>
      </c>
      <c r="C34" s="4" t="n">
        <v>-332</v>
      </c>
    </row>
    <row r="35" spans="1:3">
      <c r="A35" s="3" t="s">
        <v>133</v>
      </c>
      <c r="B35" s="4" t="n">
        <v>4064</v>
      </c>
      <c r="C35" s="4" t="n">
        <v>4760</v>
      </c>
    </row>
    <row r="36" spans="1:3">
      <c r="A36" s="3" t="s">
        <v>134</v>
      </c>
      <c r="B36" s="6" t="n">
        <v>4331</v>
      </c>
      <c r="C36" s="6" t="n">
        <v>44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2</v>
      </c>
      <c r="C1" s="2" t="s">
        <v>24</v>
      </c>
      <c r="E1" s="2" t="s">
        <v>1</v>
      </c>
    </row>
    <row r="2" spans="1:6">
      <c r="C2" s="2" t="s">
        <v>2</v>
      </c>
      <c r="D2" s="2" t="s">
        <v>25</v>
      </c>
      <c r="E2" s="2" t="s">
        <v>2</v>
      </c>
      <c r="F2" s="2" t="s">
        <v>25</v>
      </c>
    </row>
    <row r="3" spans="1:6">
      <c r="A3" s="7" t="s">
        <v>533</v>
      </c>
    </row>
    <row r="4" spans="1:6">
      <c r="A4" s="3" t="s">
        <v>534</v>
      </c>
      <c r="C4" s="6" t="n">
        <v>21</v>
      </c>
      <c r="D4" s="6" t="n">
        <v>20</v>
      </c>
      <c r="E4" s="6" t="n">
        <v>67</v>
      </c>
      <c r="F4" s="6" t="n">
        <v>62</v>
      </c>
    </row>
    <row r="5" spans="1:6">
      <c r="A5" s="3" t="s">
        <v>535</v>
      </c>
      <c r="C5" s="4" t="n">
        <v>92</v>
      </c>
      <c r="D5" s="4" t="n">
        <v>69</v>
      </c>
      <c r="E5" s="4" t="n">
        <v>240</v>
      </c>
      <c r="F5" s="4" t="n">
        <v>216</v>
      </c>
    </row>
    <row r="6" spans="1:6">
      <c r="A6" s="3" t="s">
        <v>536</v>
      </c>
      <c r="B6" s="3" t="s">
        <v>141</v>
      </c>
      <c r="C6" s="4" t="n">
        <v>113</v>
      </c>
      <c r="D6" s="4" t="n">
        <v>89</v>
      </c>
      <c r="E6" s="4" t="n">
        <v>307</v>
      </c>
      <c r="F6" s="4" t="n">
        <v>278</v>
      </c>
    </row>
    <row r="7" spans="1:6">
      <c r="A7" s="3" t="s">
        <v>537</v>
      </c>
      <c r="C7" s="6" t="n">
        <v>17</v>
      </c>
      <c r="D7" s="6" t="n">
        <v>19</v>
      </c>
      <c r="E7" s="6" t="n">
        <v>54</v>
      </c>
      <c r="F7" s="6" t="n">
        <v>61</v>
      </c>
    </row>
    <row r="8" spans="1:6"/>
    <row r="9" spans="1:6">
      <c r="A9" s="3" t="s">
        <v>141</v>
      </c>
      <c r="B9" s="3" t="s">
        <v>538</v>
      </c>
    </row>
  </sheetData>
  <mergeCells count="5">
    <mergeCell ref="A1:B2"/>
    <mergeCell ref="C1:D1"/>
    <mergeCell ref="E1:F1"/>
    <mergeCell ref="A8:E8"/>
    <mergeCell ref="B9:E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5</v>
      </c>
    </row>
    <row r="3" spans="1:3">
      <c r="A3" s="7" t="s">
        <v>533</v>
      </c>
    </row>
    <row r="4" spans="1:3">
      <c r="A4" s="3" t="s">
        <v>540</v>
      </c>
      <c r="B4" s="8" t="n">
        <v>28.01</v>
      </c>
      <c r="C4" s="8" t="n">
        <v>25.66</v>
      </c>
    </row>
    <row r="5" spans="1:3">
      <c r="A5" s="3" t="s">
        <v>541</v>
      </c>
    </row>
    <row r="6" spans="1:3">
      <c r="A6" s="7" t="s">
        <v>533</v>
      </c>
    </row>
    <row r="7" spans="1:3">
      <c r="A7" s="3" t="s">
        <v>542</v>
      </c>
      <c r="B7" s="6" t="n">
        <v>146</v>
      </c>
    </row>
    <row r="8" spans="1:3">
      <c r="A8" s="3" t="s">
        <v>543</v>
      </c>
      <c r="B8" s="4" t="n">
        <v>4</v>
      </c>
    </row>
    <row r="9" spans="1:3">
      <c r="A9" s="3" t="s">
        <v>544</v>
      </c>
    </row>
    <row r="10" spans="1:3">
      <c r="A10" s="7" t="s">
        <v>533</v>
      </c>
    </row>
    <row r="11" spans="1:3">
      <c r="A11" s="3" t="s">
        <v>542</v>
      </c>
      <c r="B11" s="6" t="n">
        <v>520</v>
      </c>
    </row>
    <row r="12" spans="1:3">
      <c r="A12" s="3" t="s">
        <v>543</v>
      </c>
      <c r="B12" s="16" t="n">
        <v>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274</v>
      </c>
    </row>
    <row r="3" spans="1:2">
      <c r="A3" s="3" t="s">
        <v>546</v>
      </c>
    </row>
    <row r="4" spans="1:2">
      <c r="A4" s="7" t="s">
        <v>547</v>
      </c>
    </row>
    <row r="5" spans="1:2">
      <c r="A5" s="3" t="s">
        <v>548</v>
      </c>
      <c r="B5" s="6" t="n">
        <v>900</v>
      </c>
    </row>
    <row r="6" spans="1:2">
      <c r="A6" s="3" t="s">
        <v>549</v>
      </c>
    </row>
    <row r="7" spans="1:2">
      <c r="A7" s="7" t="s">
        <v>547</v>
      </c>
    </row>
    <row r="8" spans="1:2">
      <c r="A8" s="3" t="s">
        <v>548</v>
      </c>
      <c r="B8" s="6" t="n">
        <v>700</v>
      </c>
    </row>
    <row r="9" spans="1:2">
      <c r="A9" s="3" t="s">
        <v>550</v>
      </c>
      <c r="B9" s="3" t="s">
        <v>551</v>
      </c>
    </row>
    <row r="10" spans="1:2">
      <c r="A10" s="3" t="s">
        <v>552</v>
      </c>
    </row>
    <row r="11" spans="1:2">
      <c r="A11" s="7" t="s">
        <v>547</v>
      </c>
    </row>
    <row r="12" spans="1:2">
      <c r="A12" s="3" t="s">
        <v>553</v>
      </c>
      <c r="B12" s="6" t="n">
        <v>450</v>
      </c>
    </row>
    <row r="13" spans="1:2">
      <c r="A13" s="3" t="s">
        <v>554</v>
      </c>
      <c r="B13" s="6" t="n">
        <v>227</v>
      </c>
    </row>
    <row r="14" spans="1:2">
      <c r="A14" s="3" t="s">
        <v>336</v>
      </c>
      <c r="B14" s="3" t="s">
        <v>455</v>
      </c>
    </row>
    <row r="15" spans="1:2">
      <c r="A15" s="3" t="s">
        <v>555</v>
      </c>
    </row>
    <row r="16" spans="1:2">
      <c r="A16" s="7" t="s">
        <v>547</v>
      </c>
    </row>
    <row r="17" spans="1:2">
      <c r="A17" s="3" t="s">
        <v>556</v>
      </c>
      <c r="B17" s="6" t="n">
        <v>113</v>
      </c>
    </row>
    <row r="18" spans="1:2">
      <c r="A18" s="3" t="s">
        <v>557</v>
      </c>
      <c r="B18" s="4" t="n">
        <v>338</v>
      </c>
    </row>
    <row r="19" spans="1:2">
      <c r="A19" s="3" t="s">
        <v>558</v>
      </c>
    </row>
    <row r="20" spans="1:2">
      <c r="A20" s="7" t="s">
        <v>547</v>
      </c>
    </row>
    <row r="21" spans="1:2">
      <c r="A21" s="3" t="s">
        <v>556</v>
      </c>
      <c r="B21" s="6" t="n">
        <v>3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2</v>
      </c>
    </row>
    <row r="2" spans="1:3">
      <c r="A2" s="7" t="s">
        <v>560</v>
      </c>
    </row>
    <row r="3" spans="1:3">
      <c r="A3" s="3" t="s">
        <v>71</v>
      </c>
      <c r="B3" s="6" t="n">
        <v>41</v>
      </c>
      <c r="C3" s="6" t="n">
        <v>36</v>
      </c>
    </row>
    <row r="4" spans="1:3">
      <c r="A4" s="3" t="s">
        <v>136</v>
      </c>
      <c r="B4" s="4" t="n">
        <v>-147</v>
      </c>
      <c r="C4" s="4" t="n">
        <v>-92</v>
      </c>
    </row>
    <row r="5" spans="1:3">
      <c r="A5" s="3" t="s">
        <v>561</v>
      </c>
      <c r="B5" s="4" t="n">
        <v>23665</v>
      </c>
      <c r="C5" s="4" t="n">
        <v>25874</v>
      </c>
    </row>
    <row r="6" spans="1:3">
      <c r="A6" s="3" t="s">
        <v>562</v>
      </c>
    </row>
    <row r="7" spans="1:3">
      <c r="A7" s="7" t="s">
        <v>560</v>
      </c>
    </row>
    <row r="8" spans="1:3">
      <c r="A8" s="3" t="s">
        <v>563</v>
      </c>
      <c r="C8" s="4" t="n">
        <v>10</v>
      </c>
    </row>
    <row r="9" spans="1:3">
      <c r="A9" s="3" t="s">
        <v>564</v>
      </c>
      <c r="B9" s="4" t="n">
        <v>-370</v>
      </c>
      <c r="C9" s="4" t="n">
        <v>-122</v>
      </c>
    </row>
    <row r="10" spans="1:3">
      <c r="A10" s="3" t="s">
        <v>565</v>
      </c>
    </row>
    <row r="11" spans="1:3">
      <c r="A11" s="7" t="s">
        <v>560</v>
      </c>
    </row>
    <row r="12" spans="1:3">
      <c r="A12" s="3" t="s">
        <v>563</v>
      </c>
      <c r="B12" s="4" t="n">
        <v>479</v>
      </c>
      <c r="C12" s="4" t="n">
        <v>403</v>
      </c>
    </row>
    <row r="13" spans="1:3">
      <c r="A13" s="3" t="s">
        <v>564</v>
      </c>
      <c r="B13" s="4" t="n">
        <v>-311</v>
      </c>
      <c r="C13" s="4" t="n">
        <v>-427</v>
      </c>
    </row>
    <row r="14" spans="1:3">
      <c r="A14" s="3" t="s">
        <v>566</v>
      </c>
    </row>
    <row r="15" spans="1:3">
      <c r="A15" s="7" t="s">
        <v>560</v>
      </c>
    </row>
    <row r="16" spans="1:3">
      <c r="A16" s="3" t="s">
        <v>563</v>
      </c>
      <c r="B16" s="4" t="n">
        <v>14</v>
      </c>
      <c r="C16" s="4" t="n">
        <v>8</v>
      </c>
    </row>
    <row r="17" spans="1:3">
      <c r="A17" s="17" t="n">
        <v>1</v>
      </c>
    </row>
    <row r="18" spans="1:3">
      <c r="A18" s="7" t="s">
        <v>560</v>
      </c>
    </row>
    <row r="19" spans="1:3">
      <c r="A19" s="3" t="s">
        <v>71</v>
      </c>
      <c r="B19" s="4" t="n">
        <v>41</v>
      </c>
      <c r="C19" s="4" t="n">
        <v>36</v>
      </c>
    </row>
    <row r="20" spans="1:3">
      <c r="A20" s="3" t="s">
        <v>136</v>
      </c>
      <c r="B20" s="4" t="n">
        <v>41</v>
      </c>
      <c r="C20" s="4" t="n">
        <v>36</v>
      </c>
    </row>
    <row r="21" spans="1:3">
      <c r="A21" s="3" t="s">
        <v>561</v>
      </c>
      <c r="B21" s="4" t="n">
        <v>0</v>
      </c>
      <c r="C21" s="4" t="n">
        <v>0</v>
      </c>
    </row>
    <row r="22" spans="1:3">
      <c r="A22" s="3" t="s">
        <v>567</v>
      </c>
    </row>
    <row r="23" spans="1:3">
      <c r="A23" s="7" t="s">
        <v>560</v>
      </c>
    </row>
    <row r="24" spans="1:3">
      <c r="A24" s="3" t="s">
        <v>563</v>
      </c>
      <c r="C24" s="4" t="n">
        <v>0</v>
      </c>
    </row>
    <row r="25" spans="1:3">
      <c r="A25" s="3" t="s">
        <v>564</v>
      </c>
      <c r="B25" s="4" t="n">
        <v>0</v>
      </c>
      <c r="C25" s="4" t="n">
        <v>0</v>
      </c>
    </row>
    <row r="26" spans="1:3">
      <c r="A26" s="3" t="s">
        <v>568</v>
      </c>
    </row>
    <row r="27" spans="1:3">
      <c r="A27" s="7" t="s">
        <v>560</v>
      </c>
    </row>
    <row r="28" spans="1:3">
      <c r="A28" s="3" t="s">
        <v>563</v>
      </c>
      <c r="B28" s="4" t="n">
        <v>0</v>
      </c>
      <c r="C28" s="4" t="n">
        <v>0</v>
      </c>
    </row>
    <row r="29" spans="1:3">
      <c r="A29" s="3" t="s">
        <v>564</v>
      </c>
      <c r="B29" s="4" t="n">
        <v>0</v>
      </c>
      <c r="C29" s="4" t="n">
        <v>0</v>
      </c>
    </row>
    <row r="30" spans="1:3">
      <c r="A30" s="3" t="s">
        <v>569</v>
      </c>
    </row>
    <row r="31" spans="1:3">
      <c r="A31" s="7" t="s">
        <v>560</v>
      </c>
    </row>
    <row r="32" spans="1:3">
      <c r="A32" s="3" t="s">
        <v>563</v>
      </c>
      <c r="B32" s="4" t="n">
        <v>0</v>
      </c>
      <c r="C32" s="4" t="n">
        <v>0</v>
      </c>
    </row>
    <row r="33" spans="1:3">
      <c r="A33" s="17" t="n">
        <v>2</v>
      </c>
    </row>
    <row r="34" spans="1:3">
      <c r="A34" s="7" t="s">
        <v>560</v>
      </c>
    </row>
    <row r="35" spans="1:3">
      <c r="A35" s="3" t="s">
        <v>71</v>
      </c>
      <c r="B35" s="4" t="n">
        <v>0</v>
      </c>
      <c r="C35" s="4" t="n">
        <v>0</v>
      </c>
    </row>
    <row r="36" spans="1:3">
      <c r="A36" s="3" t="s">
        <v>136</v>
      </c>
      <c r="B36" s="4" t="n">
        <v>-188</v>
      </c>
      <c r="C36" s="4" t="n">
        <v>-128</v>
      </c>
    </row>
    <row r="37" spans="1:3">
      <c r="A37" s="3" t="s">
        <v>561</v>
      </c>
      <c r="B37" s="4" t="n">
        <v>22442</v>
      </c>
      <c r="C37" s="4" t="n">
        <v>23110</v>
      </c>
    </row>
    <row r="38" spans="1:3">
      <c r="A38" s="3" t="s">
        <v>570</v>
      </c>
    </row>
    <row r="39" spans="1:3">
      <c r="A39" s="7" t="s">
        <v>560</v>
      </c>
    </row>
    <row r="40" spans="1:3">
      <c r="A40" s="3" t="s">
        <v>563</v>
      </c>
      <c r="C40" s="4" t="n">
        <v>10</v>
      </c>
    </row>
    <row r="41" spans="1:3">
      <c r="A41" s="3" t="s">
        <v>564</v>
      </c>
      <c r="B41" s="4" t="n">
        <v>-370</v>
      </c>
      <c r="C41" s="4" t="n">
        <v>-122</v>
      </c>
    </row>
    <row r="42" spans="1:3">
      <c r="A42" s="3" t="s">
        <v>571</v>
      </c>
    </row>
    <row r="43" spans="1:3">
      <c r="A43" s="7" t="s">
        <v>560</v>
      </c>
    </row>
    <row r="44" spans="1:3">
      <c r="A44" s="3" t="s">
        <v>563</v>
      </c>
      <c r="B44" s="4" t="n">
        <v>479</v>
      </c>
      <c r="C44" s="4" t="n">
        <v>403</v>
      </c>
    </row>
    <row r="45" spans="1:3">
      <c r="A45" s="3" t="s">
        <v>564</v>
      </c>
      <c r="B45" s="4" t="n">
        <v>-311</v>
      </c>
      <c r="C45" s="4" t="n">
        <v>-427</v>
      </c>
    </row>
    <row r="46" spans="1:3">
      <c r="A46" s="3" t="s">
        <v>572</v>
      </c>
    </row>
    <row r="47" spans="1:3">
      <c r="A47" s="7" t="s">
        <v>560</v>
      </c>
    </row>
    <row r="48" spans="1:3">
      <c r="A48" s="3" t="s">
        <v>563</v>
      </c>
      <c r="B48" s="4" t="n">
        <v>14</v>
      </c>
      <c r="C48" s="4" t="n">
        <v>8</v>
      </c>
    </row>
    <row r="49" spans="1:3">
      <c r="A49" s="17" t="n">
        <v>3</v>
      </c>
    </row>
    <row r="50" spans="1:3">
      <c r="A50" s="7" t="s">
        <v>560</v>
      </c>
    </row>
    <row r="51" spans="1:3">
      <c r="A51" s="3" t="s">
        <v>71</v>
      </c>
      <c r="B51" s="4" t="n">
        <v>0</v>
      </c>
      <c r="C51" s="4" t="n">
        <v>0</v>
      </c>
    </row>
    <row r="52" spans="1:3">
      <c r="A52" s="3" t="s">
        <v>136</v>
      </c>
      <c r="B52" s="4" t="n">
        <v>0</v>
      </c>
      <c r="C52" s="4" t="n">
        <v>0</v>
      </c>
    </row>
    <row r="53" spans="1:3">
      <c r="A53" s="3" t="s">
        <v>561</v>
      </c>
      <c r="B53" s="4" t="n">
        <v>1223</v>
      </c>
      <c r="C53" s="4" t="n">
        <v>2764</v>
      </c>
    </row>
    <row r="54" spans="1:3">
      <c r="A54" s="3" t="s">
        <v>573</v>
      </c>
    </row>
    <row r="55" spans="1:3">
      <c r="A55" s="7" t="s">
        <v>560</v>
      </c>
    </row>
    <row r="56" spans="1:3">
      <c r="A56" s="3" t="s">
        <v>563</v>
      </c>
      <c r="C56" s="4" t="n">
        <v>0</v>
      </c>
    </row>
    <row r="57" spans="1:3">
      <c r="A57" s="3" t="s">
        <v>564</v>
      </c>
      <c r="B57" s="4" t="n">
        <v>0</v>
      </c>
      <c r="C57" s="4" t="n">
        <v>0</v>
      </c>
    </row>
    <row r="58" spans="1:3">
      <c r="A58" s="3" t="s">
        <v>574</v>
      </c>
    </row>
    <row r="59" spans="1:3">
      <c r="A59" s="7" t="s">
        <v>560</v>
      </c>
    </row>
    <row r="60" spans="1:3">
      <c r="A60" s="3" t="s">
        <v>563</v>
      </c>
      <c r="B60" s="4" t="n">
        <v>0</v>
      </c>
      <c r="C60" s="4" t="n">
        <v>0</v>
      </c>
    </row>
    <row r="61" spans="1:3">
      <c r="A61" s="3" t="s">
        <v>564</v>
      </c>
      <c r="B61" s="4" t="n">
        <v>0</v>
      </c>
      <c r="C61" s="4" t="n">
        <v>0</v>
      </c>
    </row>
    <row r="62" spans="1:3">
      <c r="A62" s="3" t="s">
        <v>575</v>
      </c>
    </row>
    <row r="63" spans="1:3">
      <c r="A63" s="7" t="s">
        <v>560</v>
      </c>
    </row>
    <row r="64" spans="1:3">
      <c r="A64" s="3" t="s">
        <v>563</v>
      </c>
      <c r="B64" s="6" t="n">
        <v>0</v>
      </c>
      <c r="C6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2</v>
      </c>
    </row>
    <row r="2" spans="1:3">
      <c r="A2" s="3" t="s">
        <v>577</v>
      </c>
    </row>
    <row r="3" spans="1:3">
      <c r="A3" s="7" t="s">
        <v>578</v>
      </c>
    </row>
    <row r="4" spans="1:3">
      <c r="A4" s="3" t="s">
        <v>579</v>
      </c>
      <c r="B4" s="6" t="n">
        <v>275</v>
      </c>
      <c r="C4" s="6" t="n">
        <v>219</v>
      </c>
    </row>
    <row r="5" spans="1:3">
      <c r="A5" s="3" t="s">
        <v>580</v>
      </c>
      <c r="B5" s="4" t="n">
        <v>-184</v>
      </c>
      <c r="C5" s="4" t="n">
        <v>-142</v>
      </c>
    </row>
    <row r="6" spans="1:3">
      <c r="A6" s="3" t="s">
        <v>581</v>
      </c>
      <c r="B6" s="4" t="n">
        <v>0</v>
      </c>
      <c r="C6" s="4" t="n">
        <v>-20</v>
      </c>
    </row>
    <row r="7" spans="1:3">
      <c r="A7" s="3" t="s">
        <v>582</v>
      </c>
      <c r="B7" s="4" t="n">
        <v>91</v>
      </c>
      <c r="C7" s="4" t="n">
        <v>57</v>
      </c>
    </row>
    <row r="8" spans="1:3">
      <c r="A8" s="3" t="s">
        <v>583</v>
      </c>
    </row>
    <row r="9" spans="1:3">
      <c r="A9" s="7" t="s">
        <v>578</v>
      </c>
    </row>
    <row r="10" spans="1:3">
      <c r="A10" s="3" t="s">
        <v>579</v>
      </c>
      <c r="B10" s="4" t="n">
        <v>172</v>
      </c>
      <c r="C10" s="4" t="n">
        <v>175</v>
      </c>
    </row>
    <row r="11" spans="1:3">
      <c r="A11" s="3" t="s">
        <v>584</v>
      </c>
    </row>
    <row r="12" spans="1:3">
      <c r="A12" s="7" t="s">
        <v>578</v>
      </c>
    </row>
    <row r="13" spans="1:3">
      <c r="A13" s="3" t="s">
        <v>579</v>
      </c>
      <c r="B13" s="4" t="n">
        <v>0</v>
      </c>
      <c r="C13" s="4" t="n">
        <v>0</v>
      </c>
    </row>
    <row r="14" spans="1:3">
      <c r="A14" s="3" t="s">
        <v>585</v>
      </c>
    </row>
    <row r="15" spans="1:3">
      <c r="A15" s="7" t="s">
        <v>578</v>
      </c>
    </row>
    <row r="16" spans="1:3">
      <c r="A16" s="3" t="s">
        <v>579</v>
      </c>
      <c r="B16" s="4" t="n">
        <v>11</v>
      </c>
      <c r="C16" s="4" t="n">
        <v>6</v>
      </c>
    </row>
    <row r="17" spans="1:3">
      <c r="A17" s="3" t="s">
        <v>586</v>
      </c>
    </row>
    <row r="18" spans="1:3">
      <c r="A18" s="7" t="s">
        <v>578</v>
      </c>
    </row>
    <row r="19" spans="1:3">
      <c r="A19" s="3" t="s">
        <v>579</v>
      </c>
      <c r="B19" s="4" t="n">
        <v>92</v>
      </c>
      <c r="C19" s="4" t="n">
        <v>38</v>
      </c>
    </row>
    <row r="20" spans="1:3">
      <c r="A20" s="3" t="s">
        <v>587</v>
      </c>
    </row>
    <row r="21" spans="1:3">
      <c r="A21" s="7" t="s">
        <v>578</v>
      </c>
    </row>
    <row r="22" spans="1:3">
      <c r="A22" s="3" t="s">
        <v>579</v>
      </c>
      <c r="B22" s="4" t="n">
        <v>0</v>
      </c>
      <c r="C22" s="4" t="n">
        <v>0</v>
      </c>
    </row>
    <row r="23" spans="1:3">
      <c r="A23" s="3" t="s">
        <v>253</v>
      </c>
    </row>
    <row r="24" spans="1:3">
      <c r="A24" s="7" t="s">
        <v>578</v>
      </c>
    </row>
    <row r="25" spans="1:3">
      <c r="A25" s="3" t="s">
        <v>579</v>
      </c>
      <c r="B25" s="4" t="n">
        <v>218</v>
      </c>
      <c r="C25" s="4" t="n">
        <v>202</v>
      </c>
    </row>
    <row r="26" spans="1:3">
      <c r="A26" s="3" t="s">
        <v>580</v>
      </c>
      <c r="B26" s="4" t="n">
        <v>-173</v>
      </c>
      <c r="C26" s="4" t="n">
        <v>-190</v>
      </c>
    </row>
    <row r="27" spans="1:3">
      <c r="A27" s="3" t="s">
        <v>581</v>
      </c>
      <c r="B27" s="4" t="n">
        <v>0</v>
      </c>
      <c r="C27" s="4" t="n">
        <v>-7</v>
      </c>
    </row>
    <row r="28" spans="1:3">
      <c r="A28" s="3" t="s">
        <v>582</v>
      </c>
      <c r="B28" s="4" t="n">
        <v>45</v>
      </c>
      <c r="C28" s="4" t="n">
        <v>5</v>
      </c>
    </row>
    <row r="29" spans="1:3">
      <c r="A29" s="3" t="s">
        <v>588</v>
      </c>
    </row>
    <row r="30" spans="1:3">
      <c r="A30" s="7" t="s">
        <v>578</v>
      </c>
    </row>
    <row r="31" spans="1:3">
      <c r="A31" s="3" t="s">
        <v>579</v>
      </c>
      <c r="B31" s="4" t="n">
        <v>192</v>
      </c>
      <c r="C31" s="4" t="n">
        <v>190</v>
      </c>
    </row>
    <row r="32" spans="1:3">
      <c r="A32" s="3" t="s">
        <v>589</v>
      </c>
    </row>
    <row r="33" spans="1:3">
      <c r="A33" s="7" t="s">
        <v>578</v>
      </c>
    </row>
    <row r="34" spans="1:3">
      <c r="A34" s="3" t="s">
        <v>579</v>
      </c>
      <c r="B34" s="4" t="n">
        <v>0</v>
      </c>
      <c r="C34" s="4" t="n">
        <v>10</v>
      </c>
    </row>
    <row r="35" spans="1:3">
      <c r="A35" s="3" t="s">
        <v>590</v>
      </c>
    </row>
    <row r="36" spans="1:3">
      <c r="A36" s="7" t="s">
        <v>578</v>
      </c>
    </row>
    <row r="37" spans="1:3">
      <c r="A37" s="3" t="s">
        <v>579</v>
      </c>
      <c r="B37" s="4" t="n">
        <v>3</v>
      </c>
      <c r="C37" s="4" t="n">
        <v>2</v>
      </c>
    </row>
    <row r="38" spans="1:3">
      <c r="A38" s="3" t="s">
        <v>591</v>
      </c>
    </row>
    <row r="39" spans="1:3">
      <c r="A39" s="7" t="s">
        <v>578</v>
      </c>
    </row>
    <row r="40" spans="1:3">
      <c r="A40" s="3" t="s">
        <v>579</v>
      </c>
      <c r="B40" s="4" t="n">
        <v>23</v>
      </c>
      <c r="C40" s="4" t="n">
        <v>0</v>
      </c>
    </row>
    <row r="41" spans="1:3">
      <c r="A41" s="3" t="s">
        <v>592</v>
      </c>
    </row>
    <row r="42" spans="1:3">
      <c r="A42" s="7" t="s">
        <v>578</v>
      </c>
    </row>
    <row r="43" spans="1:3">
      <c r="A43" s="3" t="s">
        <v>579</v>
      </c>
      <c r="B43" s="4" t="n">
        <v>0</v>
      </c>
      <c r="C43" s="4" t="n">
        <v>0</v>
      </c>
    </row>
    <row r="44" spans="1:3">
      <c r="A44" s="3" t="s">
        <v>593</v>
      </c>
    </row>
    <row r="45" spans="1:3">
      <c r="A45" s="7" t="s">
        <v>578</v>
      </c>
    </row>
    <row r="46" spans="1:3">
      <c r="A46" s="3" t="s">
        <v>594</v>
      </c>
      <c r="B46" s="4" t="n">
        <v>-504</v>
      </c>
      <c r="C46" s="4" t="n">
        <v>-344</v>
      </c>
    </row>
    <row r="47" spans="1:3">
      <c r="A47" s="3" t="s">
        <v>595</v>
      </c>
      <c r="B47" s="4" t="n">
        <v>245</v>
      </c>
      <c r="C47" s="4" t="n">
        <v>188</v>
      </c>
    </row>
    <row r="48" spans="1:3">
      <c r="A48" s="3" t="s">
        <v>596</v>
      </c>
      <c r="B48" s="4" t="n">
        <v>137</v>
      </c>
      <c r="C48" s="4" t="n">
        <v>19</v>
      </c>
    </row>
    <row r="49" spans="1:3">
      <c r="A49" s="3" t="s">
        <v>582</v>
      </c>
      <c r="B49" s="4" t="n">
        <v>-122</v>
      </c>
      <c r="C49" s="4" t="n">
        <v>-137</v>
      </c>
    </row>
    <row r="50" spans="1:3">
      <c r="A50" s="3" t="s">
        <v>597</v>
      </c>
    </row>
    <row r="51" spans="1:3">
      <c r="A51" s="7" t="s">
        <v>578</v>
      </c>
    </row>
    <row r="52" spans="1:3">
      <c r="A52" s="3" t="s">
        <v>594</v>
      </c>
      <c r="B52" s="4" t="n">
        <v>-108</v>
      </c>
      <c r="C52" s="4" t="n">
        <v>-192</v>
      </c>
    </row>
    <row r="53" spans="1:3">
      <c r="A53" s="3" t="s">
        <v>598</v>
      </c>
    </row>
    <row r="54" spans="1:3">
      <c r="A54" s="7" t="s">
        <v>578</v>
      </c>
    </row>
    <row r="55" spans="1:3">
      <c r="A55" s="3" t="s">
        <v>594</v>
      </c>
      <c r="B55" s="4" t="n">
        <v>-297</v>
      </c>
      <c r="C55" s="4" t="n">
        <v>-106</v>
      </c>
    </row>
    <row r="56" spans="1:3">
      <c r="A56" s="3" t="s">
        <v>599</v>
      </c>
    </row>
    <row r="57" spans="1:3">
      <c r="A57" s="7" t="s">
        <v>578</v>
      </c>
    </row>
    <row r="58" spans="1:3">
      <c r="A58" s="3" t="s">
        <v>594</v>
      </c>
      <c r="B58" s="4" t="n">
        <v>0</v>
      </c>
      <c r="C58" s="4" t="n">
        <v>0</v>
      </c>
    </row>
    <row r="59" spans="1:3">
      <c r="A59" s="3" t="s">
        <v>600</v>
      </c>
    </row>
    <row r="60" spans="1:3">
      <c r="A60" s="7" t="s">
        <v>578</v>
      </c>
    </row>
    <row r="61" spans="1:3">
      <c r="A61" s="3" t="s">
        <v>594</v>
      </c>
      <c r="B61" s="4" t="n">
        <v>-99</v>
      </c>
      <c r="C61" s="4" t="n">
        <v>-46</v>
      </c>
    </row>
    <row r="62" spans="1:3">
      <c r="A62" s="3" t="s">
        <v>601</v>
      </c>
    </row>
    <row r="63" spans="1:3">
      <c r="A63" s="7" t="s">
        <v>578</v>
      </c>
    </row>
    <row r="64" spans="1:3">
      <c r="A64" s="3" t="s">
        <v>594</v>
      </c>
      <c r="B64" s="4" t="n">
        <v>0</v>
      </c>
      <c r="C64" s="4" t="n">
        <v>0</v>
      </c>
    </row>
    <row r="65" spans="1:3">
      <c r="A65" s="3" t="s">
        <v>602</v>
      </c>
    </row>
    <row r="66" spans="1:3">
      <c r="A66" s="7" t="s">
        <v>578</v>
      </c>
    </row>
    <row r="67" spans="1:3">
      <c r="A67" s="3" t="s">
        <v>594</v>
      </c>
      <c r="B67" s="4" t="n">
        <v>-177</v>
      </c>
      <c r="C67" s="4" t="n">
        <v>-205</v>
      </c>
    </row>
    <row r="68" spans="1:3">
      <c r="A68" s="3" t="s">
        <v>595</v>
      </c>
      <c r="B68" s="4" t="n">
        <v>112</v>
      </c>
      <c r="C68" s="4" t="n">
        <v>144</v>
      </c>
    </row>
    <row r="69" spans="1:3">
      <c r="A69" s="3" t="s">
        <v>596</v>
      </c>
      <c r="B69" s="4" t="n">
        <v>17</v>
      </c>
      <c r="C69" s="4" t="n">
        <v>0</v>
      </c>
    </row>
    <row r="70" spans="1:3">
      <c r="A70" s="3" t="s">
        <v>582</v>
      </c>
      <c r="B70" s="4" t="n">
        <v>-48</v>
      </c>
      <c r="C70" s="4" t="n">
        <v>-61</v>
      </c>
    </row>
    <row r="71" spans="1:3">
      <c r="A71" s="3" t="s">
        <v>603</v>
      </c>
    </row>
    <row r="72" spans="1:3">
      <c r="A72" s="7" t="s">
        <v>578</v>
      </c>
    </row>
    <row r="73" spans="1:3">
      <c r="A73" s="3" t="s">
        <v>594</v>
      </c>
      <c r="B73" s="4" t="n">
        <v>-60</v>
      </c>
      <c r="C73" s="4" t="n">
        <v>-170</v>
      </c>
    </row>
    <row r="74" spans="1:3">
      <c r="A74" s="3" t="s">
        <v>604</v>
      </c>
    </row>
    <row r="75" spans="1:3">
      <c r="A75" s="7" t="s">
        <v>578</v>
      </c>
    </row>
    <row r="76" spans="1:3">
      <c r="A76" s="3" t="s">
        <v>594</v>
      </c>
      <c r="B76" s="4" t="n">
        <v>0</v>
      </c>
      <c r="C76" s="4" t="n">
        <v>0</v>
      </c>
    </row>
    <row r="77" spans="1:3">
      <c r="A77" s="3" t="s">
        <v>605</v>
      </c>
    </row>
    <row r="78" spans="1:3">
      <c r="A78" s="7" t="s">
        <v>578</v>
      </c>
    </row>
    <row r="79" spans="1:3">
      <c r="A79" s="3" t="s">
        <v>594</v>
      </c>
      <c r="B79" s="4" t="n">
        <v>0</v>
      </c>
      <c r="C79" s="4" t="n">
        <v>0</v>
      </c>
    </row>
    <row r="80" spans="1:3">
      <c r="A80" s="3" t="s">
        <v>606</v>
      </c>
    </row>
    <row r="81" spans="1:3">
      <c r="A81" s="7" t="s">
        <v>578</v>
      </c>
    </row>
    <row r="82" spans="1:3">
      <c r="A82" s="3" t="s">
        <v>594</v>
      </c>
      <c r="B82" s="4" t="n">
        <v>-44</v>
      </c>
      <c r="C82" s="4" t="n">
        <v>-19</v>
      </c>
    </row>
    <row r="83" spans="1:3">
      <c r="A83" s="3" t="s">
        <v>607</v>
      </c>
    </row>
    <row r="84" spans="1:3">
      <c r="A84" s="7" t="s">
        <v>578</v>
      </c>
    </row>
    <row r="85" spans="1:3">
      <c r="A85" s="3" t="s">
        <v>594</v>
      </c>
      <c r="B85" s="6" t="n">
        <v>-73</v>
      </c>
      <c r="C85" s="6"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4</v>
      </c>
      <c r="D1" s="2" t="s">
        <v>1</v>
      </c>
    </row>
    <row r="2" spans="1:5">
      <c r="B2" s="2" t="s">
        <v>2</v>
      </c>
      <c r="C2" s="2" t="s">
        <v>25</v>
      </c>
      <c r="D2" s="2" t="s">
        <v>2</v>
      </c>
      <c r="E2" s="2" t="s">
        <v>25</v>
      </c>
    </row>
    <row r="3" spans="1:5">
      <c r="A3" s="7" t="s">
        <v>609</v>
      </c>
    </row>
    <row r="4" spans="1:5">
      <c r="A4" s="3" t="s">
        <v>610</v>
      </c>
      <c r="B4" s="6" t="n">
        <v>-25</v>
      </c>
      <c r="C4" s="6" t="n">
        <v>39</v>
      </c>
      <c r="D4" s="6" t="n">
        <v>-191</v>
      </c>
      <c r="E4" s="6" t="n">
        <v>-203</v>
      </c>
    </row>
    <row r="5" spans="1:5">
      <c r="A5" s="3" t="s">
        <v>611</v>
      </c>
      <c r="B5" s="6" t="n">
        <v>25</v>
      </c>
      <c r="C5" s="6" t="n">
        <v>-39</v>
      </c>
      <c r="D5" s="6" t="n">
        <v>191</v>
      </c>
      <c r="E5" s="6" t="n">
        <v>2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4</v>
      </c>
      <c r="D1" s="2" t="s">
        <v>1</v>
      </c>
    </row>
    <row r="2" spans="1:5">
      <c r="B2" s="2" t="s">
        <v>2</v>
      </c>
      <c r="C2" s="2" t="s">
        <v>25</v>
      </c>
      <c r="D2" s="2" t="s">
        <v>2</v>
      </c>
      <c r="E2" s="2" t="s">
        <v>25</v>
      </c>
    </row>
    <row r="3" spans="1:5">
      <c r="A3" s="3" t="s">
        <v>298</v>
      </c>
    </row>
    <row r="4" spans="1:5">
      <c r="A4" s="7" t="s">
        <v>609</v>
      </c>
    </row>
    <row r="5" spans="1:5">
      <c r="A5" s="3" t="s">
        <v>613</v>
      </c>
      <c r="B5" s="6" t="n">
        <v>-175</v>
      </c>
      <c r="C5" s="6" t="n">
        <v>148</v>
      </c>
      <c r="D5" s="6" t="n">
        <v>-94</v>
      </c>
      <c r="E5" s="6" t="n">
        <v>25</v>
      </c>
    </row>
    <row r="6" spans="1:5">
      <c r="A6" s="3" t="s">
        <v>614</v>
      </c>
      <c r="B6" s="4" t="n">
        <v>164</v>
      </c>
      <c r="C6" s="4" t="n">
        <v>-144</v>
      </c>
      <c r="D6" s="4" t="n">
        <v>73</v>
      </c>
      <c r="E6" s="4" t="n">
        <v>-26</v>
      </c>
    </row>
    <row r="7" spans="1:5">
      <c r="A7" s="3" t="s">
        <v>615</v>
      </c>
      <c r="B7" s="4" t="n">
        <v>-11</v>
      </c>
      <c r="C7" s="4" t="n">
        <v>4</v>
      </c>
      <c r="D7" s="4" t="n">
        <v>-21</v>
      </c>
      <c r="E7" s="4" t="n">
        <v>-1</v>
      </c>
    </row>
    <row r="8" spans="1:5">
      <c r="A8" s="3" t="s">
        <v>616</v>
      </c>
    </row>
    <row r="9" spans="1:5">
      <c r="A9" s="7" t="s">
        <v>609</v>
      </c>
    </row>
    <row r="10" spans="1:5">
      <c r="A10" s="3" t="s">
        <v>613</v>
      </c>
      <c r="B10" s="4" t="n">
        <v>28</v>
      </c>
      <c r="C10" s="4" t="n">
        <v>-7</v>
      </c>
      <c r="D10" s="4" t="n">
        <v>55</v>
      </c>
      <c r="E10" s="4" t="n">
        <v>-3</v>
      </c>
    </row>
    <row r="11" spans="1:5">
      <c r="A11" s="3" t="s">
        <v>614</v>
      </c>
      <c r="B11" s="4" t="n">
        <v>-34</v>
      </c>
      <c r="C11" s="4" t="n">
        <v>6</v>
      </c>
      <c r="D11" s="4" t="n">
        <v>-62</v>
      </c>
      <c r="E11" s="4" t="n">
        <v>2</v>
      </c>
    </row>
    <row r="12" spans="1:5">
      <c r="A12" s="3" t="s">
        <v>615</v>
      </c>
      <c r="B12" s="4" t="n">
        <v>-6</v>
      </c>
      <c r="C12" s="4" t="n">
        <v>-1</v>
      </c>
      <c r="D12" s="4" t="n">
        <v>-7</v>
      </c>
      <c r="E12" s="4" t="n">
        <v>-1</v>
      </c>
    </row>
    <row r="13" spans="1:5">
      <c r="A13" s="3" t="s">
        <v>617</v>
      </c>
    </row>
    <row r="14" spans="1:5">
      <c r="A14" s="7" t="s">
        <v>609</v>
      </c>
    </row>
    <row r="15" spans="1:5">
      <c r="A15" s="3" t="s">
        <v>613</v>
      </c>
      <c r="B15" s="4" t="n">
        <v>35</v>
      </c>
      <c r="C15" s="4" t="n">
        <v>4</v>
      </c>
      <c r="D15" s="4" t="n">
        <v>23</v>
      </c>
      <c r="E15" s="4" t="n">
        <v>16</v>
      </c>
    </row>
    <row r="16" spans="1:5">
      <c r="A16" s="3" t="s">
        <v>614</v>
      </c>
      <c r="B16" s="4" t="n">
        <v>-31</v>
      </c>
      <c r="C16" s="4" t="n">
        <v>21</v>
      </c>
      <c r="D16" s="4" t="n">
        <v>-15</v>
      </c>
      <c r="E16" s="4" t="n">
        <v>4</v>
      </c>
    </row>
    <row r="17" spans="1:5">
      <c r="A17" s="3" t="s">
        <v>615</v>
      </c>
      <c r="B17" s="6" t="n">
        <v>4</v>
      </c>
      <c r="C17" s="6" t="n">
        <v>25</v>
      </c>
      <c r="D17" s="6" t="n">
        <v>8</v>
      </c>
      <c r="E17" s="6" t="n">
        <v>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24</v>
      </c>
      <c r="D1" s="2" t="s">
        <v>1</v>
      </c>
    </row>
    <row r="2" spans="1:6">
      <c r="B2" s="2" t="s">
        <v>2</v>
      </c>
      <c r="C2" s="2" t="s">
        <v>25</v>
      </c>
      <c r="D2" s="2" t="s">
        <v>2</v>
      </c>
      <c r="E2" s="2" t="s">
        <v>25</v>
      </c>
      <c r="F2" s="2" t="s">
        <v>62</v>
      </c>
    </row>
    <row r="3" spans="1:6">
      <c r="A3" s="7" t="s">
        <v>619</v>
      </c>
    </row>
    <row r="4" spans="1:6">
      <c r="A4" s="3" t="s">
        <v>620</v>
      </c>
      <c r="D4" s="3" t="s">
        <v>621</v>
      </c>
    </row>
    <row r="5" spans="1:6">
      <c r="A5" s="3" t="s">
        <v>622</v>
      </c>
      <c r="D5" s="6" t="n">
        <v>73</v>
      </c>
    </row>
    <row r="6" spans="1:6">
      <c r="A6" s="3" t="s">
        <v>623</v>
      </c>
      <c r="B6" s="6" t="n">
        <v>324</v>
      </c>
      <c r="D6" s="4" t="n">
        <v>324</v>
      </c>
      <c r="F6" s="6" t="n">
        <v>217</v>
      </c>
    </row>
    <row r="7" spans="1:6">
      <c r="A7" s="3" t="s">
        <v>624</v>
      </c>
    </row>
    <row r="8" spans="1:6">
      <c r="A8" s="7" t="s">
        <v>619</v>
      </c>
    </row>
    <row r="9" spans="1:6">
      <c r="A9" s="3" t="s">
        <v>625</v>
      </c>
      <c r="B9" s="4" t="n">
        <v>9</v>
      </c>
      <c r="C9" s="6" t="n">
        <v>7</v>
      </c>
      <c r="D9" s="4" t="n">
        <v>3</v>
      </c>
      <c r="E9" s="6" t="n">
        <v>29</v>
      </c>
    </row>
    <row r="10" spans="1:6">
      <c r="A10" s="3" t="s">
        <v>626</v>
      </c>
    </row>
    <row r="11" spans="1:6">
      <c r="A11" s="7" t="s">
        <v>619</v>
      </c>
    </row>
    <row r="12" spans="1:6">
      <c r="A12" s="3" t="s">
        <v>627</v>
      </c>
      <c r="B12" s="4" t="n">
        <v>7800</v>
      </c>
      <c r="D12" s="4" t="n">
        <v>7800</v>
      </c>
      <c r="F12" s="4" t="n">
        <v>8200</v>
      </c>
    </row>
    <row r="13" spans="1:6">
      <c r="A13" s="3" t="s">
        <v>628</v>
      </c>
    </row>
    <row r="14" spans="1:6">
      <c r="A14" s="7" t="s">
        <v>619</v>
      </c>
    </row>
    <row r="15" spans="1:6">
      <c r="A15" s="3" t="s">
        <v>627</v>
      </c>
      <c r="B15" s="4" t="n">
        <v>6100</v>
      </c>
      <c r="D15" s="4" t="n">
        <v>6100</v>
      </c>
      <c r="F15" s="4" t="n">
        <v>6300</v>
      </c>
    </row>
    <row r="16" spans="1:6">
      <c r="A16" s="3" t="s">
        <v>629</v>
      </c>
    </row>
    <row r="17" spans="1:6">
      <c r="A17" s="7" t="s">
        <v>619</v>
      </c>
    </row>
    <row r="18" spans="1:6">
      <c r="A18" s="3" t="s">
        <v>627</v>
      </c>
      <c r="B18" s="4" t="n">
        <v>2000</v>
      </c>
      <c r="D18" s="4" t="n">
        <v>2000</v>
      </c>
    </row>
    <row r="19" spans="1:6">
      <c r="A19" s="3" t="s">
        <v>630</v>
      </c>
    </row>
    <row r="20" spans="1:6">
      <c r="A20" s="7" t="s">
        <v>619</v>
      </c>
    </row>
    <row r="21" spans="1:6">
      <c r="A21" s="3" t="s">
        <v>627</v>
      </c>
      <c r="B21" s="6" t="n">
        <v>2800</v>
      </c>
      <c r="D21" s="6" t="n">
        <v>2800</v>
      </c>
      <c r="F21" s="6" t="n">
        <v>3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4</v>
      </c>
      <c r="D1" s="2" t="s">
        <v>1</v>
      </c>
    </row>
    <row r="2" spans="1:5">
      <c r="B2" s="2" t="s">
        <v>2</v>
      </c>
      <c r="C2" s="2" t="s">
        <v>25</v>
      </c>
      <c r="D2" s="2" t="s">
        <v>2</v>
      </c>
      <c r="E2" s="2" t="s">
        <v>25</v>
      </c>
    </row>
    <row r="3" spans="1:5">
      <c r="A3" s="7" t="s">
        <v>192</v>
      </c>
    </row>
    <row r="4" spans="1:5">
      <c r="A4" s="3" t="s">
        <v>34</v>
      </c>
      <c r="B4" s="6" t="n">
        <v>0</v>
      </c>
      <c r="C4" s="6" t="n">
        <v>0</v>
      </c>
      <c r="D4" s="6" t="n">
        <v>28</v>
      </c>
      <c r="E4" s="6" t="n">
        <v>0</v>
      </c>
    </row>
    <row r="5" spans="1:5">
      <c r="A5" s="3" t="s">
        <v>632</v>
      </c>
      <c r="C5" s="4" t="n">
        <v>177</v>
      </c>
    </row>
    <row r="6" spans="1:5">
      <c r="A6" s="3" t="s">
        <v>633</v>
      </c>
      <c r="B6" s="6" t="n">
        <v>0</v>
      </c>
      <c r="C6" s="6" t="n">
        <v>-177</v>
      </c>
      <c r="D6" s="6" t="n">
        <v>94</v>
      </c>
      <c r="E6" s="6" t="n">
        <v>-1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2</v>
      </c>
    </row>
    <row r="2" spans="1:3">
      <c r="A2" s="3" t="s">
        <v>635</v>
      </c>
    </row>
    <row r="3" spans="1:3">
      <c r="A3" s="7" t="s">
        <v>636</v>
      </c>
    </row>
    <row r="4" spans="1:3">
      <c r="A4" s="3" t="s">
        <v>637</v>
      </c>
      <c r="B4" s="14" t="n">
        <v>0.1</v>
      </c>
    </row>
    <row r="5" spans="1:3">
      <c r="A5" s="3" t="s">
        <v>638</v>
      </c>
    </row>
    <row r="6" spans="1:3">
      <c r="A6" s="7" t="s">
        <v>636</v>
      </c>
    </row>
    <row r="7" spans="1:3">
      <c r="A7" s="3" t="s">
        <v>639</v>
      </c>
      <c r="C7" s="14"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44"/>
    <col customWidth="1" max="3" min="3" width="20"/>
    <col customWidth="1" max="4" min="4" width="27"/>
    <col customWidth="1" max="5" min="5" width="4"/>
    <col customWidth="1" max="6" min="6" width="60"/>
  </cols>
  <sheetData>
    <row r="1" spans="1:6">
      <c r="A1" s="1" t="s">
        <v>135</v>
      </c>
      <c r="B1" s="2" t="s">
        <v>136</v>
      </c>
      <c r="C1" s="2" t="s">
        <v>137</v>
      </c>
      <c r="D1" s="2" t="s">
        <v>138</v>
      </c>
      <c r="F1" s="2" t="s">
        <v>139</v>
      </c>
    </row>
    <row r="2" spans="1:6">
      <c r="A2" s="3" t="s">
        <v>140</v>
      </c>
      <c r="C2" s="6" t="n">
        <v>43265</v>
      </c>
      <c r="D2" s="6" t="n">
        <v>4058</v>
      </c>
      <c r="E2" s="3" t="s">
        <v>141</v>
      </c>
      <c r="F2" s="6" t="n">
        <v>47323</v>
      </c>
    </row>
    <row r="3" spans="1:6">
      <c r="A3" s="7" t="s">
        <v>142</v>
      </c>
    </row>
    <row r="4" spans="1:6">
      <c r="A4" s="3" t="s">
        <v>57</v>
      </c>
      <c r="B4" s="6" t="n">
        <v>7551</v>
      </c>
      <c r="C4" s="4" t="n">
        <v>7348</v>
      </c>
      <c r="D4" s="4" t="n">
        <v>203</v>
      </c>
      <c r="E4" s="3" t="s">
        <v>141</v>
      </c>
      <c r="F4" s="4" t="n">
        <v>7551</v>
      </c>
    </row>
    <row r="5" spans="1:6">
      <c r="A5" s="3" t="s">
        <v>143</v>
      </c>
      <c r="C5" s="4" t="n">
        <v>404</v>
      </c>
      <c r="D5" s="4" t="n">
        <v>0</v>
      </c>
      <c r="F5" s="4" t="n">
        <v>404</v>
      </c>
    </row>
    <row r="6" spans="1:6">
      <c r="A6" s="3" t="s">
        <v>144</v>
      </c>
      <c r="C6" s="4" t="n">
        <v>-2445</v>
      </c>
      <c r="D6" s="4" t="n">
        <v>0</v>
      </c>
      <c r="F6" s="4" t="n">
        <v>-2445</v>
      </c>
    </row>
    <row r="7" spans="1:6">
      <c r="A7" s="3" t="s">
        <v>145</v>
      </c>
      <c r="C7" s="4" t="n">
        <v>-5944</v>
      </c>
      <c r="D7" s="4" t="n">
        <v>0</v>
      </c>
      <c r="F7" s="4" t="n">
        <v>-5944</v>
      </c>
    </row>
    <row r="8" spans="1:6">
      <c r="A8" s="3" t="s">
        <v>146</v>
      </c>
      <c r="C8" s="4" t="n">
        <v>-97</v>
      </c>
      <c r="D8" s="4" t="n">
        <v>-741</v>
      </c>
      <c r="E8" s="3" t="s">
        <v>141</v>
      </c>
      <c r="F8" s="4" t="n">
        <v>-838</v>
      </c>
    </row>
    <row r="9" spans="1:6">
      <c r="A9" s="3" t="s">
        <v>147</v>
      </c>
      <c r="C9" s="4" t="n">
        <v>42531</v>
      </c>
      <c r="D9" s="4" t="n">
        <v>3520</v>
      </c>
      <c r="E9" s="3" t="s">
        <v>141</v>
      </c>
      <c r="F9" s="4" t="n">
        <v>46051</v>
      </c>
    </row>
    <row r="10" spans="1:6">
      <c r="A10" s="3" t="s">
        <v>148</v>
      </c>
      <c r="C10" s="4" t="n">
        <v>43784</v>
      </c>
      <c r="D10" s="4" t="n">
        <v>3483</v>
      </c>
      <c r="E10" s="3" t="s">
        <v>141</v>
      </c>
      <c r="F10" s="4" t="n">
        <v>47267</v>
      </c>
    </row>
    <row r="11" spans="1:6">
      <c r="A11" s="7" t="s">
        <v>142</v>
      </c>
    </row>
    <row r="12" spans="1:6">
      <c r="A12" s="3" t="s">
        <v>57</v>
      </c>
      <c r="B12" s="4" t="n">
        <v>2515</v>
      </c>
      <c r="C12" s="4" t="n">
        <v>2382</v>
      </c>
      <c r="D12" s="4" t="n">
        <v>133</v>
      </c>
      <c r="E12" s="3" t="s">
        <v>141</v>
      </c>
      <c r="F12" s="4" t="n">
        <v>2515</v>
      </c>
    </row>
    <row r="13" spans="1:6">
      <c r="A13" s="3" t="s">
        <v>143</v>
      </c>
      <c r="C13" s="4" t="n">
        <v>174</v>
      </c>
      <c r="D13" s="4" t="n">
        <v>0</v>
      </c>
      <c r="F13" s="4" t="n">
        <v>174</v>
      </c>
    </row>
    <row r="14" spans="1:6">
      <c r="A14" s="3" t="s">
        <v>144</v>
      </c>
      <c r="C14" s="4" t="n">
        <v>-1208</v>
      </c>
      <c r="D14" s="4" t="n">
        <v>0</v>
      </c>
      <c r="F14" s="4" t="n">
        <v>-1208</v>
      </c>
    </row>
    <row r="15" spans="1:6">
      <c r="A15" s="3" t="s">
        <v>145</v>
      </c>
      <c r="C15" s="4" t="n">
        <v>-2444</v>
      </c>
      <c r="D15" s="4" t="n">
        <v>0</v>
      </c>
      <c r="F15" s="4" t="n">
        <v>-2444</v>
      </c>
    </row>
    <row r="16" spans="1:6">
      <c r="A16" s="3" t="s">
        <v>146</v>
      </c>
      <c r="C16" s="4" t="n">
        <v>-157</v>
      </c>
      <c r="D16" s="4" t="n">
        <v>-96</v>
      </c>
      <c r="E16" s="3" t="s">
        <v>141</v>
      </c>
      <c r="F16" s="4" t="n">
        <v>-253</v>
      </c>
    </row>
    <row r="17" spans="1:6">
      <c r="A17" s="3" t="s">
        <v>147</v>
      </c>
      <c r="C17" s="4" t="n">
        <v>42531</v>
      </c>
      <c r="D17" s="4" t="n">
        <v>3520</v>
      </c>
      <c r="E17" s="3" t="s">
        <v>141</v>
      </c>
      <c r="F17" s="4" t="n">
        <v>46051</v>
      </c>
    </row>
    <row r="18" spans="1:6">
      <c r="A18" s="3" t="s">
        <v>149</v>
      </c>
      <c r="B18" s="4" t="n">
        <v>45004</v>
      </c>
      <c r="C18" s="4" t="n">
        <v>41315</v>
      </c>
      <c r="D18" s="4" t="n">
        <v>3689</v>
      </c>
      <c r="E18" s="3" t="s">
        <v>141</v>
      </c>
      <c r="F18" s="4" t="n">
        <v>45004</v>
      </c>
    </row>
    <row r="19" spans="1:6">
      <c r="A19" s="7" t="s">
        <v>142</v>
      </c>
    </row>
    <row r="20" spans="1:6">
      <c r="A20" s="3" t="s">
        <v>57</v>
      </c>
      <c r="B20" s="4" t="n">
        <v>10913</v>
      </c>
      <c r="C20" s="4" t="n">
        <v>10542</v>
      </c>
      <c r="D20" s="4" t="n">
        <v>389</v>
      </c>
      <c r="E20" s="3" t="s">
        <v>141</v>
      </c>
      <c r="F20" s="4" t="n">
        <v>10931</v>
      </c>
    </row>
    <row r="21" spans="1:6">
      <c r="A21" s="3" t="s">
        <v>143</v>
      </c>
      <c r="C21" s="4" t="n">
        <v>319</v>
      </c>
      <c r="D21" s="4" t="n">
        <v>0</v>
      </c>
      <c r="F21" s="4" t="n">
        <v>319</v>
      </c>
    </row>
    <row r="22" spans="1:6">
      <c r="A22" s="3" t="s">
        <v>144</v>
      </c>
      <c r="C22" s="4" t="n">
        <v>-2515</v>
      </c>
      <c r="D22" s="4" t="n">
        <v>0</v>
      </c>
      <c r="F22" s="4" t="n">
        <v>-2515</v>
      </c>
    </row>
    <row r="23" spans="1:6">
      <c r="A23" s="3" t="s">
        <v>145</v>
      </c>
      <c r="B23" s="4" t="n">
        <v>-3600</v>
      </c>
      <c r="C23" s="4" t="n">
        <v>-3577</v>
      </c>
      <c r="D23" s="4" t="n">
        <v>0</v>
      </c>
      <c r="F23" s="4" t="n">
        <v>-3577</v>
      </c>
    </row>
    <row r="24" spans="1:6">
      <c r="A24" s="3" t="s">
        <v>146</v>
      </c>
      <c r="C24" s="4" t="n">
        <v>4</v>
      </c>
      <c r="D24" s="4" t="n">
        <v>-95</v>
      </c>
      <c r="E24" s="3" t="s">
        <v>141</v>
      </c>
      <c r="F24" s="4" t="n">
        <v>-91</v>
      </c>
    </row>
    <row r="25" spans="1:6">
      <c r="A25" s="3" t="s">
        <v>150</v>
      </c>
      <c r="B25" s="4" t="n">
        <v>50071</v>
      </c>
      <c r="C25" s="4" t="n">
        <v>46088</v>
      </c>
      <c r="D25" s="4" t="n">
        <v>3983</v>
      </c>
      <c r="E25" s="3" t="s">
        <v>141</v>
      </c>
      <c r="F25" s="4" t="n">
        <v>50071</v>
      </c>
    </row>
    <row r="26" spans="1:6">
      <c r="A26" s="3" t="s">
        <v>151</v>
      </c>
      <c r="C26" s="4" t="n">
        <v>45151</v>
      </c>
      <c r="D26" s="4" t="n">
        <v>3500</v>
      </c>
      <c r="E26" s="3" t="s">
        <v>141</v>
      </c>
      <c r="F26" s="4" t="n">
        <v>48651</v>
      </c>
    </row>
    <row r="27" spans="1:6">
      <c r="A27" s="7" t="s">
        <v>142</v>
      </c>
    </row>
    <row r="28" spans="1:6">
      <c r="A28" s="3" t="s">
        <v>57</v>
      </c>
      <c r="B28" s="4" t="n">
        <v>3027</v>
      </c>
      <c r="C28" s="4" t="n">
        <v>2999</v>
      </c>
      <c r="D28" s="4" t="n">
        <v>41</v>
      </c>
      <c r="E28" s="3" t="s">
        <v>141</v>
      </c>
      <c r="F28" s="4" t="n">
        <v>3040</v>
      </c>
    </row>
    <row r="29" spans="1:6">
      <c r="A29" s="3" t="s">
        <v>143</v>
      </c>
      <c r="C29" s="4" t="n">
        <v>156</v>
      </c>
      <c r="D29" s="4" t="n">
        <v>0</v>
      </c>
      <c r="F29" s="4" t="n">
        <v>156</v>
      </c>
    </row>
    <row r="30" spans="1:6">
      <c r="A30" s="3" t="s">
        <v>144</v>
      </c>
      <c r="C30" s="4" t="n">
        <v>-1249</v>
      </c>
      <c r="D30" s="4" t="n">
        <v>0</v>
      </c>
      <c r="F30" s="4" t="n">
        <v>-1249</v>
      </c>
    </row>
    <row r="31" spans="1:6">
      <c r="A31" s="3" t="s">
        <v>145</v>
      </c>
      <c r="C31" s="4" t="n">
        <v>-969</v>
      </c>
      <c r="D31" s="4" t="n">
        <v>0</v>
      </c>
      <c r="F31" s="4" t="n">
        <v>-969</v>
      </c>
    </row>
    <row r="32" spans="1:6">
      <c r="A32" s="3" t="s">
        <v>146</v>
      </c>
      <c r="C32" s="4" t="n">
        <v>0</v>
      </c>
      <c r="D32" s="4" t="n">
        <v>442</v>
      </c>
      <c r="E32" s="3" t="s">
        <v>141</v>
      </c>
      <c r="F32" s="4" t="n">
        <v>442</v>
      </c>
    </row>
    <row r="33" spans="1:6">
      <c r="A33" s="3" t="s">
        <v>150</v>
      </c>
      <c r="B33" s="6" t="n">
        <v>50071</v>
      </c>
      <c r="C33" s="6" t="n">
        <v>46088</v>
      </c>
      <c r="D33" s="6" t="n">
        <v>3983</v>
      </c>
      <c r="E33" s="3" t="s">
        <v>141</v>
      </c>
      <c r="F33" s="6" t="n">
        <v>50071</v>
      </c>
    </row>
    <row r="34" spans="1:6"/>
    <row r="35" spans="1:6">
      <c r="A35" s="3" t="s">
        <v>141</v>
      </c>
      <c r="B35" s="3" t="s">
        <v>152</v>
      </c>
    </row>
  </sheetData>
  <mergeCells count="3">
    <mergeCell ref="D1:E1"/>
    <mergeCell ref="A34:F34"/>
    <mergeCell ref="B35:F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7" t="s">
        <v>156</v>
      </c>
    </row>
    <row r="4" spans="1:2">
      <c r="A4" s="3" t="s">
        <v>157</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9:02Z</dcterms:created>
  <dcterms:modified xmlns:dcterms="http://purl.org/dc/terms/" xmlns:xsi="http://www.w3.org/2001/XMLSchema-instance" xsi:type="dcterms:W3CDTF">2018-08-07T17:09:02Z</dcterms:modified>
</cp:coreProperties>
</file>